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Acquisitions, Dispositions and "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Leases Leases" sheetId="13" state="visible" r:id="rId13"/>
    <sheet xmlns:r="http://schemas.openxmlformats.org/officeDocument/2006/relationships" name="Goodwill and Intangible Assets," sheetId="14" state="visible" r:id="rId14"/>
    <sheet xmlns:r="http://schemas.openxmlformats.org/officeDocument/2006/relationships" name="Accrued Expenses and Other Liab" sheetId="15" state="visible" r:id="rId15"/>
    <sheet xmlns:r="http://schemas.openxmlformats.org/officeDocument/2006/relationships" name="Debt" sheetId="16" state="visible" r:id="rId16"/>
    <sheet xmlns:r="http://schemas.openxmlformats.org/officeDocument/2006/relationships" name="Other Long-term Liabilities" sheetId="17" state="visible" r:id="rId17"/>
    <sheet xmlns:r="http://schemas.openxmlformats.org/officeDocument/2006/relationships" name="Revenu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 Based Compensation" sheetId="21" state="visible" r:id="rId21"/>
    <sheet xmlns:r="http://schemas.openxmlformats.org/officeDocument/2006/relationships" name="Segments" sheetId="22" state="visible" r:id="rId22"/>
    <sheet xmlns:r="http://schemas.openxmlformats.org/officeDocument/2006/relationships" name="Earnings Per Share" sheetId="23" state="visible" r:id="rId23"/>
    <sheet xmlns:r="http://schemas.openxmlformats.org/officeDocument/2006/relationships" name="Unaudited Quarterly Financial D" sheetId="24" state="visible" r:id="rId24"/>
    <sheet xmlns:r="http://schemas.openxmlformats.org/officeDocument/2006/relationships" name="Summary of Significant Accoun_2" sheetId="25" state="visible" r:id="rId25"/>
    <sheet xmlns:r="http://schemas.openxmlformats.org/officeDocument/2006/relationships" name="Acquisitions, Dispositions an_2" sheetId="26" state="visible" r:id="rId26"/>
    <sheet xmlns:r="http://schemas.openxmlformats.org/officeDocument/2006/relationships" name="Inventories Inventories (Polici" sheetId="27" state="visible" r:id="rId27"/>
    <sheet xmlns:r="http://schemas.openxmlformats.org/officeDocument/2006/relationships" name="Earnings Per Share Earnings Per" sheetId="28" state="visible" r:id="rId28"/>
    <sheet xmlns:r="http://schemas.openxmlformats.org/officeDocument/2006/relationships" name="Summary of Significant Accoun_3" sheetId="29" state="visible" r:id="rId29"/>
    <sheet xmlns:r="http://schemas.openxmlformats.org/officeDocument/2006/relationships" name="Accounts Receivable Accounts Re" sheetId="30" state="visible" r:id="rId30"/>
    <sheet xmlns:r="http://schemas.openxmlformats.org/officeDocument/2006/relationships" name="Property and Equipment Property" sheetId="31" state="visible" r:id="rId31"/>
    <sheet xmlns:r="http://schemas.openxmlformats.org/officeDocument/2006/relationships" name="Leases Leases (Tables)" sheetId="32" state="visible" r:id="rId32"/>
    <sheet xmlns:r="http://schemas.openxmlformats.org/officeDocument/2006/relationships" name="Goodwill and Intangible Assets " sheetId="33" state="visible" r:id="rId33"/>
    <sheet xmlns:r="http://schemas.openxmlformats.org/officeDocument/2006/relationships" name="Accrued Expenses and Other Li_2" sheetId="34" state="visible" r:id="rId34"/>
    <sheet xmlns:r="http://schemas.openxmlformats.org/officeDocument/2006/relationships" name="Debt (Tables)" sheetId="35" state="visible" r:id="rId35"/>
    <sheet xmlns:r="http://schemas.openxmlformats.org/officeDocument/2006/relationships" name="Other Long-term Liabilities Oth" sheetId="36" state="visible" r:id="rId36"/>
    <sheet xmlns:r="http://schemas.openxmlformats.org/officeDocument/2006/relationships" name="Revenue Revenue (Tables)" sheetId="37" state="visible" r:id="rId37"/>
    <sheet xmlns:r="http://schemas.openxmlformats.org/officeDocument/2006/relationships" name="Income Taxes Income Taxes (Tabl" sheetId="38" state="visible" r:id="rId38"/>
    <sheet xmlns:r="http://schemas.openxmlformats.org/officeDocument/2006/relationships" name="Commitments and Contingencies C" sheetId="39" state="visible" r:id="rId39"/>
    <sheet xmlns:r="http://schemas.openxmlformats.org/officeDocument/2006/relationships" name="Stock Based Compensation (Table" sheetId="40" state="visible" r:id="rId40"/>
    <sheet xmlns:r="http://schemas.openxmlformats.org/officeDocument/2006/relationships" name="Segments (Tables)" sheetId="41" state="visible" r:id="rId41"/>
    <sheet xmlns:r="http://schemas.openxmlformats.org/officeDocument/2006/relationships" name="Earnings Per Common Share (Tabl" sheetId="42" state="visible" r:id="rId42"/>
    <sheet xmlns:r="http://schemas.openxmlformats.org/officeDocument/2006/relationships" name="Unaudited Quarterly Financial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Acquisitions, Dispositions an_3" sheetId="46" state="visible" r:id="rId46"/>
    <sheet xmlns:r="http://schemas.openxmlformats.org/officeDocument/2006/relationships" name="Accounts Receivable Accounts _2" sheetId="47" state="visible" r:id="rId47"/>
    <sheet xmlns:r="http://schemas.openxmlformats.org/officeDocument/2006/relationships" name="Accounts Receivable Accounts _3" sheetId="48" state="visible" r:id="rId48"/>
    <sheet xmlns:r="http://schemas.openxmlformats.org/officeDocument/2006/relationships" name="Inventories Inventories (Narrat" sheetId="49" state="visible" r:id="rId49"/>
    <sheet xmlns:r="http://schemas.openxmlformats.org/officeDocument/2006/relationships" name="Property and Equipment Proper_2" sheetId="50" state="visible" r:id="rId50"/>
    <sheet xmlns:r="http://schemas.openxmlformats.org/officeDocument/2006/relationships" name="Property and Equipment Proper_3" sheetId="51" state="visible" r:id="rId51"/>
    <sheet xmlns:r="http://schemas.openxmlformats.org/officeDocument/2006/relationships" name="Leases Leases (Components of Le" sheetId="52" state="visible" r:id="rId52"/>
    <sheet xmlns:r="http://schemas.openxmlformats.org/officeDocument/2006/relationships" name="Leases Leases (ROU Assets and L" sheetId="53" state="visible" r:id="rId53"/>
    <sheet xmlns:r="http://schemas.openxmlformats.org/officeDocument/2006/relationships" name="Leases Leases (Weighted Average" sheetId="54" state="visible" r:id="rId54"/>
    <sheet xmlns:r="http://schemas.openxmlformats.org/officeDocument/2006/relationships" name="Leases Leases (Future Maturitie" sheetId="55" state="visible" r:id="rId55"/>
    <sheet xmlns:r="http://schemas.openxmlformats.org/officeDocument/2006/relationships" name="Leases Leases (Cash paid for Le" sheetId="56" state="visible" r:id="rId56"/>
    <sheet xmlns:r="http://schemas.openxmlformats.org/officeDocument/2006/relationships" name="Leases Leases (Future Minimum L" sheetId="57" state="visible" r:id="rId57"/>
    <sheet xmlns:r="http://schemas.openxmlformats.org/officeDocument/2006/relationships" name="Leases Leases (Narrative) (Deta"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Accrued Expenses and Other Li_3" sheetId="63" state="visible" r:id="rId63"/>
    <sheet xmlns:r="http://schemas.openxmlformats.org/officeDocument/2006/relationships" name="Debt Debt (Long-term Debt Table" sheetId="64" state="visible" r:id="rId64"/>
    <sheet xmlns:r="http://schemas.openxmlformats.org/officeDocument/2006/relationships" name="Debt Debt (Maturities Table) (D" sheetId="65" state="visible" r:id="rId65"/>
    <sheet xmlns:r="http://schemas.openxmlformats.org/officeDocument/2006/relationships" name="Debt (Narrative) (Details)" sheetId="66" state="visible" r:id="rId66"/>
    <sheet xmlns:r="http://schemas.openxmlformats.org/officeDocument/2006/relationships" name="Other Long-term Liabilities O_2" sheetId="67" state="visible" r:id="rId67"/>
    <sheet xmlns:r="http://schemas.openxmlformats.org/officeDocument/2006/relationships" name="Revenue Revenue (Impact of Adop" sheetId="68" state="visible" r:id="rId68"/>
    <sheet xmlns:r="http://schemas.openxmlformats.org/officeDocument/2006/relationships" name="Revenue Revenue (Disaggregation" sheetId="69" state="visible" r:id="rId69"/>
    <sheet xmlns:r="http://schemas.openxmlformats.org/officeDocument/2006/relationships" name="Revenue Revenue (Contract Asset" sheetId="70" state="visible" r:id="rId70"/>
    <sheet xmlns:r="http://schemas.openxmlformats.org/officeDocument/2006/relationships" name="Revenue Revenue (Narrative) (De" sheetId="71" state="visible" r:id="rId71"/>
    <sheet xmlns:r="http://schemas.openxmlformats.org/officeDocument/2006/relationships" name="Income Taxes Income Taxes (Comp" sheetId="72" state="visible" r:id="rId72"/>
    <sheet xmlns:r="http://schemas.openxmlformats.org/officeDocument/2006/relationships" name="Income Taxes Income Taxes (Effe" sheetId="73" state="visible" r:id="rId73"/>
    <sheet xmlns:r="http://schemas.openxmlformats.org/officeDocument/2006/relationships" name="Income Taxes Income Taxes (Defe" sheetId="74" state="visible" r:id="rId74"/>
    <sheet xmlns:r="http://schemas.openxmlformats.org/officeDocument/2006/relationships" name="Income Taxes Income Taxes (Valu" sheetId="75" state="visible" r:id="rId75"/>
    <sheet xmlns:r="http://schemas.openxmlformats.org/officeDocument/2006/relationships" name="Income Taxes (Narrative) (Detai"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Stock Based Compensation (Stock" sheetId="79" state="visible" r:id="rId79"/>
    <sheet xmlns:r="http://schemas.openxmlformats.org/officeDocument/2006/relationships" name="Stock Based Compensation (Summa" sheetId="80" state="visible" r:id="rId80"/>
    <sheet xmlns:r="http://schemas.openxmlformats.org/officeDocument/2006/relationships" name="Stock Based Compensation Stock " sheetId="81" state="visible" r:id="rId81"/>
    <sheet xmlns:r="http://schemas.openxmlformats.org/officeDocument/2006/relationships" name="Stock Based Compensation Stoc_2" sheetId="82" state="visible" r:id="rId82"/>
    <sheet xmlns:r="http://schemas.openxmlformats.org/officeDocument/2006/relationships" name="Stock Based Compensation Stoc_3" sheetId="83" state="visible" r:id="rId83"/>
    <sheet xmlns:r="http://schemas.openxmlformats.org/officeDocument/2006/relationships" name="Stock Based Compensation (Narra" sheetId="84" state="visible" r:id="rId84"/>
    <sheet xmlns:r="http://schemas.openxmlformats.org/officeDocument/2006/relationships" name="Segments (Schedule of net sales" sheetId="85" state="visible" r:id="rId85"/>
    <sheet xmlns:r="http://schemas.openxmlformats.org/officeDocument/2006/relationships" name="Segments (Reconciliation of adj" sheetId="86" state="visible" r:id="rId86"/>
    <sheet xmlns:r="http://schemas.openxmlformats.org/officeDocument/2006/relationships" name="Segments Segments (External Cus" sheetId="87" state="visible" r:id="rId87"/>
    <sheet xmlns:r="http://schemas.openxmlformats.org/officeDocument/2006/relationships" name="Segments (Narrative) (Details)" sheetId="88" state="visible" r:id="rId88"/>
    <sheet xmlns:r="http://schemas.openxmlformats.org/officeDocument/2006/relationships" name="Earnings Per Common Share (Basi" sheetId="89" state="visible" r:id="rId89"/>
    <sheet xmlns:r="http://schemas.openxmlformats.org/officeDocument/2006/relationships" name="Earnings Per Common Share (Sche" sheetId="90" state="visible" r:id="rId90"/>
    <sheet xmlns:r="http://schemas.openxmlformats.org/officeDocument/2006/relationships" name="Earnings Per Share Earnings P_2" sheetId="91" state="visible" r:id="rId91"/>
    <sheet xmlns:r="http://schemas.openxmlformats.org/officeDocument/2006/relationships" name="Unaudited Quarterly Financial_3" sheetId="92" state="visible" r:id="rId92"/>
  </sheets>
  <definedNames/>
  <calcPr calcId="124519" fullCalcOnLoad="1"/>
</workbook>
</file>

<file path=xl/sharedStrings.xml><?xml version="1.0" encoding="utf-8"?>
<sst xmlns="http://schemas.openxmlformats.org/spreadsheetml/2006/main" uniqueCount="966">
  <si>
    <t>Document and Entity Information - USD ($) $ in Millions</t>
  </si>
  <si>
    <t>12 Months Ended</t>
  </si>
  <si>
    <t>Dec. 31, 2019</t>
  </si>
  <si>
    <t>Feb. 26, 2020</t>
  </si>
  <si>
    <t>Jun. 28, 2019</t>
  </si>
  <si>
    <t>Cover page.</t>
  </si>
  <si>
    <t>Document Type</t>
  </si>
  <si>
    <t>10-K</t>
  </si>
  <si>
    <t>Document Annual Report</t>
  </si>
  <si>
    <t>true</t>
  </si>
  <si>
    <t>Document Transition Report</t>
  </si>
  <si>
    <t>false</t>
  </si>
  <si>
    <t>Entity File Number</t>
  </si>
  <si>
    <t>001-36050</t>
  </si>
  <si>
    <t>Entity Registrant Name</t>
  </si>
  <si>
    <t>BMC Stock Holdings, Inc.</t>
  </si>
  <si>
    <t>Document Period End Date</t>
  </si>
  <si>
    <t>Dec. 31,
		2019</t>
  </si>
  <si>
    <t>Entity Incorporation, State or Country Code</t>
  </si>
  <si>
    <t>DE</t>
  </si>
  <si>
    <t>Entity Tax Identification Number</t>
  </si>
  <si>
    <t>26-4687975</t>
  </si>
  <si>
    <t>Entity Address, Address Line One</t>
  </si>
  <si>
    <t>8020 Arco Corporate Drive, Suite 400</t>
  </si>
  <si>
    <t>Entity Address, City or Town</t>
  </si>
  <si>
    <t>Raleigh,</t>
  </si>
  <si>
    <t>Entity Address, State or Province</t>
  </si>
  <si>
    <t>NC</t>
  </si>
  <si>
    <t>Entity Address, Postal Zip Code</t>
  </si>
  <si>
    <t>27617</t>
  </si>
  <si>
    <t>City Area Code</t>
  </si>
  <si>
    <t>919</t>
  </si>
  <si>
    <t>Local Phone Number</t>
  </si>
  <si>
    <t>431-1000</t>
  </si>
  <si>
    <t>Title of 12(b) Security</t>
  </si>
  <si>
    <t>Common stock, par value $0.01 per share</t>
  </si>
  <si>
    <t>Trading Symbol</t>
  </si>
  <si>
    <t>BMCH</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574815</t>
  </si>
  <si>
    <t>Document Fiscal Year Focus</t>
  </si>
  <si>
    <t>2019</t>
  </si>
  <si>
    <t>Document Fiscal Period Focus</t>
  </si>
  <si>
    <t>FY</t>
  </si>
  <si>
    <t>Amendment Flag</t>
  </si>
  <si>
    <t>Current Fiscal Year End Date</t>
  </si>
  <si>
    <t>--12-31</t>
  </si>
  <si>
    <t>CONSOLIDATED BALANCE SHEETS - USD ($) $ in Thousands</t>
  </si>
  <si>
    <t>Dec. 31, 2018</t>
  </si>
  <si>
    <t>Current assets</t>
  </si>
  <si>
    <t>Cash and cash equivalents</t>
  </si>
  <si>
    <t>Accounts receivable, net of allowances</t>
  </si>
  <si>
    <t>Inventories</t>
  </si>
  <si>
    <t>Contract assets</t>
  </si>
  <si>
    <t>Income taxes receivable</t>
  </si>
  <si>
    <t>Prepaid expenses and other current assets</t>
  </si>
  <si>
    <t>Total current assets</t>
  </si>
  <si>
    <t>Property and equipment, net of accumulated depreciation</t>
  </si>
  <si>
    <t>Operating lease right-of-use assets</t>
  </si>
  <si>
    <t>Customer relationship intangible assets, net of accumulated amortization</t>
  </si>
  <si>
    <t>Other intangible assets, net of accumulated amortization</t>
  </si>
  <si>
    <t>Goodwill</t>
  </si>
  <si>
    <t>Other long-term assets</t>
  </si>
  <si>
    <t>Total assets</t>
  </si>
  <si>
    <t>Current liabilities</t>
  </si>
  <si>
    <t>Accounts payable</t>
  </si>
  <si>
    <t>Accrued expenses and other liabilities</t>
  </si>
  <si>
    <t>Contract liabilities</t>
  </si>
  <si>
    <t>Income taxes payable</t>
  </si>
  <si>
    <t>Interest payable</t>
  </si>
  <si>
    <t>Current portion of long-term debt and finance lease obligations</t>
  </si>
  <si>
    <t>Current portion of operating lease liabilities</t>
  </si>
  <si>
    <t>Current portion of insurance reserves</t>
  </si>
  <si>
    <t>Total current liabilities</t>
  </si>
  <si>
    <t>Insurance reserves</t>
  </si>
  <si>
    <t>Long-term debt</t>
  </si>
  <si>
    <t>Finance Lease, Liability, Noncurrent</t>
  </si>
  <si>
    <t>Long-term portion of finance lease obligations</t>
  </si>
  <si>
    <t>Long-term portion of operating lease liabilities</t>
  </si>
  <si>
    <t>Deferred income taxes</t>
  </si>
  <si>
    <t>Other long-term liabilities</t>
  </si>
  <si>
    <t>Total liabilities</t>
  </si>
  <si>
    <t>Commitments and contingencies (Note 14)</t>
  </si>
  <si>
    <t xml:space="preserve"> </t>
  </si>
  <si>
    <t>Stockholders’ equity</t>
  </si>
  <si>
    <t>Preferred stock, $0.01 par value, 50.0 million shares authorized, no shares issued and outstanding at December 31, 2019 and December 31, 2018</t>
  </si>
  <si>
    <t>Common stock, $0.01 par value, 300.0 million shares authorized, 68.3 million and 67.7 million shares issued, and 66.8 million and 67.2 million outstanding at December 31, 2019 and December 31, 2018, respectively</t>
  </si>
  <si>
    <t>Additional paid-in capital</t>
  </si>
  <si>
    <t>Retained earnings</t>
  </si>
  <si>
    <t>Treasury stock, at cost, 1.5 million and 0.5 million shares at December 31, 2019 and December 31, 2018, respectively</t>
  </si>
  <si>
    <t>Total stockholders’ equity</t>
  </si>
  <si>
    <t>Total liabilities and stockholders’ equity</t>
  </si>
  <si>
    <t>CONSOLIDATED BALANCE SHEETS (Parenthetical) - $ / shares shares in Millions</t>
  </si>
  <si>
    <t>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t>
  </si>
  <si>
    <t>CONSOLIDATED STATEMENTS OF OPERATIONS - USD ($) shares in Thousands, $ in Thousands</t>
  </si>
  <si>
    <t>Dec. 31, 2017</t>
  </si>
  <si>
    <t>Sales</t>
  </si>
  <si>
    <t>Cost of sales</t>
  </si>
  <si>
    <t>Gross profit</t>
  </si>
  <si>
    <t>Selling, general and administrative expenses</t>
  </si>
  <si>
    <t>Depreciation expense</t>
  </si>
  <si>
    <t>Amortization expense</t>
  </si>
  <si>
    <t>Merger and integration costs</t>
  </si>
  <si>
    <t>Impairment of assets</t>
  </si>
  <si>
    <t>Total operating expenses</t>
  </si>
  <si>
    <t>Income from operations</t>
  </si>
  <si>
    <t>Other income (expense)</t>
  </si>
  <si>
    <t>Interest expense</t>
  </si>
  <si>
    <t>Other income, net</t>
  </si>
  <si>
    <t>Income before income taxes</t>
  </si>
  <si>
    <t>Income tax expense</t>
  </si>
  <si>
    <t>Net income</t>
  </si>
  <si>
    <t>Weighted average common shares outstanding</t>
  </si>
  <si>
    <t>Basic (in shares)</t>
  </si>
  <si>
    <t>Diluted (in shares)</t>
  </si>
  <si>
    <t>Net income per share</t>
  </si>
  <si>
    <t>Basic (in dollars per share)</t>
  </si>
  <si>
    <t>Diluted (in dollars per share)</t>
  </si>
  <si>
    <t>Building products [Member]</t>
  </si>
  <si>
    <t>Construction services [Member]</t>
  </si>
  <si>
    <t>CONSOLIDATED STATEMENT OF STOCKHOLDERS' EQUITY Statement - USD ($) shares in Thousands, $ in Thousands</t>
  </si>
  <si>
    <t>Total</t>
  </si>
  <si>
    <t>Common stock [Member]</t>
  </si>
  <si>
    <t>Treasury stock [Member]</t>
  </si>
  <si>
    <t>Additional paid-in capital [Member]</t>
  </si>
  <si>
    <t>Retained earnings [Member]</t>
  </si>
  <si>
    <t>Stockholders' equity, beginning of period at Dec. 31, 2016</t>
  </si>
  <si>
    <t>Stockholders' Equity [Abstract]</t>
  </si>
  <si>
    <t>Exercise of stock options</t>
  </si>
  <si>
    <t>Shares vested for long-term incentive plan</t>
  </si>
  <si>
    <t>Repurchases of common stock related to equity award activity</t>
  </si>
  <si>
    <t>Stock compensation expense</t>
  </si>
  <si>
    <t>Stockholders' equity, end of period at Dec. 31, 2017</t>
  </si>
  <si>
    <t>Common stock outstanding, beginning of period (in shares) at Dec. 31, 2016</t>
  </si>
  <si>
    <t>Treasury shares, beginning of period (in shares) at Dec. 31, 2016</t>
  </si>
  <si>
    <t>Stockholders Equity, Common Shares [Abstract]</t>
  </si>
  <si>
    <t>Exercise of stock options (in shares)</t>
  </si>
  <si>
    <t>Repurchases of common stock related to equity award activity (in shares)</t>
  </si>
  <si>
    <t>Common stock outstanding, end of period (in shares) at Dec. 31, 2017</t>
  </si>
  <si>
    <t>Treasury shares, end of period (in shares) at Dec. 31, 2017</t>
  </si>
  <si>
    <t>Repurchases of common stock under share repurchase program</t>
  </si>
  <si>
    <t>Share withholdings made in satisfaction of exercise price</t>
  </si>
  <si>
    <t>Stockholders' equity, end of period at Dec. 31, 2018</t>
  </si>
  <si>
    <t>Repurchases of common stock under share repurchase program (in shares)</t>
  </si>
  <si>
    <t>Share withholdings made in satisfaction of exercise price (shares)</t>
  </si>
  <si>
    <t>Common stock outstanding, end of period (in shares) at Dec. 31, 2018</t>
  </si>
  <si>
    <t>Treasury shares, end of period (in shares) at Dec. 31, 2018</t>
  </si>
  <si>
    <t>Stockholders' equity, end of period at Dec. 31, 2019</t>
  </si>
  <si>
    <t>Common stock outstanding, end of period (in shares) at Dec. 31, 2019</t>
  </si>
  <si>
    <t>Treasury shares, end of period (in shares) at Dec. 31, 2019</t>
  </si>
  <si>
    <t>CONSOLIDATED STATEMENTS OF CASH FLOWS - USD ($) $ in Thousands</t>
  </si>
  <si>
    <t>Cash flows from operating activities</t>
  </si>
  <si>
    <t>Adjustments to reconcile net income to net cash provided by operating activities:</t>
  </si>
  <si>
    <t>Amortization of intangible assets</t>
  </si>
  <si>
    <t>Amortization of debt issuance costs</t>
  </si>
  <si>
    <t>Non-cash stock compensation expense</t>
  </si>
  <si>
    <t>Gain on sale of property, equipment and real estate</t>
  </si>
  <si>
    <t>Gain on insurance proceeds</t>
  </si>
  <si>
    <t>Other non-cash adjustments</t>
  </si>
  <si>
    <t>Change in assets and liabilities, net of effects of acquisitions</t>
  </si>
  <si>
    <t>Other assets and liabilities</t>
  </si>
  <si>
    <t>Net cash provided by operating activities</t>
  </si>
  <si>
    <t>Cash flows from investing activities</t>
  </si>
  <si>
    <t>Purchases of businesses, net of cash acquired</t>
  </si>
  <si>
    <t>Purchases of property, equipment and real estate</t>
  </si>
  <si>
    <t>Proceeds from sale of property, equipment and real estate</t>
  </si>
  <si>
    <t>Insurance proceeds</t>
  </si>
  <si>
    <t>Proceeds from sale of business</t>
  </si>
  <si>
    <t>Net cash used in investing activities</t>
  </si>
  <si>
    <t>Cash flows from financing activities</t>
  </si>
  <si>
    <t>Proceeds from revolving line of credit</t>
  </si>
  <si>
    <t>Repayments of proceeds from revolving line of credit</t>
  </si>
  <si>
    <t>Payments on finance lease obligations</t>
  </si>
  <si>
    <t>Secured borrowings</t>
  </si>
  <si>
    <t>Proceeds from exercise of stock options</t>
  </si>
  <si>
    <t>Acquisition-related post-closing payments, net</t>
  </si>
  <si>
    <t>Earnout payments</t>
  </si>
  <si>
    <t>Payments of debt issuance costs</t>
  </si>
  <si>
    <t>Principal payments on other notes</t>
  </si>
  <si>
    <t>Net cash used in financing activities</t>
  </si>
  <si>
    <t>Net increase in cash and cash equivalents</t>
  </si>
  <si>
    <t>Beginning of period</t>
  </si>
  <si>
    <t>End of period</t>
  </si>
  <si>
    <t>Supplemental disclosure of cash flow information</t>
  </si>
  <si>
    <t>Interest paid</t>
  </si>
  <si>
    <t>Cash paid for income taxes, net</t>
  </si>
  <si>
    <t>Non-cash investing and financing transactions</t>
  </si>
  <si>
    <t>Acquisition-related holdback payments due at a future date</t>
  </si>
  <si>
    <t>Accrued purchases of property and equipment</t>
  </si>
  <si>
    <t>Assets acquired under capital lease obligations</t>
  </si>
  <si>
    <t>Organization</t>
  </si>
  <si>
    <t>Organization, Consolidation and Presentation of Financial Statements [Abstract]</t>
  </si>
  <si>
    <t>Organization These financial statements represent the financial statements of BMC Stock Holdings, Inc., and its subsidiaries. All references to “BMC” or the “Company” in this Annual Report on Form 10-K mean BMC Stock Holdings, Inc. and its subsidiaries. The Company distributes lumber and building materials to new construction and repair and remodeling contractors. Additionally, the Company provides solution-based services to its customers, including component design, product specification and installation services.</t>
  </si>
  <si>
    <t>Summary of Significant Accounting Policies</t>
  </si>
  <si>
    <t>Summary of Significant Accounting Policies Basis of presentation The accompanying consolidated financial statements have been prepared by management in conformity with U.S. generally accepted accounting principles (“U.S. GAAP”). Principles of consolidation The consolidated financial statements include all accounts of BMC and its wholly-owned subsidiaries. All material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these estimates and judgments on an ongoing basis and bases its estimates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The significant estimates which could change by a material amount in the near term include revenue recognition for construction services, accounts receivable reserves, estimated losses on uncompleted contracts and changes in contract estimates, inventory reserves, supplier rebates, goodwill impairment, impairment of property and equipment, insurance reserves, warranties and share-based compensation. Actual results may differ materially from these estimates under different assumptions or conditions. Business and credit concentrations The Company maintains cash at financial institutions in excess of federally insured limits. Accounts receivable potentially expose the Company to concentrations of credit risk. Mitigating this credit risk is collateral underlying certain accounts receivable (perfected liens or lien rights) as well as the Company’s analysis of a customer’s credit history prior to extending credit. Concentrations of credit risk with respect to accounts receivable are limited due to the Company’s large number of customers and their dispersion across various regions of the United States. At December 31, 2019 and 2018 , no customer represented more than 10% of accounts receivable. For the years ended December 31, 2019 , 2018 and 2017 , no customer accounted for more than 10% of revenue. The Company’s future results could be adversely affected by a number of factors including competitive pressure on sales and pricing, weather conditions, consumer spending and debt levels, interest rates, existing residential home sales and new home construction, lumber prices and product mix. Cash and cash equivalents Cash equivalents are highly liquid investments that are readily convertible to known amounts of cash and have a maturity of three months or less from the time of purchase. As of December 31, 2019 and 2018 , the Company had cash equivalents of $4.4 million and $146.1 million , respectively. Cash equivalents are valued at amortized cost, which approximates fair value due to the short-term maturity of these instruments, and was classified as a Level 1 or Level 2 measurement in accordance with Financial Accounting Standards Board (“FASB”) Accounting Standards Codification (“ASC”) 820, Fair Value Measurements and Disclosures (“ASC 820”). Book overdrafts occur when purchases on corporate purchasing cards and checks written exceed available bank balances at a specific bank, despite there being cash at the Company’s other financial institutions. For accounting purposes, the Company reclassifies these book overdrafts to accounts payable on the consolidated balance sheets. Book overdrafts included in accounts payable were $2.5 million and $0.1 million at December 31, 2019 and 2018 , respectively. Fair value of financial instrument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 ’ s own assumptions on what assumptions the market participants would use in pricing the asset or liability based on the best available information. If a financial instrument uses inputs that fall in different levels of the hierarchy, the instrument is categorized based upon the lowest level of input that is significant to the fair value calculation. Accounts receivable Accounts receivable result from the extending of credit to trade customers for the purchase of goods and services. The terms generally provide for payment within 30 days of being invoiced. On occasion, when necessary to compete in certain circumstances, the Company will sell product under extended payment terms. Accounts receivable are stated at estimated net realizable value. The allowance for doubtful accounts is based on an assessment of individual past due accounts, historical write-off experience, accounts receivable aging, customer disputes and the business environment. Account balances are charged off when the potential for recovery is considered remote. The Company grants trade discounts on a percentage basis. The Company records an allowance against accounts receivable for the amount of discounts it estimates will be taken by customers. The discounts are recorded as a reduction to revenue when products are sold. Consideration received from suppliers The Company enters into agreements with many of its suppliers providing for inventory purchase rebates (“supplier rebates”) upon achievement of specified volume purchasing levels. Supplier rebates are accrued as part of cost of goods sold based on progress towards earning the supplier rebates, taking into consideration cumulative purchases of inventory to date and projected purchases through the end of the year. The Company estimates the rebates applicable to inventory on-hand at each period end based on the estimated percentage of supplier rebates to be earned. The Company also receives consideration from suppliers to promote their products (“marketing and advertising allowances”), which are accrued as a reduction to cost of goods sold or selling, general and administrative expenses, depending on the nature of the allowance. Total rebates and marketing and advertising allowances receivable at December 31, 2019 and 2018 were $20.8 million and $18.0 million , respectively, included in prepaid expenses and other current assets. Revenue recognition A performance obligation is a promise in a contract to transfer a distinct good or service to the customer, and is the unit of account in ASC 606, Revenue from Contracts with Customers (“ASC 606”). The Company’s building products contracts typically contain a promise to supply multiple distinct products and thus, they generally contain multiple performance obligations under ASC 606. Depending on the nature of the promises within the Company’s construction services contracts and whether they are distinct under ASC 606, there may be a single performance obligation or multiple performance obligations. For contracts with multiple performance obligations, the contract’s transaction price is allocated to each distinct performance obligation based on the standalone selling price of each distinct good or service, which is generally determined based on the prices charged to customers. The Company recognizes revenue for its building products contracts when control of the promised goods (the performance obligations) is transferred to the Company’s customers. This generally occurs at a point in time when the products are delivered and the customer obtains physical possession, legal title and the risks and rewards of ownership. However, for certain product offerings, products are customized to customer specifications and the customer benefits from the Company’s performance over time as deliveries are made. As such, the Company has determined that an output method based on units delivered best depicts the transfer of control to the customer. The Company generally recognizes revenue for its construction services contracts over time using cost based input methods. Periodic estimates of progress towards completion are made based on either a comparison of labor costs incurred to date with total estimated contract labor costs or total costs incurred to date with total estimated contract costs. Incurred costs represent work performed, which correspond and best depict transfer of control to the customer. Contract revenues and contract costs to be recognized are dependent on the accuracy of estimates, including quantities of materials, labor productivity and other cost estimates. Historically, the Company has made reasonable estimates of the extent of progress towards completion and contract completion costs. Due to uncertainties inherent in the estimation process, it is possible that actual completion costs may vary from estimates. Revenue recognized for performance obligations satisfied over time for the year ended December 31, 2019 represented approximately 30% of total revenues. Estimated losses on uncompleted contracts and changes in contract estimates reflect the Company’s best estimate of probable losses of unbilled receivables, and are recognized in the period such revisions are known and can be reasonably estimated. These estimates are recognized in cost of sales. Estimated losses on uncompleted contracts and changes in contract estimates are established by assessing estimated costs to complete, change orders and claims for uncompleted contracts. Assumptions for estimated costs to complete include material prices, labor costs, labor productivity and contract claims. Such estimates are inherently uncertain and it is possible that actual completion costs may vary from these estimates. All sales recognized are net of allowances for discounts and estimated returns, based on historical experience. Taxes assessed by governmental authorities that are directly imposed on the Company’s revenue-producing transactions are excluded from sales. The Company accounts for shipping and handling costs associated with its contracts as a fulfillment cost and expenses these as incurred within selling, general and administrative expenses. Contract balances The timing of revenue recognition, invoicing and cash collection affects receivables, contract assets and contract liabilities on the Company’s consolidated balance sheets. For building products contracts that contain performance obligations satisfied at a point in time, the Company recognizes revenue upon satisfaction of the performance obligation and then bills the customer, resulting in a receivable. For building products contracts that contain performance obligations satisfied over time, the Company recognizes revenue as the performance obligation is satisfied, but prior to billing, resulting in an unbilled receivable, as the Company has an unconditional right to payment. For the Company’s construction services contracts, amounts are generally billed as work progresses in accordance with agreed-upon contractual terms. Revenue is also recognized over time as the performance obligations are satisfied, which can result in contract assets and liabilities, on a contract-by-contract basis, due to timing differences between billing and revenue recognition. Contract assets include unbilled amounts when the revenue recognized exceeds the amount billed to the customer. Conversely, contract liabilities include amounts that have been billed to the customer in excess of the revenue recognized. At times, the Company will have a right to payment from previous performance that is conditional on something other than passage of time, such as retainage, which creates a contract asset. Conversely, the Company may receive advances from customers prior to the Company’s performance, which creates a contract liability. Contract assets are reclassified to a receivable when the right to consideration becomes unconditional. The Company’s terms generally provide for payment within 30 days of being invoiced. On occasion, when necessary to compete in certain circumstances, the Company will offer extended payment terms, which do not exceed one year. Shipping and handling costs The Company includes shipping and handling costs in selling, general and administrative expenses and depreciation expense on the consolidated statements of operations. Shipping and handling costs included in selling, general and administrative expenses were $200.8 million , $189.6 million and $172.2 million for the years ended December 31, 2019 , 2018 and 2017 , respectively. Shipping and handling costs included in depreciation expense were $25.2 million , $22.9 million and $24.8 million for the years ended December 31, 2019 , 2018 and 2017 , respectively. Property and equipment Property and equipment are stated at cost. Expenditures for renewals and betterments, which extend the useful lives of assets, are capitalized while maintenance and repairs are charged to expense as incurred. Property and equipment obtained through acquisition are stated at estimated fair market value as of the acquisition date, and are depreciated over their estimated remaining useful lives, which may differ from the Company’s stated policies for certain assets. Gains and losses related to the sale of property and equipment are recorded as selling, general and administrative expenses. Property and equipment are depreciated using the straight-line method and are generally depreciated over the following estimated service lives: Buildings and improvements 3–30 years Leasehold improvements Lesser of life of the asset or remaining lease term, and not to exceed 15 years Furniture, fixtures and equipment 2–10 years Vehicles 4–10 years Property and equipment that is expected to be sold within the next twelve months, is actively marketed in its current condition for a price that is reasonable in comparison to its estimated fair value and meets other relevant held-for-sale criteria are classified as assets held for sale. Assets held for sale are measured at the lower of carrying amount or fair value less costs to sell and are no longer depreciated. An impairment for assets held for sale is recognized if the carrying amount is not recoverable. Assets held for sale were not presented separately and were classified as other long-term assets in the consolidated balance sheets and were $1.3 million at December 31, 2018 . There were no assets held for sale at December 31, 2019. Goodwill and other intangible assets At least annually, or more frequently as changes in circumstances indicate, the Company tests goodwill for impairment. To the extent that the carrying value of the net assets of any of the reporting units having goodwill is greater than their estimated fair value, the Company may be required to record impairment charges. The Company’s five operating segments, which have been determined to be the Company’s reporting units, are the Mid-Atlantic, Southeast, Texas, Intermountain and Western divisions. The chief operating decision maker (“CODM”) reviews aggregate information to allocate resources and assess performance. Based on the CODM’s review, as well as the similar economic characteristics, nature of products, distribution methods and customers of the divisions, the Company has aggregated its operating segments into one reportable segment. The Company is required to make certain assumptions and estimates regarding the fair value of the reporting units containing goodwill when assessing for impairment. Changes in the fact patterns underlying such assumptions and estimates could ultimately result in the recognition of additional impairment losses. The Company completes its annual impairment assessment during the third quarter of each year. The Company did not recognize any impairment for the years ended December 31, 2019 , 2018 and 2017 . As of the date of the most recent annual test, the fair value of our reporting units substantially exceeded their carrying value. The Company may consider qualitative factors as part of its annual impairment assessment to determine whether it is more likely than not that a reporting unit’s carrying value exceeds its fair value. If the Company’s qualitative assessment indicates that goodwill impairment is more likely than not, the Company performs the two-step impairment test. Alternatively, the Company may bypass the qualitative test and initiate goodwill impairment testing with the first step of the two-step goodwill impairment test. During the first step of the goodwill impairment test, the fair value of the reporting unit is compared to its carrying value, including goodwill. The Company may derive a reporting unit’s fair value through a combination of the market approach (a guideline transaction method) and the income approach. The income approach uses a reporting unit’s projection of estimated future cash flows that is discounted at a market derived weighted average cost of capital. The projection uses management’s best estimates of economic and market conditions over the projected period including growth rates in sales, costs, estimates of future expected changes in operating margins and cash expenditures. If the fair value of a reporting unit exceeds its carrying value, then the Company concludes no goodwill impairment has occurred. If the carrying value of the reporting unit exceeds its fair value, the Company performs the second step of the goodwill impairment test to measure possible goodwill impairment loss. During the second step, the implied fair value of the reporting unit’s goodwill is compared to the carrying value of its goodwill. If the carrying value of the reporting unit’s goodwill exceeds the implied fair value of the goodwill, the Company would recognize an impairment loss in an amount equal to the excess, not to exceed the carrying value of the reporting unit’s goodwill. Acquired intangible assets other than goodwill are amortized over their weighted average amortization period unless they are determined to be indefinite. Acquired intangible assets are carried at cost, less accumulated amortization. For intangible assets purchased in a business combination, the estimated fair values of the assets received are used to establish the carrying value. The fair value of acquired intangible assets is determined using common valuation techniques, and the Company employs assumptions developed using the perspective of a market participant. Impairment of long-lived assets Long-lived assets, such as property, equipment and purchased intangible assets subject to amortization, are reviewed for impairment whenever facts and circumstances indicate that the carrying amount of an asset may not be recoverable. For impairment testing of long-lived assets, the Company identifies asset groups at the lowest level for which identifiable cash flows are largely independent of the cash flows of other groups of assets and liabilities. Recoverability of assets to be held and used is measured by a comparison of the carrying amount of an asset to estimated undiscounted future cash flows expected to be generated by the assets. If the carrying amount of an asset exceeds its estimated future cash flows, an impairment charge is recognized by the amount by which the carrying amount of the asset exceeds the estimated fair value of the asset. Treasury stock During November 2018, the Company’s board of directors authorized a $75.0 million share repurchase program, which was to expire on November 20, 2019. During October 2019, the Company's board of directors authorized extending this share repurchase program for one year, such that it will expire on November 20, 2020. Repurchases may be made at management’s discretion from time to time on the open market, subject to applicable laws, or through privately negotiated transactions. The repurchase program may be suspended or discontinued at any time. During the years ended December 31, 2019 and 2018, utilizing cash from operations, the Company repurchased 1.0 million shares at a weighted average price of $17.11 per share for a total cost of $16.4 million and 0.2 million shares at a weighted average price of $15.91 per share for a total cost of $2.9 million , respectively. These repurchased shares are available for future issuance and are reflected as treasury stock, at cost, on the consolidated balance sheets as of December 31, 2019 and 2018 . As of December 31, 2019 , the Company had approximately $55.7 million of capacity remaining under the current share repurchase authorization. Employees have the option to surrender shares to the Company to satisfy their tax withholding obligations in connection with the vesting of certain awards. These surrendered shares are reflected as treasury stock, at cost, on the consolidated balance sheet as of December 31, 2019 and 2018 . Merger and integration costs Merger and integration costs related to the ongoing integration of Building Materials Holding Corporation (“BMHC”) and Stock Building Supply Holdings, Inc. (“SBS”), as a result of the 2015 merger transaction, consist primarily of severance, rebranding, system integration costs and professional fees. Income taxes The Company accounts for income taxes in accordance with ASC 740, Income Taxes (“ASC 740”), which requires an asset and liability approach for measuring deferred taxes based on temporary differences between the financial statement and tax basis of assets and liabilities existing at each balance sheet date using enacted tax rates for years in which taxes are expected to be paid or recovered. The Company evaluates its deferred tax assets on a quarterly basis to determine whether a valuation allowance is required. In accordance with ASC 740, the Company assesses whether a valuation allowance should be established based on its determination of whether it is more likely than not that some portion or all of the deferred tax assets will not be realized. The ultimate realization of deferred tax assets depends primarily on: (i) the Company’s ability to carry back net operating losses to tax years where it has previously paid income taxes based on applicable federal law; (ii) the timing of the reversal of deferred tax liabilities and (iii) the Company’s ability to generate future taxable income during the periods in which the related deferred tax assets are deductible. The assessment of a valuation allowance includes giving appropriate consideration to all positive and negative evidence related to the realization of the deferred tax asset. This assessment considers, among other things, the nature, frequency and severity of current and cumulative losses, forecasts of future profitability, the duration of statutory carryforward periods, the Company’s experience with operating loss and tax credit carryforwards not expiring unused and tax planning alternatives. Significant judgment is required in determining the future tax consequences of events that have been recognized in the Company’s consolidated financial statements and/or tax returns. Actual outcomes of these future tax consequences could differ materially from the outcomes that the Company currently anticipates. ASC 740 defines the methodology for recognizing the benefits of uncertain tax return positions as well as guidance regarding the measurement of the resulting tax benefits. These provisions require an enterprise to recognize the financial statement effects of a tax position when it is more likely than not, which is defined as a likelihood of more than 50%, based on technical merits, that the position will be sustained upon examination. The evaluation of whether a tax position meets the more likely than not recognition threshold requires a substantial degree of judgment by management based on the individual facts and circumstances. Actual results could differ from estimates. The Company had no material uncertain tax positions as of December 31, 2019 . The Company’s policy is to recognize interest and penalties related to income tax liabilities and unrecognized tax benefits in income tax expense. Casualty and health insurance The Company carries insurance for general liability, auto liability and workers’ compensation exposures subject to deductibles or self-insured retentions it believes to be reasonable under the circumstances, and the Company self-insures for employee and eligible dependent health care claims, with insurance purchased from independent carriers to cover individual claims in excess of the self-insured limits. The expected liability for unpaid claims, including incurred but not reported losses, is reflected on the consolidated balance sheets as a liability with current and long-term components. The amount recoverable from insurance providers is reflected on the consolidated balance sheets in prepaid expenses and other current assets. Provisions for losses are developed from actuarial valuations that rely upon the Company’s past claims experience, which considers both the frequency and settlement of claims. The casualty and health insurance liabilities are recorded at their undiscounted value. In January 2015, the Company entered into a retroactive reinsurance contract to transfer the risk of loss of certain insurance reserves for workers’ compensation claims incurred from 2006 to 2011 to a reinsurer. Pursuant to the reinsurance contract, the reinsurer is obligated to pay an aggregate maximum of $17.5 million for these claims with any excess borne by the Company. The Company maintains the insurance reserves related to these claims as a liability on its consolidated balance sheet with an offsetting reinsurance receivable, which includes current and long-term components. As of December 31, 2019 and 2018 , the carrying value of the insurance reserves related to these claims and the offsetting reinsurance receivable was $2.5 million and $3.7 million , respectively. Changes in these claims are recorded as an increase or decrease in the insurance reserves and corresponding increase or decrease in the reinsurance receivable. Additionally, the Company monitors the financial condition of the reinsurer to minimize its exposure to significant losses from reinsurer insolvency. Retirement savings program The Company sponsors a defined contribution retirement savings plan. The Company has recorded expense of $11.2 million , $5.9 million and $5.2 million related to employer contributions for the years ended December 31, 2019 , 2018 and 2017 , respectively. These expenses are recorded to either selling, general and administrative expenses or cost of sales on the consolidated statements of operations, depending on the classification of the employee. Lease arrangements The Company has operating and finance leases primarily for its facilities, office space, land, fleet vehicles and equipment. Many of the Company’s leases are noncancellable and typically have an initial lease term of five to ten years, and most provide options at the Company’s election to renew for specified periods of time. The Company’s leases generally provide for fixed annual rentals. Certain of the Company’s leases include provisions for escalating rent, as an example, based on changes in the consumer price index. Variable lease payments based on an index or rate are initially measured using the index or rate in effect at lease commencement. Most of the Company’s leases require it to pay taxes, insurance and maintenance expenses associated with the properties. The Company’s lease agreements do not contain any material residual value guarantees or material restrictive covenants. The Company determines if an arrangement contains a lease at inception. The Company has lease agreements with lease and non-lease components, which for all such leases are generally accounted for separately. The Company has elected the short-term lease exception under ASC 842, Leases, for all leases and as such, leases with an initial term of 12 months or less are not recorded on the consolidated balance sheets. The Company recognizes lease expense for short-term leases on a straight-line basis over the lease term. Operating lease right-of-use ("ROU") assets and operating lease liabilities are recognized based on the present value of the future minimum lease payments over the lease term at commencement date. As the Company’s leases generally do not provide an implicit rate, the Company uses its incremental borrowing rate based on the information available at the commencement date in determining the present value of future payments. The operating lease ROU asset also includes any lease payments made and excludes lease incentives and any initial direct costs incurred. The Company’s lease terms include options to extend or terminate the lease when it is reasonably certain that the Company will exercise that option. Lease expense for minimum lease payments is recognized on a straight-line basis over the lease term. Advertising and promotion Costs associated with advertising and promoting products and services are expensed in the period incurred. Cooperative advertising allowances that are reimbursement of specific, incremental and identifiable costs incurred to promote vendors’ products are recorded as an offset against advertising expenses in selling, general and administrative expenses. If those conditions are not met, the cooperative advertising allowances are recorded as a reduction in inventory and a subsequent reduction in cost of goods sold when the related product is sold. For the years ended December 31, 2019 , 2018 and 2017 , the Company recorded $6.0 million , $4.9 million and $5.8 million , respectively, of advertising and promotion expenses, net of cooperative advertising allowances, in selling, general and administrative expenses. Stock-based compensation In accordance with the requirements of ASC 718, Compensation—Stock Compensation (“ASC 718”), the Company measures and recognizes compensation expense for all share-based payment awards made to employees using a fair value based pricing model. The compensation expense is recognized over the requisite service period, using graded vesting. The Company accounts for forfeitures as they occur. Debt issuance costs Costs incurred in connection with the Company’s revolving line of credit and senior secured notes are capitalized and amortized over the term of the applicable agreement. Total debt issuance costs, net of accumulated amortization, were $5.9 million and $6.4 million as of December 31, 2019 and 2018 , respectively. Debt issuance costs related to the Company’s revolving line of credit and senior secured notes are included in other long-term assets and long-term debt, respectively, on the consolidated balance sheets. Amortization of debt issuance costs for the years ended December 31, 2019 , 2018 and 2017 was $1.4 million , $1.7 million and $1.7 million , respectively, and is included in interest expense on the consolidated statements of operations. Derivatives During the years ended December 31, 2019, 2018 and 2017, the Company entered into immaterial lumber future contracts to offset existing or expected risks associated with fluctuations in commodity prices. The Company does not enter into derivative instruments for speculative or trading purposes. The Company recognizes all derivative instruments as assets or liabilities in the Company’s balance sheets at fair value. Changes in the fair value of derivative instruments that are not designated as hedges or that do not meet the hedge accounting criteria are reported in earnings. The Company elected not to designate any new derivative instruments as hedges for the years ended December 31, 2019 , 2018 or 2017 , and therefore, all changes in the fair market value of the derivative instruments have been reported in cost of sales on the consolidated statements of operations. Warranty expense The Company has warranty obligations with respect to most manufactured products. As of December 31, 2019 and 2018</t>
  </si>
  <si>
    <t>Acquisitions, Dispositions and Closure</t>
  </si>
  <si>
    <t>Business Combinations [Abstract]</t>
  </si>
  <si>
    <t>Acquisitions, dispositions and closure</t>
  </si>
  <si>
    <t>Acquisitions, Dispositions and Closure For all acquisitions, the Company allocates the purchase price to assets acquired and liabilities assumed as of the date of acquisition based on the estimated fair values at the date of acquisition. The excess of the fair value of the purchase consideration over the fair values of the identifiable assets and liabilities is recorded as goodwill. Management makes significant estimates and assumptions when determining the fair value of assets acquired and liabilities assumed. These estimates include, but are not limited to, discount rates, projected future net sales, projected future expected cash flows and useful lives. The Company accounts for all acquisitions using the acquisition method of accounting under ASC 805, Business Combinations (“ASC 805”), whereby the results of operations of the acquired company are included in the Company’s consolidated financial statements beginning on the acquisition date. 2019 Acquisitions The Company completed the following acquisitions during the year ended December 31, 2019: • On January 14, 2019 , the Company acquired substantially all of the assets and assumed certain liabilities of Barefoot and Company (“Barefoot”), a supplier of windows, exterior doors, hardware, specialty products and installation services in the Charlotte, North Carolina metropolitan area. • On February 8, 2019 , the Company acquired substantially all of the assets and assumed certain liabilities of Locust Lumber, a supplier of lumber products and building materials primarily to custom homebuilders and professional remodeling contractors in the Charlotte, North Carolina metropolitan area. • On August 1, 2019 , the Company acquired substantially all of the assets and assumed certain liabilities of Kingston Lumber, a supplier of lumber products, trusses and other building materials primarily to custom homebuilders and professional remodeling contractors in the Seattle, Washington metropolitan area. • On September 3, 2019 , the Company acquired substantially all of the assets and assumed certain liabilities of Heritage One Door &amp; Carpentry (“Heritage One”), a supplier of pre-hung doors, millwork, hardware and finish carpentry services in the Sacramento, California metropolitan area. • On September 16, 2019 , the Company acquired substantially all of the assets and assumed certain liabilities of Colorado Fasteners, a supplier of fasteners, tools and other related products in the Denver, Colorado metropolitan area. • On December 2, 2019 , the Company acquired substantially all of the assets and assumed certain liabilities of DeFord Lumber (“DeFord”), a supplier of millwork, doors, windows, structural components and other building materials primarily to custom and regional homebuilders in the Dallas-Fort Worth metropolitan area. The Barefoot, Locust Lumber, Kingston Lumber, Heritage One, Colorado Fasteners and DeFord acquisitions (the “2019 Acquisitions”) enhance the Company’s value-added offerings and footprint in the respective metropolitan areas. The preliminary purchase price, in aggregate, for the 2019 Acquisitions was $132.5 million . The preliminary purchase price includes holdbacks which, after certain post-closing adjustments, require the Company to pay up to $8.5 million , in aggregate, to the sellers of Barefoot, Kingston Lumber, Heritage One, Colorado Fasteners and DeFord one year from the respective closing dates. The holdback amounts may be further reduced under certain circumstances. The Company funded the 2019 Acquisitions through available cash. The preliminary purchase price allocation for the 2019 Acquisitions, in aggregate, resulted in the initial recognition of goodwill of $34.8 million , customer relationship intangible assets of $44.6 million , non-compete agreement intangible assets of $0.5 million , accounts receivable of $28.0 million , inventory of $22.8 million and property and equipment of $8.7 million , as well as other operating assets and liabilities. The customer relationship and non-compete agreement intangible assets have a weighted average useful life of 9 years and 4 years , respectively. Goodwill represents the future economic benefits expected to arise from other intangible assets acquired that do not qualify for separate recognition, including assembled workforce and non-contractual relationships, as well as expected future synergies. All of the goodwill is expected to be deductible for tax purposes. The purchase price allocations for the 2019 Acquisitions are preliminary and based upon all information available to the Company at the present time, and are subject to change. The Company is in the process of finalizing its valuation of the acquired intangible assets, property and equipment and inventory, and therefore, the initial purchase accounting for the 2019 Acquisitions is not complete. As the Company receives additional information during the measurement period, the fair values assigned to the assets and liabilities may be adjusted. For the year ended December 31, 2018, the 2019 Acquisitions generated net sales, in aggregate, of approximately $274 million . The Company incurred transaction costs of $0.8 million for the year ended December 31, 2019 related to the 2019 Acquisitions, which are included in selling, general and administrative expenses in the consolidated statements of operations. Net sales and pre-tax earnings for the 2019 Acquisitions included in the consolidated statements of operations during the year ended December 31, 2019 were $136.9 million and $9.2 million , respectively. The impact of the 2019 Acquisitions was not considered significant for the reporting of pro forma financial information. 2019 Closure As of December 31, 2019, the Company ceased conducting business in its Arkansas market (the "Arkansas Market"), which accounted for less than 1% of the Company's net sales for the year ended December 31, 2019. The exit from the Arkansas Market did not represent a strategic shift under ASC 205, Presentation of Financial Statements ("ASC 205"), and as such, is not reported as a discontinued operation in the Company’s consolidated financial statements. The Company recognized asset impairment charges of $1.3 million related to its exit from the Arkansas Market. 2018 Acquisition On March 1, 2018 , the Company acquired substantially all of the assets and assumed certain liabilities of W.E. Shone Co. (“Shone Lumber”), a supplier of building materials in the state of Delaware, for a purchase price of $22.4 million . This acquisition enhances the Company’s value-added offerings and footprint in the Mid-Atlantic region. The purchase price included a holdback that, after certain post-closing adjustments, required the Company to pay $1.4 million to the sellers during the year ended December 31, 2019. The Company funded the transaction through available cash and borrowings on the Company’s revolving line of credit. The purchase price allocation resulted in the recognition of goodwill of $2.5 million , a customer relationship intangible asset of $7.0 million , accounts receivable of $6.4 million , inventory of $8.8 million , property and equipment of $2.9 million and total current liabilities of $5.3 million , as well as other operating assets. The customer relationship intangible asset has a useful life of 9 years . Goodwill represents the future economic benefits expected to arise from other intangible assets acquired that do not qualify for separate recognition, including assembled workforce and non-contractual relationships, as well as expected future synergies. All of the goodwill recognized is expected to be deductible for tax purposes. Net sales and pre-tax earnings for Shone Lumber included in the consolidated statements of operations from the March 1, 2018 acquisition date to December 31, 2018 were $60.9 million and $3.2 million , respectively. The impact of the acquisition was not considered significant for the reporting of pro forma financial information. 2018 Disposition On November 1, 2018 , the Company completed the sale of substantially all of the assets and certain liabilities of its Coleman Floor business (“Coleman Floor”) for a sale price of $7.7 million . For the year ended December 31, 2018, the net sales of Coleman Floor represented approximately 1% of the Company’s net sales. The sale did not represent a strategic shift under ASC 205, and as such, is not reported as a discontinued operation in the Company’s consolidated financial statements. Including certain customary post-closing adjustments recognized during the year ended December 31, 2019, the Company recognized a gain on the sale of $0.1 million , which is included in other income, net in the consolidated statements of operations. 2017 Acquisitions The Company completed the following acquisitions during the year ended December 31, 2017: • On March 27, 2017 , the Company acquired substantially all of the assets and assumed certain liabilities of Code Plus Components, LLC (“Code Plus”), a manufacturer of structural components located in Martinsburg, West Virginia. • On April 3, 2017 , the Company acquired substantially all of the assets and assumed certain liabilities of Texas Plywood &amp; Lumber Company, Inc. (“TexPly”), a supplier of production millwork and doors in the Dallas-Fort Worth area. The Code Plus and TexPly acquisitions enhance the Company's value-added offerings and footprint in the respective metropolitan areas. The purchase price, in aggregate, for the Code Plus and TexPly acquisitions was $38.8 million . The Code Plus acquisition included an earnout provision that required the Company to pay the sellers an additional $0.8 million during the year ended December 31, 2019, due to the acquired operations achieving certain performance targets from the acquisition date through December 31, 2018. The Company funded the Code Plus and TexPly acquisitions through borrowings on the Company's revolving line of credit. The purchase price allocation for the Code Plus and TexPly acquisitions, in aggregate, resulted in the recognition of goodwill of $7.0 million , customer relationship intangible assets of $15.9 million , a non-compete agreement intangible asset of $0.5 million , accounts receivable of $6.1 million , inventory of $4.5 million and real property of $5.4 million , as well as other operating assets and liabilities. The customer relationship and non-compete agreement intangible assets have a weighted average useful life of 13 years and 5 years , respectively. Goodwill represents the future economic benefits expected to arise from other intangible assets acquired that do not qualify for separate recognition, including assembled workforce and non-contractual relationships, as well as expected future synergies. All of the goodwill recognized is expected to be deductible for tax purposes. Net sales and pre-tax earnings for Code Plus and TexPly, in aggregate, included in the consolidated statements of operations were $54.3 million and $3.2 million , respectively, for the year ended December 31, 2017. The impact of the Code Plus and TexPly acquisitions was not considered significant for the reporting of pro forma financial information.</t>
  </si>
  <si>
    <t>Accounts Receivable</t>
  </si>
  <si>
    <t>Receivables [Abstract]</t>
  </si>
  <si>
    <t>Accounts Receivable Accounts receivable consist of the following at December 31, 2019 and 2018 : (in thousands) 2019 2018 Trade receivables $ 334,059 $ 305,363 Allowance for doubtful accounts (5,674 ) (4,904 ) Other allowances (2,644 ) (2,019 ) $ 325,741 $ 298,440 The following table shows the changes in the allowance for doubtful accounts: (in thousands) 2019 2018 2017 Balance at January 1 $ 4,904 $ 4,771 $ 4,162 Write-offs (8,588 ) (4,676 ) (3,665 ) Recoveries 1,811 1,460 960 Increase in allowance 7,547 4,906 3,314 Other (a) — (1,557 ) — Balance at December 31 $ 5,674 $ 4,904 $ 4,771 (a) During the year ended December 31, 2018, the Company entered into a promissory note with one of its customers resulting in a note receivable of $2.6 million and corresponding allowance of $1.3 million , included in other long-term assets. These amounts were previously included in trade receivables and allowance for doubtful accounts, respectively, within accounts receivable. Additionally, the allowance for doubtful accounts balance declined by $0.3 million during the year ended December 31, 2018 in connection with the sale of accounts receivable in the Coleman Floor disposition. See Note 3 for further details.</t>
  </si>
  <si>
    <t>Inventory Disclosure [Abstract]</t>
  </si>
  <si>
    <t>Inventories Inventories consist principally of materials purchased for resale, including lumber, sheet goods, millwork, doors and windows, as well as certain manufactured products and are valued at the lower of cost or net realizable value, with cost being measured using a weighted average cost approach, which approximates the first-in, first-out approach. A provision for excess and obsolete inventory of $3.0 million and $2.3 million is recorded as of December 31, 2019 and 2018 , respectively.</t>
  </si>
  <si>
    <t>Property and Equipment</t>
  </si>
  <si>
    <t>Property, Plant and Equipment [Abstract]</t>
  </si>
  <si>
    <t>Property and Equipment Property and equipment consists of the following at December 31, 2019 and 2018 : (in thousands) 2019 2018 Land $ 47,852 $ 48,027 Buildings and improvements 117,673 106,072 Leasehold improvements 26,580 22,758 Furniture, fixtures and equipment 224,469 186,017 Vehicles 159,156 134,470 Construction-in-progress 19,934 11,695 595,664 509,039 Less: Accumulated depreciation (250,198 ) (214,712 ) $ 345,466 $ 294,327 Total depreciation expense for the years ended December 31, 2019 , 2018 and 2017 was $54.1 million , $50.4 million and $53.2 million , respectively, including amortization expense related to finance leases. These amounts include depreciation expense of $12.9 million , $10.7 million and $10.2 million included in cost of sales in 2019 , 2018 and 2017 , respectively. Impairment of BMHC ERP System During the year ended December 31, 2017, the Company determined that it had ceased receiving economic benefit from certain non-cancellable license and service contracts related to the enterprise resource planning system previously utilized by BMHC. In accordance with ASC 420, Exit or Disposal Cost Obligations, as of the cease use date, the Company recognized approximately $2.8 million of expense within Merger and integration costs in its consolidated statements of operations for the year ended December 31, 2017, consisting of $2.1 million for contractual payments due subsequent to the cease use date, all of which have been paid as of December 31, 2017, and the acceleration of expense recognition of unamortized prepaid costs of $0.7 million</t>
  </si>
  <si>
    <t>Leases Leases</t>
  </si>
  <si>
    <t>Leases [Abstract]</t>
  </si>
  <si>
    <t>Leases of Lessee Disclosure [Text Block]</t>
  </si>
  <si>
    <t>Leases Adoption of Topic 842 On January 1, 2019, the Company adopted Topic 842 by applying the guidance at adoption date. As a result, the comparative information as of December 31, 2018 and for the years ended December 31, 2018 and 2017 has not been adjusted and continues to be reported under ASC 840, Leases (“ASC 840”). The Company elected the package of practical expedients permitted under the transition guidance within Topic 842, which allowed the Company to carry forward its identification of contracts that are or contain leases, its historical lease classification and its accounting for initial direct costs for existing leases. The impact of adopting Topic 842 was not material to the Company’s results of operations or cash flows for the year ended December 31, 2019. Beginning January 1, 2019, the Company recognized ROU assets and lease liabilities for the Company’s operating leases on its consolidated balance sheets. ROU assets for the Company’s operating leases are presented within operating lease right-of-use assets on the Company’s consolidated balance sheets, while the lease liabilities for the Company’s operating leases are presented within operating lease liabilities, with a current and long-term portion. Upon adoption of Topic 842, the balances at the adoption date of prepaid and accrued rent, lease incentives and unamortized assets and liabilities related to favorable and unfavorable leases were reclassified and are now presented within operating lease right-of-use assets on the Company’s consolidated balance sheets. Refer to Note 2 for further discussion of the Company’s ROU assets and lease liabilities. The Company’s accounting for its historical capital leases, which are now presented as finance leases under Topic 842, remained substantially unchanged. Leases The components of lease cost for the year ended December 31, 2019 were as follows: (in thousands) Classification Year Ended Operating lease cost (a) Selling, general and administrative expenses or Cost of sales (b) $ 39,243 Finance lease cost Amortization of ROU assets Depreciation expense or Cost of sales (b) $ 6,534 Interest on lease liabilities Interest expense 613 Total finance lease cost $ 7,147 (a) Includes short-term leases and variable lease costs, which are not material. (b) A portion of the operating lease cost and amortization of ROU assets held under finance leases is included within cost of sales on the consolidated statements of operations, depending on the type of operations undertaken by the related facility or asset. The Company subleases certain facilities to third parties. Income from sublease rentals for the year ended December 31, 2019 was not material. The following table presents the Company’s right-of-use assets and lease liabilities as of December 31, 2019 and 2018 : (in thousands) Classification December 31, 2019 December 31, 2018 Assets Operating lease right-of-use assets Operating lease right-of-use assets $ 139,907 $ — Finance lease right-of-use assets (a) Property and equipment, net of accumulated depreciation 14,444 17,159 Total leased right-of-use assets $ 154,351 $ 17,159 Liabilities Current portion Operating lease liabilities Current portion of operating lease liabilities $ 26,147 $ — Finance lease liabilities Current portion of long-term debt and finance lease obligations 5,577 6,661 Noncurrent portion Operating lease liabilities Long-term portion of operating lease liabilities 120,832 — Finance lease liabilities Long-term portion of finance lease obligations 6,959 8,845 Total lease liabilities $ 159,515 $ 15,506 (a) Finance lease right-of-use assets are presented net of accumulated amortization of $43.7 million and $42.5 million as of December 31, 2019 and 2018 , respectively. The following table presents the weighted average remaining lease term and weighted average discount rate for the Company’s leases as of December 31, 2019 : December 31, 2019 Weighted average remaining lease term (years) Operating leases 6.0 Finance leases 4.0 Weighted average discount rate Operating leases 6.1 % Finance leases 4.7 % Future maturities of lease liabilities as of December 31, 2019 were as follows: (in thousands) Operating Leases Finance Leases Total 2020 $ 34,103 $ 6,037 $ 40,140 2021 32,672 2,825 35,497 2022 30,667 1,338 32,005 2023 27,467 1,120 28,587 2024 21,996 466 22,462 Thereafter 29,796 2,010 31,806 Total lease payments 176,701 13,796 190,497 Less: Interest (29,722 ) (1,260 ) (30,982 ) Present value of lease liabilities $ 146,979 $ 12,536 $ 159,515 As of December 31, 2019 , the Company had an additional lease for office space that has not yet commenced, as the office space has not yet been made available to the Company. The office space lease is expected to commence in 2020 and contains undiscounted lease payments of $12.3 million over the 8 year term of the lease. These payments are not included in the table above. Cash paid for amounts included in the measurement of lease liabilities and right-of-use assets obtained in exchange for lease obligations during the year ended December 31, 2019 were as follows: (in thousands) Year Ended Cash paid for amounts included in the measurement of lease liabilities Operating cash flows from operating leases $ 32,518 Operating cash flows from finance leases 608 Financing cash flows from finance leases 6,697 Right-of-use assets obtained in exchange for lease obligations Operating leases $ 56,318 Finance leases 3,727 Disclosures related to periods prior to adoption of Topic 842 As previously discussed, the Company adopted Topic 842 by applying the guidance at the adoption date, January 1, 2019. As required, the following disclosures are provided for periods prior to adoption, which continue to be presented in accordance with ASC 840. Total rent expense under operating leases, excluding short-term rentals, for the years ended December 31, 2018 and 2017 was $32.2 million and $30.5 million , respectively, which are included in either cost of sales or selling, general and administrative expenses on the consolidated statements of operations, depending on the type of operations undertaken by the related facility or asset. Future minimum lease payments under noncancellable operating leases (with initial or remaining lease terms in excess of one year) and future minimum capital lease payments as of December 31, 2018 are as follows: (in thousands) Capital Leases Operating Leases 2019 $ 7,245 $ 30,431 2020 5,599 24,210 2021 2,356 21,551 2022 873 17,908 2023 660 14,607 Thereafter — 34,279 16,733 $ 142,986 (a) Less: Amounts representing interest (1,227 ) Total obligation under capital leases 15,506 Less: Current portion of capital lease obligation (6,661 ) Long-term capital lease obligation $ 8,845 (a) Minimum operating lease payments have not been reduced by minimum sublease rentals of $0.1 million</t>
  </si>
  <si>
    <t>Goodwill and Intangible Assets, Net</t>
  </si>
  <si>
    <t>Goodwill and Intangible Assets Disclosure [Abstract]</t>
  </si>
  <si>
    <t>Goodwill and Intangible Assets, Net Goodwill The following table details the goodwill activity for the years ended December 31, 2019 and 2018 : (in thousands) December 31, 2017 $ 261,792 Acquisition of Shone Lumber 2,526 Disposition of Coleman Floor (1,321 ) December 31, 2018 262,997 2019 Acquisitions 34,832 Exit from Arkansas Market (683 ) December 31, 2019 $ 297,146 Intangible assets Intangible assets represent the value assigned to trademarks, customer relationships and non-compete agreements in connection with acquired companies. The following table provides the gross carrying amount and related accumulated amortization of definite-lived intangible assets. Trademarks Customer Relationships Non-Compete Agreements Gross Gross Gross Carrying Accumulated Carrying Accumulated Carrying Accumulated (in thousands) Amount Amortization Amount Amortization Amount Amortization Total December 31, 2016 $ 5,350 $ (2,548 ) $ 179,700 $ (15,509 ) $ 6,512 $ (6,290 ) $ 167,215 Acquisition of Code Plus — — 2,300 — 500 — 2,800 Acquisition of TexPly — — 13,600 — — — 13,600 Amortization — (2,010 ) — (13,785 ) — (208 ) (16,003 ) December 31, 2017 5,350 (4,558 ) 195,600 (29,294 ) 7,012 (6,498 ) 167,612 Acquisition of Shone Lumber — — 7,000 — — — 7,000 Disposition of Coleman Floor (1,000 ) 291 — — — — (709 ) Amortization — (83 ) — (14,743 ) — (189 ) (15,015 ) December 31, 2018 4,350 (4,350 ) 202,600 (44,037 ) 7,012 (6,687 ) 158,888 2019 Acquisitions — — 44,550 — 470 — 45,020 Exit from Arkansas Market — — (308 ) 74 — — (234 ) Amortization — — — (17,830 ) — (215 ) (18,045 ) December 31, 2019 $ 4,350 $ (4,350 ) $ 246,842 $ (61,793 ) $ 7,482 $ (6,902 ) $ 185,629 Aggregate amortization expense was $18.0 million , $15.0 million and $16.0 million for the years ended December 31, 2019 , 2018 and 2017 , respectively. Based upon current assumptions, the Company expects that its definite-lived intangible assets will be amortized according to the following schedule: (in thousands) 2020 $ 20,060 2021 19,965 2022 19,879 2023 19,854 2024 19,837 Thereafter 86,034 $ 185,629</t>
  </si>
  <si>
    <t>Accrued Expenses and Other Liabilities</t>
  </si>
  <si>
    <t>Payables and Accruals [Abstract]</t>
  </si>
  <si>
    <t>Accrued Expenses and Other Liabilities Accrued expenses and other liabilities consists of the following at December 31, 2019 and 2018 . (in thousands) 2019 2018 Accrued payroll and other employee related expenses $ 65,896 $ 62,518 Accrued taxes 19,661 21,028 Acquisition holdback and earnout liabilities 8,478 2,136 Accrued rebates payable 5,012 5,725 Refund liability for inventory returns 3,626 3,850 Accrued warranty reserve 2,295 2,930 Accrued credit card fees 1,277 1,110 Accrued professional fees 1,102 1,156 Pending litigation accrual — 2,950 Current portion deferred rent (a) — 694 Unfavorable leases (a) — 416 Other 10,478 5,763 $ 117,825 $ 110,276 (a) Effective January 1, 2019, upon adoption of Topic 842, the balances at the adoption date of prepaid and accrued rent, lease incentives and unamortized assets and liabilities related to favorable and unfavorable leases were reclassified and are now presented within operating lease right-of-use assets on the Company’s consolidated balance sheets. See Note 7 for further details.</t>
  </si>
  <si>
    <t>Debt</t>
  </si>
  <si>
    <t>Debt Disclosure [Abstract]</t>
  </si>
  <si>
    <t>Debt Long-term debt at December 31, 2019 and 2018 consists of the following: (in thousands) December 31, 2019 December 31, 2018 Senior secured notes, due 2024 $ 350,000 $ 350,000 Revolving credit agreement — — 350,000 350,000 Unamortized debt issuance costs related to senior secured notes (3,968 ) (4,803 ) 346,032 345,197 Less: Current portion of long-term debt — — $ 346,032 $ 345,197 Senior secured notes On September 15, 2016 , the Company issued $350.0 million of senior secured notes due 2024 (the “Senior Notes”) under an unregistered private placement not subject to the registration requirements of the Securities Act of 1933, as amended (the “Securities Act”). The Senior Notes are governed by an indenture dated September 15, 2016 (the “Indenture”). The Senior Notes were issued by BMC East, LLC, a 100% owned subsidiary of the Company, and are guaranteed by the Company and the other subsidiaries that guarantee the Credit Agreement (as defined below). Each of the subsidiary guarantors is 100% owned, directly or indirectly, by the Company, and all guarantees are full and unconditional and joint and several. The Senior Notes mature on October 1, 2024 and are secured by a first priority lien on certain assets of the Company and a second priority lien on the collateral that secures the Credit Agreement on a first-priority basis, which collectively accounts for substantially all assets of the Company. The interest rate is fixed at 5.5% and is payable semiannually on April 1 and October 1. The Indenture contains customary nonfinancial covenants, including restrictions on new indebtedness, issuance of liens and guarantees, investments, distributions to equityholders, asset sales and affiliate transactions. The Company may redeem the Senior Notes in whole or in part at the redemption prices set forth in the Indenture plus accrued and unpaid interest. If the Company experiences certain change of control events, holders of the Senior Notes may require the Company to repurchase all or part of their Senior Notes at a price equal to 101% plus accrued and unpaid interest. The Company was in compliance with all debt covenants under the Indenture as of December 31, 2019 . As of December 31, 2019 , the estimated market value of the Senior Notes was $14.9 million higher than the carrying amount. The fair value is based on institutional trading activity and was classified as a Level 2 measurement in accordance with ASC 820. Revolving credit agreement On December 1, 2015 , the Company entered into a senior secured credit agreement with Wells Fargo Capital Finance, as administrative agent, and certain other lenders (as amended by the first and second amendments, the “Existing Credit Agreement”), which includes a revolving line of credit (the “Revolver”). On May 31, 2019 , the Company entered into the third amendment to the Existing Credit Agreement (the “Third Amendment”), which amended and restated the Existing Credit Agreement (the “Credit Agreement”) and increased the aggregate commitment from $375.0 million to $425.0 million . The Credit Agreement has a letters of credit sublimit of $100.0 million . The Revolver is subject to an asset-based borrowing formula on eligible accounts receivable, credit card receivables and inventory, in each case reduced by certain reserves. Borrowings under the Revolver bear interest, at the Company’s option, at either the Base Rate (which means the higher of (i) the Federal Funds Rate plus 0.5% , (ii) the LIBOR rate plus 1.0% or (iii) the prime rate) plus a Base Rate Margin (which ranges from 0.25% to 0.50% based on Revolver availability) or LIBOR plus a LIBOR Rate Margin (which ranges from 1.25% to 1.50% based on Revolver availability). The Credit Agreement includes customary provisions for implementation of replacement rates for rate-based and LIBOR-based loans upon any phase-out of LIBOR. The fee on any outstanding letters of credit issued under the Revolver ranges from 0.75% to 1.25% , depending on whether the letters of credit are fully cash collateralized. The fee on the unused portion of the Revolver is 0.25% . The Credit Agreement contains customary nonfinancial covenants, including restrictions on new indebtedness, issuance of liens, investments, distributions to equityholders, asset sales, affiliate transactions, merger transactions and entering into unrelated businesses. The Credit Agreement includes a financial covenant that requires us to maintain a minimum Fixed Charge Coverage Ratio of 1.00 :1:00, as defined therein. However, the covenant is only applicable if excess availability under the Credit Agreement is less than or equal to the greater of (1) $37.7 million and (2) 10% of the line cap, and remains in effect until excess availability has been greater than the greater of (1) $37.7 million and (2) 10% of the line cap for 30 consecutive days. The Company was in compliance with all debt covenants under the Credit Agreement as of December 31, 2019 . The Revolver matures at the earlier of (i) May 31, 2024 and (ii) if the Senior Notes are refinanced or repaid, the date that is 91 days prior to the new maturity date of the replacement notes or other indebtedness that replaced or refinanced the Senior Notes. After considering the increase to the remaining term and the increase in the aggregate commitment resulting from the Third Amendment, the overall borrowing capacity of the Revolver increased. Accordingly, all existing unamortized debt issuance costs and new debt issuance costs related to the Third Amendment are being amortized through May 31, 2024. The Company had no outstanding borrowings under the Revolver with net availability of $362.3 million as of December 31, 2019 . The Company had $56.1 million in letters of credit outstanding under the Credit Agreement as of December 31, 2019 . Obligations under the Credit Agreement are guaranteed by the Company’s material subsidiaries. Obligations under the Credit Agreement and the guarantees of those obligations, are secured by substantially all of the Company’s assets and those of the guarantors, subject to certain exceptions and permitted liens, including a first-priority security interest in certain accounts receivable, inventory and certain other assets of the Company and a second-priority security interest in substantially all other assets of the Company that secure the Senior Notes on a first-priority basis. Scheduled maturities of long-term debt were as follows: (in thousands) 2020 $ — 2021 — 2022 — 2023 — 2024 350,000 Thereafter — $ 350,000</t>
  </si>
  <si>
    <t>Other Long-term Liabilities</t>
  </si>
  <si>
    <t>Other Liabilities, Noncurrent [Abstract]</t>
  </si>
  <si>
    <t>Other Long-term Liabilities Other long-term liabilities consists of the following at December 31, 2019 and 2018 : (in thousands) 2019 2018 Long-term deferred rent (a) $ — $ 4,347 Unfavorable leases (a) — 1,843 Other 661 737 $ 661 $ 6,927 (a) Effective January 1, 2019, upon adoption of Topic 842, the balances at the adoption date of prepaid and accrued rent, lease incentives and unamortized assets and liabilities related to favorable and unfavorable leases were reclassified and are now presented within operating lease right-of-use assets on the Company’s consolidated balance sheets. See Note 7 for further details.</t>
  </si>
  <si>
    <t>Revenue</t>
  </si>
  <si>
    <t>Revenue from Contract with Customer [Abstract]</t>
  </si>
  <si>
    <t>Revenue Disaggregation of revenue The following table reflects the Company’s estimate of net sales by each customer type for the years ended December 31, 2019 , 2018 and 2017 . Year Ended December 31, (in thousands) 2019 2018 2017 Single-family homebuilders $ 2,713,857 $ 2,814,100 $ 2,526,837 Remodeling contractors 419,533 427,346 380,460 Multi-family, commercial &amp; other contractors 493,203 441,002 458,671 Total net sales $ 3,626,593 $ 3,682,448 $ 3,365,968 Net sales for the Company's building products contracts was $2,727.7 million , $2,856.7 million and $2,561.5 million for the years ended December 31, 2019 , 2018 and 2017 , respectively. Net sales for the Company's construction services contracts, which includes both products and installation services, was $898.9 million , $825.8 million and $804.5 million for the years ended December 31, 2019 , 2018 and 2017 , respectively. Net sales from installation services was less than 10% of the Company's net sales for each period presented. See Note 16 for a disaggregation of the Company’s net sales by main product lines. Contract balances The following table reflects the Company’s contract balances as of December 31, 2019 and 2018 : (in thousands) December 31, 2019 December 31, 2018 Change Receivables, including unbilled receivables presented in prepaid expenses and other current assets $ 333,044 $ 306,370 $ 26,674 Contract assets 32,125 32,348 (223 ) Contract liabilities $ 31,094 $ 34,888 $ (3,794 ) During the year ended December 31, 2019 , the Company’s contract assets decreased by $0.2 million and the Company’s contract liabilities decreased by $3.8 million . The change in contract assets and liabilities was primarily due to the timing of revenue recognition, as the balances were not materially impacted by any other factors. For the year ended December 31, 2019 , the Company recognized revenue of $32.3 million , that was included in contract liabilities as of December 31, 2018 . Revenue recognized related to performance obligations that were satisfied or partially satisfied in previous periods was not material for the year ended December 31, 2019 . Practical expedients As permitted by ASC 606, the Company has elected to expense any incremental costs of obtaining a contract as incurred as the amortization period would have been one year or less. Additionally, as permitted by ASC 606, the Company has elected not to adjust the promised amount of consideration for a significant financing component as the Company expects that the period of time between the Company’s satisfaction of the performance obligation and the customer’s payment would have been one year or less. Finally, as permitted by ASC 606, the Company has elected not to disclose the value of unsatisfied performance obligations, as the Company’s contracts generally have an original expected length of one year or less.</t>
  </si>
  <si>
    <t>Income Taxes</t>
  </si>
  <si>
    <t>Income Tax Disclosure [Abstract]</t>
  </si>
  <si>
    <t>Income Taxes The components of income tax expense for the years ended December, 31 2019 , 2018 and 2017 are as follows: (in thousands) 2019 2018 2017 Current Federal $ 22,408 $ 32,042 $ 20,215 State 2,070 3,868 1,869 24,478 35,910 22,084 Deferred Federal 10,595 160 1,797 State 1,566 1,106 521 12,161 1,266 2,318 $ 36,639 $ 37,176 $ 24,402 A reconciliation of differences between the statutory U.S. federal income tax rate and the Company’s effective tax rate from continuing operations for the years ended December 31, 2019 , 2018 and 2017 follows: 2019 2018 2017 Federal statutory rate 21.0 % 21.0 % 35.0 % State taxes, net of federal tax 2.2 2.6 2.9 Nondeductible capitalized transaction costs — — 0.2 Nondeductible compensation expense 0.5 0.2 0.2 Nondeductible (permanent) items 0.3 0.2 0.9 IRC Section 199 manufacturing deduction — 0.1 (2.5 ) Changes in tax rates, including 2017 Tax Act — (0.2 ) (4.4 ) Shortfall / (windfall) tax benefit of stock compensation 0.9 (0.2 ) (2.3 ) Other items 0.1 — (0.2 ) Effective tax rate 25.0 % 23.7 % 29.8 % On December 22, 2017, the Tax Cuts and Jobs Act (the "2017 Tax Act") was enacted, which significantly changed U.S. tax law effective January 1, 2018 by, among other things, lowering corporate income tax rates from 35% to 21% , eliminating Internal Revenue Code (“IRC”) Section 199 manufacturing deduction, accelerating tax depreciation on certain acquired assets, further limiting executive compensation, and creating certain interest deduction limitations. The Securities and Exchange Commission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2017 Tax Act. The Company recognized a provisional net tax benefit of $3.6 million during the year ended December 31, 2017 related to the impact of the 2017 Tax Act for the remeasurement of deferred tax assets and liabilities. During the year ended December 31, 2018, the Company completed its accounting for the income tax effects of the 2017 Tax Act within the measurement period as provided under SEC Staff Accounting Bulletin No. 118, which resulted in recognizing an additional tax benefit of $0.5 million . For the year ended December 31, 2019, the Company recognized $36.6 million of income tax expense. During the the three months ended September 30, 2019 (which is included in the year ended December 31, 2019), the Company recorded an out of period expense of $1.5 million in Income tax expense and a corresponding increase to Income taxes payable to correct for a misstatement related to its calculation of excess windfall tax benefits on stock option exercises in certain prior periods (the “Income Tax Adjustment”). The Company has concluded that the financial impact of the Income Tax Adjustment is not material to any of its previously issued financial statements and that the correction of such Income Tax Adjustment is not material to financial results for the year ended December 31, 2019. The Company’s effective tax rate for the year ended December 31, 2019 was higher than the Company’s federal and state statutory rates primarily due to the Income Tax Adjustment and nondeductible expenses. For the year ended December 31, 2018, the Company recognized $37.2 million of income tax expense, which included an income tax benefit of $0.5 million related to the 2017 Tax Act. The Company’s effective tax rate for the year ended December 31, 2018 was higher than the Company’s federal and state statutory rates primarily due to nondeductible expenses. For the year ended December 31, 2017, the Company recognized $24.4 million of income tax expense, which included an income tax benefit of $3.6 million related to the 2017 Tax Act. The Company’s effective tax rate for the year ended December 31, 2017 was lower than the federal and state statutory rates primarily due to the effects of the 2017 Tax Act, an IRC Section 199 manufacturing deduction and excess windfall tax benefits of stock compensation deductions. Significant components of the Company’s deferred tax assets and liabilities are as follows at December 31, 2019 and 2018 : (in thousands) 2019 2018 Deferred tax assets related to: Accounts receivable $ 2,162 $ 2,278 Inventory 4,694 2,631 Accrued compensation 5,531 6,783 Insurance reserves 12,447 11,545 Stock-based compensation 4,183 3,399 Restructuring reserves 444 325 Other accrued liabilities 1,170 1,514 Federal net operating loss carryforward 15,326 16,349 State net operating loss carryforward 2,663 3,882 Operating lease liabilities 34,529 — Other 707 1,915 83,856 50,621 Valuation allowance (145 ) (145 ) Total deferred tax assets 83,711 50,476 Deferred tax liabilities related to: Goodwill and intangibles (22,696 ) (21,946 ) Property and equipment (41,364 ) (29,684 ) Operating lease assets (32,873 ) — Other assets (1,973 ) (1,880 ) Total deferred tax liabilities (98,906 ) (53,510 ) Net deferred tax liability $ (15,195 ) $ (3,034 ) As of December 31, 2019 , due to IRC section 382 limitations, the Company estimates federal net operating loss carryforwards generated prior to November 2011 will be limited to approximately $4.8 million per year through 2034 . These net operating losses may generally be carried forward 20 years. As a result, federal operating losses if unused will expire as follows: • $24.5 million in 2028; • $17.3 million in 2029; and • $31.2 million in years 2030 through 2034. In addition, as of December 31, 2019 , the Company had $53.0 million of state net operating loss carryforwards that expire at various dates commencing in 2022 through 2035 . Excluding the Income Tax Adjustment, the Company recognized tax benefits of $0.2 million , $0.3 million and $1.9 million during the years ended December 31, 2019 , 2018 and 2017 , respectively, from stock-based compensation deductions into its income tax expense. Deferred tax assets relating to tax benefits of stock-based compensation were reduced to reflect exercises or vesting; however, some exercises or vesting resulted in tax deductions in excess of previously recorded deferred tax benefits (“windfalls”). The Company recognized a current income tax receivable of $7.5 million and a current income tax payable of $0.9 million as of December 31, 2019 and 2018 , respectively. The Company paid federal and state income tax payments of $33.7 million , $34.2 million and $23.5 million during the years ended December 31, 2019 , 2018 , and 2017 respectively. The Company received tax refunds of $0.8 million , $2.9 million and $0.6 million during the years ended December 31, 2019 , 2018 , and 2017 respectively. In accordance with ASC 740, the Company evaluates its deferred tax assets to determine if valuation allowances are required. In assessing the realizability of deferred tax assets, the Company considers both positive and negative evidence in determining whether it is more likely than not that some portion or all of the deferred tax assets will not be realized. As of December 31, 2019 and 2018 , the primary positive evidence considered to support the realization of the Company’s deferred tax assets includes: (i) the cumulative pre-tax income over the last 36 months, (ii) the reversal of deferred tax liabilities related to depreciation and amortization that would occur within the same jurisdiction and during the carry forward period necessary to absorb the federal and state net operating losses and other deferred tax assets, (iii) current and prior year utilization of federal and state net operating losses, and (iv) no history of material expiring tax attributes. The primary negative evidence considered includes: (i) the Company’s cumulative losses prior to 2013, (ii) unsettled circumstances associated with the general economy and housing market, as well as mortgage credit availability, and (iii) no federal and state net operating loss carryback opportunities. To the extent the Company generates future net operating losses, the Company may be required to increase the valuation allowance on its deferred tax assets and income tax benefit would be adversely affected. Based upon the positive and negative evidence considered, the Company believes it is more likely than not that it will realize the benefit of the deferred tax assets, net of the existing state tax valuation allowances of $0.1 million as of December 31, 2019 and 2018 . To the extent the Company generates sufficient taxable income in the future to fully utilize the tax benefits of the net deferred tax assets on which a valuation allowance was recorded, the Company’s effective tax rate would be impacted as the valuation allowance is reversed. The Company continues to evaluate its deferred tax asset on a quarterly basis and notes that, if economic conditions were to change such that the Company earns less taxable income than the amounts required to fully utilize its deferred tax asset, a portion of the asset may expire unused. The following table shows the changes in the amount of the Company’s valuation allowance: (in thousands) 2019 2018 2017 Balance at January 1, $ 145 $ 145 $ 125 Additions charged to expense — — 20 Additions charged to Goodwill/Purchase Accounting — — — Deductions - other — — — Balance at December 31, $ 145 $ 145 $ 145 The Company has no material uncertain tax positions as of December 31, 2019 and 2018 . The Company’s state tax returns are open to examination for an average of three years. However, certain jurisdictions remain open to examination longer than three years due to the existence of net operating losses. The Company’s federal returns are open to examination for three years; however, due to statutory waivers, SBS’ tax years ended July 31, 2008 and May 5, 2009 remain open until July 31, 2020 with the federal tax authorities. SBS is currently under examination by the IRS for its tax years ended July 31, 2008 and May 5, 2009. At December 31, 2019 and 2018 , the amount recognized related to expected tax, penalties and interest payments as a result of the IRS audits in income taxes payable and income taxes receivable, respectively, on the consolidated balance sheets was immaterial. The Company’s policy is to recognize interest and penalties related to income tax liabilities and unrecognized tax benefits in income tax expense. During the years ended December 31, 2019 , 2018 and 2017 , penalties and interest related to income tax liabilities and uncertain tax benefits were not material.</t>
  </si>
  <si>
    <t>Commitments and Contingencies</t>
  </si>
  <si>
    <t>Commitments and Contingencies Disclosure [Abstract]</t>
  </si>
  <si>
    <t>Commitments and Contingencies From time to time, various claims, legal proceedings and litigation are asserted or commenced against the Company principally arising from alleged product liability, warranty, casualty, construction defect, contract, tort, employment and other disputes. In determining loss contingencies, management considers the likelihood of loss as well as the ability to reasonably estimate the amount of such loss or liability. An estimated loss is recorded when it is considered probable that such a liability has been incurred and when the amount of loss can be reasonably estimated. It is not certain that the Company will prevail in these matters. However, the Company does not currently believe that the ultimate outcome of any pending matters will have a material adverse effect on its consolidated financial position, results of operations or cash flows. As of December 31, 2018, the Company had accrued $3.0 million in relation to pending litigation that was recorded within selling, general and administrative expenses in its statements of operations during the year ended December 31, 2017. During the year ended December 31, 2019, the Company paid $2.8 million to settle the matter. As of December 31, 2019 , the Company had purchase commitments totaling $29.1 million related primarily to vehicle purchases and facility improvements, which are enforceable and legally binding on the Company.</t>
  </si>
  <si>
    <t>Stock Based Compensation</t>
  </si>
  <si>
    <t>Share-based Payment Arrangement [Abstract]</t>
  </si>
  <si>
    <t xml:space="preserve">Stock Based Compensation Long-term incentive plan In connection with its initial public offering in August 2013, SBS adopted the Stock Building Supply Holdings, Inc. 2013 Incentive Compensation Plan (“SBS 2013 Incentive Plan”). The SBS 2013 Incentive Plan provides for grants of stock options, stock appreciation rights, restricted stock, other stock-based awards, other cash-based compensation and performance awards. In general, if awards under the SBS 2013 Incentive Plan are for any reason canceled, or expire or terminate unexercised, the shares covered by such awards may again be available for the grant of awards under the SBS 2013 Incentive Plan. Awards granted under the SBS 2013 Incentive Plan generally vest over a period of three or four years. Stock options granted under the SBS 2013 Incentive Plan have a maximum contractual term of 10 years from the date of grant. As of December 31, 2019 , 1.8 million shares were available for issuance under the SBS 2013 Incentive Plan. Performance-based restricted stock units As of December 31, 2019 , the Company has performance-based restricted stock units outstanding that were granted during the years ended December 31, 2019 , 2018 and 2017 . The total number of performance-based restricted stock units that could be issued upon future vestings ranges from zero to a maximum of 0.9 million , based 50% upon the Company’s average return on invested capital and 50% upon the Company’s cumulative adjusted earnings per share over three year performance periods. Compensation cost for the performance-based restricted stock units is recorded based on the expected number of units that will vest and is adjusted, as appropriate, throughout the performance period. Stock based compensation expense Stock based compensation is included in selling, general and administrative expenses on the consolidated statements of operations. The following table highlights stock based compensation for the years ended December 31, 2019 , 2018 and 2017 : (in thousands) 2019 2018 2017 Restricted stock units (a) $ 12,462 $ 11,133 $ 6,006 Restricted stock — 100 436 Stock options — 82 327 Stock based compensation $ 12,462 $ 11,315 $ 6,769 (a) Includes service-based and performance-based restricted stock units. Stock based award activity The following is a summary of restricted stock and restricted stock unit activity, excluding performance-based restricted stock units: Restricted Stock Restricted Stock Units Number of Shares Outstanding (in thousands) Weighted Average Grant Date Fair Value Number of Units Outstanding (in thousands) Weighted Average Grant Date Fair Value December 31, 2016 117 $ 17.42 298 $ 17.39 Granted — — 396 21.79 Vested (49 ) 16.25 (163 ) 17.49 Forfeited (8 ) 19.08 (21 ) 20.34 December 31, 2017 60 18.17 510 20.65 Granted — — 748 20.22 Vested (60 ) 18.17 (266 ) 20.64 Forfeited — — (88 ) 19.32 December 31, 2018 — — 904 20.43 Granted — — 466 18.78 Vested — — (399 ) 20.36 Forfeited — — (66 ) 19.31 December 31, 2019 — $ — 905 $ 19.69 The following is a summary of the maximum number of performance-based restricted stock units which could be earned and related activity: Performance-Based Restricted Stock Units Number of Units Outstanding (in thousands) Weighted Average Grant Date Fair Value December 31, 2016 206 $ 16.35 Granted (a) 255 21.94 Vested — — Forfeited (8 ) 22.90 December 31, 2017 453 19.37 Granted (a) 474 19.64 Vested — — Forfeited (302 ) 17.76 December 31, 2018 625 20.36 Granted (a) 429 17.87 Vested — — Forfeited (184 ) 18.61 December 31, 2019 870 $ 19.50 (a) Represents the maximum number of performance-based restricted stock units which could be earned. The following is a summary of stock option award activity: Number of Options (in thousands) Weighted Average Exercise Price Contractual Term (in years) Intrinsic Value (in thousands) Outstanding at December 31, 2016 1,024 $ 15.15 Granted — — Exercised (260 ) 13.05 Forfeited (14 ) 17.04 Expired (45 ) 19.89 Outstanding at December 31, 2017 705 15.59 Granted — — Exercised (96 ) 14.01 Forfeited (6 ) 17.04 Expired (7 ) 16.37 Outstanding at December 31, 2018 596 15.82 Granted — — Exercised (199 ) 13.60 Forfeited — — Expired (5 ) 16.75 Outstanding at December 31, 2019 392 $ 16.93 4.3 $ 4,608 Exercisable at December 31, 2019 392 $ 16.93 4.3 $ 4,608 Vested and expected to vest at December 31, 2019 392 $ 16.93 4.3 $ 4,608 During the years ended December 31, 2019 , 2018 and 2017 , the aggregate intrinsic value of the stock options exercised was $2.1 million , $0.8 million and $2.3 million , respectively. The following table summarizes the Company’s total unrecognized compensation cost related to equity based compensation as of December 31, 2019 : (in thousands, except period data) Unrecognized Compensation Cost Weighted Average Remaining Period of Expense Recognition (in years) Restricted stock units $ 6,440 1.3 Performance-based restricted stock units 5,119 1.9 $ 11,559 </t>
  </si>
  <si>
    <t>Segments</t>
  </si>
  <si>
    <t>Segment Reporting [Abstract]</t>
  </si>
  <si>
    <t>Segments ASC 280, Segment Reporting (“ASC 280”) defines operating segments as components of an enterprise about which separate financial information is available that is evaluated regularly by the CODM in deciding how to allocate resources and in assessing performance. The Company’s five operating segments are the Mid-Atlantic, Southeast, Texas, Intermountain and Western divisions. The CODM reviews aggregate information to allocate resources and assess performance. Based on the CODM’s review, as well as the similar economic characteristics, nature of products, distribution methods and customers of the divisions, the Company has aggregated its operating segments into one reportable segment, “Geographic divisions.” In addition to the Company’s reportable segment, the Company’s consolidated results include “Other reconciling items.” Other reconciling items comprises the Company’s corporate activities and other income and expenses not allocated to the operating segments. The following tables present Net sales, Adjusted EBITDA and certain other measures for the reportable segment and total Company operations for the periods indicated. Adjusted EBITDA is used as a performance metric by the CODM in determining how to allocate resources and assess performance. For the year ended December 31, 2019, Adjusted EBITDA for the Geographic divisions reportable segment includes the out of period correction of the Prior Period Misstatement of $4.3 million . Year Ended December 31, 2019 December 31, 2019 (in thousands) Net Sales Gross Profit Depreciation &amp; Amortization Adjusted EBITDA Total Assets Geographic divisions $ 3,626,593 $ 951,304 $ 69,821 $ 335,878 $ 1,704,513 Other reconciling items — — 2,332 (76,445 ) 201,588 $ 3,626,593 $ 951,304 $ 72,153 $ 1,906,101 Year Ended December 31, 2018 December 31, 2018 (in thousands) Net Sales Gross Profit Depreciation &amp; Amortization Adjusted EBITDA Total Assets Geographic divisions $ 3,682,448 $ 909,216 $ 63,381 $ 340,464 $ 1,405,940 Other reconciling items — — 2,007 (74,585 ) 170,171 $ 3,682,448 $ 909,216 $ 65,388 $ 1,576,111 Year Ended December 31, 2017 December 31, 2017 (in thousands) Net Sales Gross Profit Depreciation &amp; Amortization Adjusted EBITDA Total Assets Geographic divisions $ 3,365,968 $ 795,515 $ 66,809 $ 250,061 $ 1,435,970 Other reconciling items — — 2,408 (50,058 ) 37,380 $ 3,365,968 $ 795,515 $ 69,217 $ 1,473,350 Reconciliation to consolidated financial statements: Year Ended December 31, (in thousands) 2019 2018 2017 Income before income taxes $ 146,484 $ 156,914 $ 81,827 Interest expense 23,156 24,035 25,036 Interest income (3,988 ) (758 ) — Depreciation and amortization 72,153 65,388 69,217 Merger and integration costs 6,485 3,998 15,336 Non-cash stock compensation expense 12,462 11,315 6,769 Acquisition costs 1,136 1,829 424 Business reorganization costs (a) 1,767 656 435 Other items (b) (222 ) 2,502 959 Adjusted EBITDA of other reconciling items 76,445 74,585 50,058 Adjusted EBITDA of geographic divisions reportable segment $ 335,878 $ 340,464 $ 250,061 (a) Represents asset impairment charges related to the relocation of the operations of certain of the Company’s facilities and charges related to the disposition of the Company’s Coleman Floor business and exit from the Arkansas Market. (b) For the year ended December 31, 2019, represents income from a recovery made by the Company related to a fire at one of the Company’s facilities during 2015 and the effect of the settlement of pending litigation for an amount less than what was previously accrued. See Note 14 for further details on the settlement of pending litigation. For the year ended December 31, 2018, represents costs incurred in connection with the departure of the Company’s former chief executive officer and the search for and appointment of his permanent replacement. For the year ended December 31, 2017, represents expense incurred related to pending litigation of $3.0 million and income related to the final settlement of insurance claims made by the Company for a fire at one of the Company’s facilities during 2015 of $2.0 million . The Company does not earn revenues or have long-lived assets located in foreign countries. In accordance with the enterprise-wide disclosure requirements of the accounting standard, the Company’s net sales from external customers by main product lines are as follows for the years ended December 31, 2019 , 2018 and 2017 . (in thousands) 2019 2018 2017 Structural components $ 636,043 $ 622,105 $ 522,619 Lumber &amp; lumber sheet goods 1,040,870 1,286,481 1,114,219 Millwork, doors &amp; windows 1,080,837 964,684 907,377 Other building products &amp; services 868,843 809,178 821,753 Total net sales $ 3,626,593 $ 3,682,448 $ 3,365,968</t>
  </si>
  <si>
    <t>Earnings Per Share</t>
  </si>
  <si>
    <t>Earnings Per Share [Abstract]</t>
  </si>
  <si>
    <t>Earnings Per Common Share</t>
  </si>
  <si>
    <t>Earnings Per Share Basic net income per share (“EPS”) is calculated by dividing net income attributable to common stockholders by the weighted average shares outstanding during the period. Diluted EPS is calculated by adjusting weighted average shares outstanding for the dilutive effect of potential common shares, determined using the treasury-stock method. For purposes of the diluted EPS calculation, stock options, restricted stock and restricted stock unit awards are considered to be potential common shares. Performance-based restricted stock units are not included in the calculation of diluted EPS until they are contingently issuable. The basic and diluted EPS calculations for the years ended December 31, 2019 , 2018 and 2017 are presented below: Year Ended December 31, (in thousands, except per share amounts) 2019 2018 2017 Income attributable to common stockholders $ 109,845 $ 119,738 $ 57,425 Weighted average common shares outstanding, basic 66,701 67,273 66,900 Effect of dilutive securities: Restricted stock units (a) 509 324 235 Stock options 122 135 204 Restricted stock — 16 65 Weighted average common shares outstanding, diluted 67,332 67,748 67,404 Basic income per common share $ 1.65 $ 1.78 $ 0.86 Diluted income per common share $ 1.63 $ 1.77 $ 0.85 (a) Includes service-based and contingently issuable performance-based restricted stock units. The following table provides the securities that could potentially dilute EPS in the future, but were not included in the computation of diluted EPS for the periods presented because to do so would have been anti-dilutive. The amounts included in this table exclude performance-based restricted stock units. As of December 31, 2019 , the number of currently outstanding performance-based restricted stock units that are issued upon vesting could range from zero to a maximum of 0.9 million . Year Ended December 31, (in thousands) 2019 2018 2017 Restricted stock units — 85 — Stock options — 349 — Restricted stock — — —</t>
  </si>
  <si>
    <t>Unaudited Quarterly Financial Data</t>
  </si>
  <si>
    <t>Quarterly Financial Data [Abstract]</t>
  </si>
  <si>
    <t>Unaudited Quarterly Financial Data The following tables summarize the consolidated quarterly results of operations for 2019 and 2018 : 2019 (in thousands, except per share amounts) First Second Third Fourth Net sales $ 825,405 $ 946,375 $ 964,249 $ 890,564 Gross profit 216,122 245,777 254,767 234,638 Net income 20,350 35,699 33,597 20,199 Basic income per share $ 0.30 $ 0.54 $ 0.50 $ 0.30 Diluted income per share $ 0.30 $ 0.53 $ 0.50 $ 0.30 2018 (in thousands, except per share amounts) First Second Third Fourth Net sales $ 834,202 $ 998,461 $ 990,264 $ 859,521 Gross profit 199,084 239,599 241,303 229,230 Net income 15,359 40,405 35,858 28,116 Basic income per share $ 0.23 $ 0.60 $ 0.53 $ 0.42 Diluted income per share $ 0.23 $ 0.60 $ 0.53 $ 0.41</t>
  </si>
  <si>
    <t>Summary of Significant Accounting Policies (Policies)</t>
  </si>
  <si>
    <t>Basis of presentation</t>
  </si>
  <si>
    <t>Basis of presentation The accompanying consolidated financial statements have been prepared by management in conformity with U.S. generally accepted accounting principles (“U.S. GAAP”).</t>
  </si>
  <si>
    <t>Principles of consolidation</t>
  </si>
  <si>
    <t>Principles of consolidation The consolidated financial statements include all accounts of BMC and its wholly-owned subsidiaries. All material intercompany accounts and transactions have been eliminated in consolida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evaluates these estimates and judgments on an ongoing basis and bases its estimates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The significant estimates which could change by a material amount in the near term include revenue recognition for construction services, accounts receivable reserves, estimated losses on uncompleted contracts and changes in contract estimates, inventory reserves, supplier rebates, goodwill impairment, impairment of property and equipment, insurance reserves, warranties and share-based compensation. Actual results may differ materially from these estimates under different assumptions or conditions.</t>
  </si>
  <si>
    <t>Business and credit concentrations</t>
  </si>
  <si>
    <t>Business and credit concentrations The Company maintains cash at financial institutions in excess of federally insured limits. Accounts receivable potentially expose the Company to concentrations of credit risk. Mitigating this credit risk is collateral underlying certain accounts receivable (perfected liens or lien rights) as well as the Company’s analysis of a customer’s credit history prior to extending credit. Concentrations of credit risk with respect to accounts receivable are limited due to the Company’s large number of customers and their dispersion across various regions of the United States. At December 31, 2019 and 2018 , no customer represented more than 10% of accounts receivable. For the years ended December 31, 2019 , 2018 and 2017 , no customer accounted for more than 10% of revenue. The Company’s future results could be adversely affected by a number of factors including competitive pressure on sales and pricing, weather conditions, consumer spending and debt levels, interest rates, existing residential home sales and new home construction, lumber prices and product mix.</t>
  </si>
  <si>
    <t>Cash and cash equivalents Cash equivalents are highly liquid investments that are readily convertible to known amounts of cash and have a maturity of three months or less from the time of purchase. As of December 31, 2019 and 2018 , the Company had cash equivalents of $4.4 million and $146.1 million , respectively. Cash equivalents are valued at amortized cost, which approximates fair value due to the short-term maturity of these instruments, and was classified as a Level 1 or Level 2 measurement in accordance with Financial Accounting Standards Board (“FASB”) Accounting Standards Codification (“ASC”) 820, Fair Value Measurements and Disclosures (“ASC 820”). Book overdrafts occur when purchases on corporate purchasing cards and checks written exceed available bank balances at a specific bank, despite there being cash at the Company’s other financial institutions. For accounting purposes, the Company reclassifies these book overdrafts to accounts payable on the consolidated balance sheets. Book overdrafts included in accounts payable were $2.5 million and $0.1 million at December 31, 2019 and 2018</t>
  </si>
  <si>
    <t>Fair value of financial instruments</t>
  </si>
  <si>
    <t>Fair value of financial instruments ASC 820 clarifies the definition of fair value, prescribes methods for measuring fair value, and establishes a fair value hierarchy to classify the inputs used in measuring fair value as follow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 ’ s own assumptions on what assumptions the market participants would use in pricing the asset or liability based on the best available information. If a financial instrument uses inputs that fall in different levels of the hierarchy, the instrument is categorized based upon the lowest level of input that is significant to the fair value calculation.</t>
  </si>
  <si>
    <t>Accounts receivable</t>
  </si>
  <si>
    <t>Accounts receivable Accounts receivable result from the extending of credit to trade customers for the purchase of goods and services. The terms generally provide for payment within 30 days of being invoiced. On occasion, when necessary to compete in certain circumstances, the Company will sell product under extended payment terms. Accounts receivable are stated at estimated net realizable value. The allowance for doubtful accounts is based on an assessment of individual past due accounts, historical write-off experience, accounts receivable aging, customer disputes and the business environment. Account balances are charged off when the potential for recovery is considered remote. The Company grants trade discounts on a percentage basis. The Company records an allowance against accounts receivable for the amount of discounts it estimates will be taken by customers. The discounts are recorded as a reduction to revenue when products are sold.</t>
  </si>
  <si>
    <t>Consideration received from suppliers</t>
  </si>
  <si>
    <t>Consideration received from suppliers The Company enters into agreements with many of its suppliers providing for inventory purchase rebates (“supplier rebates”) upon achievement of specified volume purchasing levels. Supplier rebates are accrued as part of cost of goods sold based on progress towards earning the supplier rebates, taking into consideration cumulative purchases of inventory to date and projected purchases through the end of the year. The Company estimates the rebates applicable to inventory on-hand at each period end based on the estimated percentage of supplier rebates to be earned. The Company also receives consideration from suppliers to promote their products (“marketing and advertising allowances”), which are accrued as a reduction to cost of goods sold or selling, general and administrative expenses, depending on the nature of the allowance. Total rebates and marketing and advertising allowances receivable at December 31, 2019 and 2018 were $20.8 million and $18.0 million</t>
  </si>
  <si>
    <t>Revenue recognition</t>
  </si>
  <si>
    <t>Revenue recognition A performance obligation is a promise in a contract to transfer a distinct good or service to the customer, and is the unit of account in ASC 606, Revenue from Contracts with Customers (“ASC 606”). The Company’s building products contracts typically contain a promise to supply multiple distinct products and thus, they generally contain multiple performance obligations under ASC 606. Depending on the nature of the promises within the Company’s construction services contracts and whether they are distinct under ASC 606, there may be a single performance obligation or multiple performance obligations. For contracts with multiple performance obligations, the contract’s transaction price is allocated to each distinct performance obligation based on the standalone selling price of each distinct good or service, which is generally determined based on the prices charged to customers. The Company recognizes revenue for its building products contracts when control of the promised goods (the performance obligations) is transferred to the Company’s customers. This generally occurs at a point in time when the products are delivered and the customer obtains physical possession, legal title and the risks and rewards of ownership. However, for certain product offerings, products are customized to customer specifications and the customer benefits from the Company’s performance over time as deliveries are made. As such, the Company has determined that an output method based on units delivered best depicts the transfer of control to the customer. The Company generally recognizes revenue for its construction services contracts over time using cost based input methods. Periodic estimates of progress towards completion are made based on either a comparison of labor costs incurred to date with total estimated contract labor costs or total costs incurred to date with total estimated contract costs. Incurred costs represent work performed, which correspond and best depict transfer of control to the customer. Contract revenues and contract costs to be recognized are dependent on the accuracy of estimates, including quantities of materials, labor productivity and other cost estimates. Historically, the Company has made reasonable estimates of the extent of progress towards completion and contract completion costs. Due to uncertainties inherent in the estimation process, it is possible that actual completion costs may vary from estimates. Revenue recognized for performance obligations satisfied over time for the year ended December 31, 2019 represented approximately 30% of total revenues. Estimated losses on uncompleted contracts and changes in contract estimates reflect the Company’s best estimate of probable losses of unbilled receivables, and are recognized in the period such revisions are known and can be reasonably estimated. These estimates are recognized in cost of sales. Estimated losses on uncompleted contracts and changes in contract estimates are established by assessing estimated costs to complete, change orders and claims for uncompleted contracts. Assumptions for estimated costs to complete include material prices, labor costs, labor productivity and contract claims. Such estimates are inherently uncertain and it is possible that actual completion costs may vary from these estimates. All sales recognized are net of allowances for discounts and estimated returns, based on historical experience. Taxes assessed by governmental authorities that are directly imposed on the Company’s revenue-producing transactions are excluded from sales. The Company accounts for shipping and handling costs associated with its contracts as a fulfillment cost and expenses these as incurred within selling, general and administrative expenses.</t>
  </si>
  <si>
    <t>Contract balances</t>
  </si>
  <si>
    <t xml:space="preserve">Contract balances The timing of revenue recognition, invoicing and cash collection affects receivables, contract assets and contract liabilities on the Company’s consolidated balance sheets. For building products contracts that contain performance obligations satisfied at a point in time, the Company recognizes revenue upon satisfaction of the performance obligation and then bills the customer, resulting in a receivable. For building products contracts that contain performance obligations satisfied over time, the Company recognizes revenue as the performance obligation is satisfied, but prior to billing, resulting in an unbilled receivable, as the Company has an unconditional right to payment. For the Company’s construction services contracts, amounts are generally billed as work progresses in accordance with agreed-upon contractual terms. Revenue is also recognized over time as the performance obligations are satisfied, which can result in contract assets and liabilities, on a contract-by-contract basis, due to timing differences between billing and revenue recognition. Contract assets include unbilled amounts when the revenue recognized exceeds the amount billed to the customer. Conversely, contract liabilities include amounts that have been billed to the customer in excess of the revenue recognized. At times, the Company will have a right to payment from previous performance that is conditional on something other than passage of time, such as retainage, which creates a contract asset. Conversely, the Company may receive advances from customers prior to the Company’s performance, which creates a contract liability. </t>
  </si>
  <si>
    <t>Shipping and handling costs</t>
  </si>
  <si>
    <t>Shipping and handling costs The Company includes shipping and handling costs in selling, general and administrative expenses and depreciation expense on the consolidated statements of operations. Shipping and handling costs included in selling, general and administrative expenses were $200.8 million , $189.6 million and $172.2 million for the years ended December 31, 2019 , 2018 and 2017</t>
  </si>
  <si>
    <t>Property and equipment</t>
  </si>
  <si>
    <t>Property and equipment Property and equipment are stated at cost. Expenditures for renewals and betterments, which extend the useful lives of assets, are capitalized while maintenance and repairs are charged to expense as incurred. Property and equipment obtained through acquisition are stated at estimated fair market value as of the acquisition date, and are depreciated over their estimated remaining useful lives, which may differ from the Company’s stated policies for certain assets. Gains and losses related to the sale of property and equipment are recorded as selling, general and administrative expenses. Property and equipment are depreciated using the straight-line method and are generally depreciated over the following estimated service lives: Buildings and improvements 3–30 years Leasehold improvements Lesser of life of the asset or remaining lease term, and not to exceed 15 years Furniture, fixtures and equipment 2–10 years Vehicles 4–10 years Property and equipment that is expected to be sold within the next twelve months, is actively marketed in its current condition for a price that is reasonable in comparison to its estimated fair value and meets other relevant held-for-sale criteria are classified as assets held for sale. Assets held for sale are measured at the lower of carrying amount or fair value less costs to sell and are no longer depreciated. An impairment for assets held for sale is recognized if the carrying amount is not recoverable. Assets held for sale were not presented separately and were classified as other long-term assets in the consolidated balance sheets and were $1.3 million at December 31, 2018 . There were no</t>
  </si>
  <si>
    <t>Goodwill and other intangible assets</t>
  </si>
  <si>
    <t>Goodwill and other intangible assets At least annually, or more frequently as changes in circumstances indicate, the Company tests goodwill for impairment. To the extent that the carrying value of the net assets of any of the reporting units having goodwill is greater than their estimated fair value, the Company may be required to record impairment charges. The Company’s five operating segments, which have been determined to be the Company’s reporting units, are the Mid-Atlantic, Southeast, Texas, Intermountain and Western divisions. The chief operating decision maker (“CODM”) reviews aggregate information to allocate resources and assess performance. Based on the CODM’s review, as well as the similar economic characteristics, nature of products, distribution methods and customers of the divisions, the Company has aggregated its operating segments into one reportable segment. The Company is required to make certain assumptions and estimates regarding the fair value of the reporting units containing goodwill when assessing for impairment. Changes in the fact patterns underlying such assumptions and estimates could ultimately result in the recognition of additional impairment losses. The Company completes its annual impairment assessment during the third quarter of each year. The Company did not recognize any impairment for the years ended December 31, 2019 , 2018 and 2017 . As of the date of the most recent annual test, the fair value of our reporting units substantially exceeded their carrying value. The Company may consider qualitative factors as part of its annual impairment assessment to determine whether it is more likely than not that a reporting unit’s carrying value exceeds its fair value. If the Company’s qualitative assessment indicates that goodwill impairment is more likely than not, the Company performs the two-step impairment test. Alternatively, the Company may bypass the qualitative test and initiate goodwill impairment testing with the first step of the two-step goodwill impairment test. During the first step of the goodwill impairment test, the fair value of the reporting unit is compared to its carrying value, including goodwill. The Company may derive a reporting unit’s fair value through a combination of the market approach (a guideline transaction method) and the income approach. The income approach uses a reporting unit’s projection of estimated future cash flows that is discounted at a market derived weighted average cost of capital. The projection uses management’s best estimates of economic and market conditions over the projected period including growth rates in sales, costs, estimates of future expected changes in operating margins and cash expenditures. If the fair value of a reporting unit exceeds its carrying value, then the Company concludes no goodwill impairment has occurred. If the carrying value of the reporting unit exceeds its fair value, the Company performs the second step of the goodwill impairment test to measure possible goodwill impairment loss. During the second step, the implied fair value of the reporting unit’s goodwill is compared to the carrying value of its goodwill. If the carrying value of the reporting unit’s goodwill exceeds the implied fair value of the goodwill, the Company would recognize an impairment loss in an amount equal to the excess, not to exceed the carrying value of the reporting unit’s goodwill. Acquired intangible assets other than goodwill are amortized over their weighted average amortization period unless they are determined to be indefinite. Acquired intangible assets are carried at cost, less accumulated amortization. For intangible assets purchased in a business combination, the estimated fair values of the assets received are used to establish the carrying value. The fair value of acquired intangible assets is determined using common valuation techniques, and the Company employs assumptions developed using the perspective of a market participant.</t>
  </si>
  <si>
    <t>Impairment of long-lived assets</t>
  </si>
  <si>
    <t>Impairment of long-lived assets Long-lived assets, such as property, equipment and purchased intangible assets subject to amortization, are reviewed for impairment whenever facts and circumstances indicate that the carrying amount of an asset may not be recoverable. For impairment testing of long-lived assets, the Company identifies asset groups at the lowest level for which identifiable cash flows are largely independent of the cash flows of other groups of assets and liabilities. Recoverability of assets to be held and used is measured by a comparison of the carrying amount of an asset to estimated undiscounted future cash flows expected to be generated by the assets. If the carrying amount of an asset exceeds its estimated future cash flows, an impairment charge is recognized by the amount by which the carrying amount of the asset exceeds the estimated fair value of the asset.</t>
  </si>
  <si>
    <t>Treasury stock</t>
  </si>
  <si>
    <t>Treasury stock During November 2018, the Company’s board of directors authorized a $75.0 million share repurchase program, which was to expire on November 20, 2019. During October 2019, the Company's board of directors authorized extending this share repurchase program for one year, such that it will expire on November 20, 2020. Repurchases may be made at management’s discretion from time to time on the open market, subject to applicable laws, or through privately negotiated transactions. The repurchase program may be suspended or discontinued at any time. During the years ended December 31, 2019 and 2018, utilizing cash from operations, the Company repurchased 1.0 million shares at a weighted average price of $17.11 per share for a total cost of $16.4 million and 0.2 million shares at a weighted average price of $15.91 per share for a total cost of $2.9 million , respectively. These repurchased shares are available for future issuance and are reflected as treasury stock, at cost, on the consolidated balance sheets as of December 31, 2019 and 2018 . As of December 31, 2019 , the Company had approximately $55.7 million of capacity remaining under the current share repurchase authorization. Employees have the option to surrender shares to the Company to satisfy their tax withholding obligations in connection with the vesting of certain awards. These surrendered shares are reflected as treasury stock, at cost, on the consolidated balance sheet as of December 31, 2019 and 2018</t>
  </si>
  <si>
    <t>Merger and integration costs Merger and integration costs related to the ongoing integration of Building Materials Holding Corporation (“BMHC”) and Stock Building Supply Holdings, Inc. (“SBS”), as a result of the 2015 merger transaction, consist primarily of severance, rebranding, system integration costs and professional fees.</t>
  </si>
  <si>
    <t>Income taxes</t>
  </si>
  <si>
    <t>Income taxes The Company accounts for income taxes in accordance with ASC 740, Income Taxes (“ASC 740”), which requires an asset and liability approach for measuring deferred taxes based on temporary differences between the financial statement and tax basis of assets and liabilities existing at each balance sheet date using enacted tax rates for years in which taxes are expected to be paid or recovered. The Company evaluates its deferred tax assets on a quarterly basis to determine whether a valuation allowance is required. In accordance with ASC 740, the Company assesses whether a valuation allowance should be established based on its determination of whether it is more likely than not that some portion or all of the deferred tax assets will not be realized. The ultimate realization of deferred tax assets depends primarily on: (i) the Company’s ability to carry back net operating losses to tax years where it has previously paid income taxes based on applicable federal law; (ii) the timing of the reversal of deferred tax liabilities and (iii) the Company’s ability to generate future taxable income during the periods in which the related deferred tax assets are deductible. The assessment of a valuation allowance includes giving appropriate consideration to all positive and negative evidence related to the realization of the deferred tax asset. This assessment considers, among other things, the nature, frequency and severity of current and cumulative losses, forecasts of future profitability, the duration of statutory carryforward periods, the Company’s experience with operating loss and tax credit carryforwards not expiring unused and tax planning alternatives. Significant judgment is required in determining the future tax consequences of events that have been recognized in the Company’s consolidated financial statements and/or tax returns. Actual outcomes of these future tax consequences could differ materially from the outcomes that the Company currently anticipates. ASC 740 defines the methodology for recognizing the benefits of uncertain tax return positions as well as guidance regarding the measurement of the resulting tax benefits. These provisions require an enterprise to recognize the financial statement effects of a tax position when it is more likely than not, which is defined as a likelihood of more than 50%, based on technical merits, that the position will be sustained upon examination. The evaluation of whether a tax position meets the more likely than not recognition threshold requires a substantial degree of judgment by management based on the individual facts and circumstances. Actual results could differ from estimates. The Company had no material uncertain tax positions as of December 31, 2019 . The Company’s policy is to recognize interest and penalties related to income tax liabilities and unrecognized tax benefits in income tax expense.</t>
  </si>
  <si>
    <t>Casualty and health insurance</t>
  </si>
  <si>
    <t xml:space="preserve">Casualty and health insurance The Company carries insurance for general liability, auto liability and workers’ compensation exposures subject to deductibles or self-insured retentions it believes to be reasonable under the circumstances, and the Company self-insures for employee and eligible dependent health care claims, with insurance purchased from independent carriers to cover individual claims in excess of the self-insured limits. The expected liability for unpaid claims, including incurred but not reported losses, is reflected on the consolidated balance sheets as a liability with current and long-term components. The amount recoverable from insurance providers is reflected on the consolidated balance sheets in prepaid expenses and other current assets. Provisions for losses are developed from actuarial valuations that rely upon the Company’s past claims experience, which considers both the frequency and settlement of claims. The casualty and health insurance liabilities are recorded at their undiscounted value. In January 2015, the Company entered into a retroactive reinsurance contract to transfer the risk of loss of certain insurance reserves for workers’ compensation claims incurred from 2006 to 2011 to a reinsurer. Pursuant to the reinsurance contract, the reinsurer is obligated to pay an aggregate maximum of $17.5 million for these claims with any excess borne by the Company. The Company maintains the insurance reserves related to these claims as a liability on its consolidated balance sheet with an offsetting reinsurance receivable, which includes current and long-term components. As of December 31, 2019 and 2018 , the carrying value of the insurance reserves related to these claims and the offsetting reinsurance receivable was $2.5 million and $3.7 million , respectively. Changes in these claims are recorded as an increase or decrease in the insurance reserves and corresponding increase or decrease in the reinsurance receivable. Additionally, the Company monitors the financial condition of the reinsurer to minimize its exposure to significant losses from reinsurer insolvency. </t>
  </si>
  <si>
    <t>Retirement savings program</t>
  </si>
  <si>
    <t>Retirement savings program The Company sponsors a defined contribution retirement savings plan. The Company has recorded expense of $11.2 million , $5.9 million and $5.2 million related to employer contributions for the years ended December 31, 2019 , 2018 and 2017 , respectively. These expenses are recorded to either selling, general and administrative expenses or cost of sales on the consolidated statements of operations, depending on the classification of the employee.</t>
  </si>
  <si>
    <t>Lease obligations</t>
  </si>
  <si>
    <t>Lease arrangements The Company has operating and finance leases primarily for its facilities, office space, land, fleet vehicles and equipment. Many of the Company’s leases are noncancellable and typically have an initial lease term of five to ten years, and most provide options at the Company’s election to renew for specified periods of time. The Company’s leases generally provide for fixed annual rentals. Certain of the Company’s leases include provisions for escalating rent, as an example, based on changes in the consumer price index. Variable lease payments based on an index or rate are initially measured using the index or rate in effect at lease commencement. Most of the Company’s leases require it to pay taxes, insurance and maintenance expenses associated with the properties. The Company’s lease agreements do not contain any material residual value guarantees or material restrictive covenants. The Company determines if an arrangement contains a lease at inception. The Company has lease agreements with lease and non-lease components, which for all such leases are generally accounted for separately. The Company has elected the short-term lease exception under ASC 842, Leases, for all leases and as such, leases with an initial term of 12 months or less are not recorded on the consolidated balance sheets. The Company recognizes lease expense for short-term leases on a straight-line basis over the lease term. Operating lease right-of-use ("ROU") assets and operating lease liabilities are recognized based on the present value of the future minimum lease payments over the lease term at commencement date. As the Company’s leases generally do not provide an implicit rate, the Company uses its incremental borrowing rate based on the information available at the commencement date in determining the present value of future payments. The operating lease ROU asset also includes any lease payments made and excludes lease incentives and any initial direct costs incurred. The Company’s lease terms include options to extend or terminate the lease when it is reasonably certain that the Company will exercise that option. Lease expense for minimum lease payments is recognized on a straight-line basis over the lease term.</t>
  </si>
  <si>
    <t>Advertising and promotion</t>
  </si>
  <si>
    <t xml:space="preserve">Advertising and promotion Costs associated with advertising and promoting products and services are expensed in the period incurred. Cooperative advertising allowances that are reimbursement of specific, incremental and identifiable costs incurred to promote vendors’ products are recorded as an offset against advertising expenses in selling, general and administrative expenses. If those conditions are not met, the cooperative advertising allowances are recorded as a reduction in inventory and a subsequent reduction in cost of goods sold when the related product is sold. For the years ended December 31, 2019 , 2018 and 2017 , the Company recorded $6.0 million , $4.9 million and $5.8 million , respectively, of advertising and promotion expenses, net of cooperative advertising allowances, in selling, general and administrative expenses. </t>
  </si>
  <si>
    <t>Stock-based compensation</t>
  </si>
  <si>
    <t xml:space="preserve">Stock-based compensation In accordance with the requirements of ASC 718, Compensation—Stock Compensation (“ASC 718”), the Company measures and recognizes compensation expense for all share-based payment awards made to employees using a fair value based pricing model. The compensation expense is recognized over the requisite service period, using graded vesting. The Company accounts for forfeitures as they occur. </t>
  </si>
  <si>
    <t>Debt issuance costs</t>
  </si>
  <si>
    <t>Debt issuance costs Costs incurred in connection with the Company’s revolving line of credit and senior secured notes are capitalized and amortized over the term of the applicable agreement. Total debt issuance costs, net of accumulated amortization, were $5.9 million and $6.4 million as of December 31, 2019 and 2018 , respectively. Debt issuance costs related to the Company’s revolving line of credit and senior secured notes are included in other long-term assets and long-term debt, respectively, on the consolidated balance sheets. Amortization of debt issuance costs for the years ended December 31, 2019 , 2018 and 2017 was $1.4 million , $1.7 million and $1.7 million , respectively, and is included in interest expense on the consolidated statements of operations.</t>
  </si>
  <si>
    <t>Derivatives</t>
  </si>
  <si>
    <t xml:space="preserve">Derivatives During the years ended December 31, 2019, 2018 and 2017, the Company entered into immaterial lumber future contracts to offset existing or expected risks associated with fluctuations in commodity prices. The Company does not enter into derivative instruments for speculative or trading purposes. The Company recognizes all derivative instruments as assets or liabilities in the Company’s balance sheets at fair value. Changes in the fair value of derivative instruments that are not designated as hedges or that do not meet the hedge accounting criteria are reported in earnings. The Company elected not to designate any new derivative instruments as hedges for the years ended December 31, 2019 , 2018 or 2017 , and therefore, all changes in the fair market value of the derivative instruments have been reported in cost of sales on the consolidated statements of operations. </t>
  </si>
  <si>
    <t>Warranty expense</t>
  </si>
  <si>
    <t>Warranty expense The Company has warranty obligations with respect to most manufactured products. As of December 31, 2019 and 2018 , the Company had warranty liabilities of $2.3 million and $2.9 million , respectively, included in accrued expenses and other liabilities on the consolidated balance sheets.</t>
  </si>
  <si>
    <t>Comprehensive income</t>
  </si>
  <si>
    <t>Comprehensive income Comprehensive income is equal to the net income for all periods presented.</t>
  </si>
  <si>
    <t>Statement of cash flows</t>
  </si>
  <si>
    <t>Reclassifications</t>
  </si>
  <si>
    <t>Reclassifications Certain prior year amounts have been reclassified to conform to the current year presentation.</t>
  </si>
  <si>
    <t>Recently issued accounting pronouncements</t>
  </si>
  <si>
    <t xml:space="preserve">Recently adopted accounting pronouncements In February 2016, the FASB issued Accounting Standards Update 2016-02, Leases, and issued subsequent amendments to the initial guidance to provide additional clarification on specific topics (“ASU 2016-02” or “Topic 84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e Company adopted ASU 2016-02 on January 1, 2019 by recording ROU assets for its operating leases totaling approximately $110 million and corresponding lease liabilities totaling approximately $115 million . The impact of adopting ASU 2016-02 was not material to the Company’s results of operations or cash flows for the year ended December 31, 2019 . See Note 7 for further details. Recently issued accounting pronouncements not yet adopted In June 2016, the FASB issued Accounting Standards Update 2016-13, Financial Instruments - Credit Losses (Topic 326): Measurement of Credit Losses on Financial Instruments, and issued subsequent amendments to the initial guidance to provide additional clarification on specific topics (“ASU 2016-13”). ASU 2016-13 amends the impairment model by requiring entities to use a forward-looking approach based on expected losses to estimate credit losses on certain types of financial instruments, including trade receivables. ASU 2016-13 is effective for the Company’s annual and interim periods beginning on January 1, 2020, with early adoption permitted beginning January 1, 2019. Modified retrospective application is required, with certain exceptions. The Company expects to adopt the standard on January 1, 2020. The Company does not expect adoption of the standard to have a material impact on the Company's allowance for financial instruments within the scope of the standard, including its trade receivables and contract assets. The Company continues to evaluate the disclosure requirements of the standard. In January 2017, the FASB issued Accounting Standards Update 2017-04, Intangibles - Goodwill and Other (Topic 350): Simplifying the Test for Goodwill Impairment (“ASU 2017-04”). ASU 2017-04 simplifies the accounting for goodwill impairment by removing Step 2 of the goodwill impairment test, which requires computation of the implied fair value of a reporting unit’s goodwill. The amount of a goodwill impairment will now be the amount by which a reporting unit’s carrying value exceeds its fair value, not to exceed the carrying amount of goodwill. ASU 2017-04 is effective for the Company’s annual goodwill impairment test and any interim tests during the Company’s annual and interim periods beginning on January 1, 2020. Early adoption is permitted for goodwill impairment tests performed on testing dates after January 1, 2017. Prospective application is required. The adoption of the standard is not expected to have a material impact on the Company’s consolidated financial statements. In August 2018, the FASB issued Accounting Standards Update 2018-13, Fair Value Measurement (Topic 820): Disclosure Framework - Changes to the Disclosure Requirements for Fair Value Measurement (“ASU 2018-13”). ASU 2018-13 modifies the disclosure requirements on fair value measurements by removing, modifying and adding certain disclosure requirements in ASC 820. ASU 2018-13 is effective for the Company’s annual and interim periods beginning on January 1, 2020, with early adoption permitted. Certain disclosures in ASU 2018-13 are required to be applied prospectively, while others require retrospective application. The adoption of the standard is not expected to have a material impact on the Company’s consolidated financial statements. In December 2019, the FASB issued Accounting Standards Update 2019-12, Income Taxes (Topic 740): Simplifying the Accounting for Income Taxes (“ASU 2019-12”). ASU 2019-12 removes certain exceptions to the general principles in ASC 740 and clarifies and amends certain guidance to promote consistent application. ASU 2019-12 is effective for the Company's annual and interim </t>
  </si>
  <si>
    <t>Acquisitions, Dispositions and Closure Acquisitions, Dispositions and Closure (Policies)</t>
  </si>
  <si>
    <t>Acquisitions</t>
  </si>
  <si>
    <t>Acquisitions, Dispositions and Closure For all acquisitions, the Company allocates the purchase price to assets acquired and liabilities assumed as of the date of acquisition based on the estimated fair values at the date of acquisition. The excess of the fair value of the purchase consideration over the fair values of the identifiable assets and liabilities is recorded as goodwill. Management makes significant estimates and assumptions when determining the fair value of assets acquired and liabilities assumed. These estimates include, but are not limited to, discount rates, projected future net sales, projected future expected cash flows and useful lives. The Company accounts for all acquisitions using the acquisition method of accounting under ASC 805, Business Combinations (“ASC 805”), whereby the results of operations of the acquired company are included in the Company’s consolidated financial statements beginning on the acquisition date.</t>
  </si>
  <si>
    <t>Inventories Inventories (Policies)</t>
  </si>
  <si>
    <t>Earnings Per Share Earnings Per Common Share (Policies)</t>
  </si>
  <si>
    <t>Earnings per share</t>
  </si>
  <si>
    <t>Earnings Per Share Basic net income per share (“EPS”) is calculated by dividing net income attributable to common stockholders by the weighted average shares outstanding during the period. Diluted EPS is calculated by adjusting weighted average shares outstanding for the dilutive effect of potential common shares, determined using the treasury-stock method. For purposes of the diluted EPS calculation, stock options, restricted stock and restricted stock unit awards are considered to be potential common shares. Performance-based restricted stock units are not included in the calculation of diluted EPS until they are contingently issuable.</t>
  </si>
  <si>
    <t>Summary of Significant Accounting Policies Summary of Significant Accounting Policies (Tables)</t>
  </si>
  <si>
    <t>Estimated useful lives</t>
  </si>
  <si>
    <t>Property and equipment are depreciated using the straight-line method and are generally depreciated over the following estimated service lives: Buildings and improvements 3–30 years Leasehold improvements Lesser of life of the asset or remaining lease term, and not to exceed 15 years Furniture, fixtures and equipment 2–10 years Vehicles 4–10 years</t>
  </si>
  <si>
    <t>Accounts Receivable Accounts Receivable (Tables)</t>
  </si>
  <si>
    <t>Schedule of accounts receivable</t>
  </si>
  <si>
    <t>Accounts receivable consist of the following at December 31, 2019 and 2018 : (in thousands) 2019 2018 Trade receivables $ 334,059 $ 305,363 Allowance for doubtful accounts (5,674 ) (4,904 ) Other allowances (2,644 ) (2,019 ) $ 325,741 $ 298,440</t>
  </si>
  <si>
    <t>Changes in allowance for doubtful accounts</t>
  </si>
  <si>
    <t>The following table shows the changes in the allowance for doubtful accounts: (in thousands) 2019 2018 2017 Balance at January 1 $ 4,904 $ 4,771 $ 4,162 Write-offs (8,588 ) (4,676 ) (3,665 ) Recoveries 1,811 1,460 960 Increase in allowance 7,547 4,906 3,314 Other (a) — (1,557 ) — Balance at December 31 $ 5,674 $ 4,904 $ 4,771 (a) During the year ended December 31, 2018, the Company entered into a promissory note with one of its customers resulting in a note receivable of $2.6 million and corresponding allowance of $1.3 million , included in other long-term assets. These amounts were previously included in trade receivables and allowance for doubtful accounts, respectively, within accounts receivable. Additionally, the allowance for doubtful accounts balance declined by $0.3 million during the year ended December 31, 2018 in connection with the sale of accounts receivable in the Coleman Floor disposition. See Note 3 for further details.</t>
  </si>
  <si>
    <t>Property and Equipment Property and Equipment (Tables)</t>
  </si>
  <si>
    <t>Property and equipment consists of the following at December 31, 2019 and 2018 : (in thousands) 2019 2018 Land $ 47,852 $ 48,027 Buildings and improvements 117,673 106,072 Leasehold improvements 26,580 22,758 Furniture, fixtures and equipment 224,469 186,017 Vehicles 159,156 134,470 Construction-in-progress 19,934 11,695 595,664 509,039 Less: Accumulated depreciation (250,198 ) (214,712 ) $ 345,466 $ 294,327</t>
  </si>
  <si>
    <t>Leases Leases (Tables)</t>
  </si>
  <si>
    <t>Lease, Cost [Table Text Block]</t>
  </si>
  <si>
    <t>The components of lease cost for the year ended December 31, 2019 were as follows: (in thousands) Classification Year Ended Operating lease cost (a) Selling, general and administrative expenses or Cost of sales (b) $ 39,243 Finance lease cost Amortization of ROU assets Depreciation expense or Cost of sales (b) $ 6,534 Interest on lease liabilities Interest expense 613 Total finance lease cost $ 7,147 (a) Includes short-term leases and variable lease costs, which are not material. (b) A portion of the operating lease cost and amortization of ROU assets held under finance leases is included within cost of sales on the consolidated statements of operations, depending on the type of operations undertaken by the related facility or asset.</t>
  </si>
  <si>
    <t>Assets And Liabilities, Lessee [Table Text Block]</t>
  </si>
  <si>
    <t>The following table presents the Company’s right-of-use assets and lease liabilities as of December 31, 2019 and 2018 : (in thousands) Classification December 31, 2019 December 31, 2018 Assets Operating lease right-of-use assets Operating lease right-of-use assets $ 139,907 $ — Finance lease right-of-use assets (a) Property and equipment, net of accumulated depreciation 14,444 17,159 Total leased right-of-use assets $ 154,351 $ 17,159 Liabilities Current portion Operating lease liabilities Current portion of operating lease liabilities $ 26,147 $ — Finance lease liabilities Current portion of long-term debt and finance lease obligations 5,577 6,661 Noncurrent portion Operating lease liabilities Long-term portion of operating lease liabilities 120,832 — Finance lease liabilities Long-term portion of finance lease obligations 6,959 8,845 Total lease liabilities $ 159,515 $ 15,506 (a) Finance lease right-of-use assets are presented net of accumulated amortization of $43.7 million and $42.5 million as of December 31, 2019 and 2018 , respectively.</t>
  </si>
  <si>
    <t>Lessee, Lease Description [Table Text Block]</t>
  </si>
  <si>
    <t>The following table presents the weighted average remaining lease term and weighted average discount rate for the Company’s leases as of December 31, 2019 : December 31, 2019 Weighted average remaining lease term (years) Operating leases 6.0 Finance leases 4.0 Weighted average discount rate Operating leases 6.1 % Finance leases 4.7 %</t>
  </si>
  <si>
    <t>Lessee, Lease, Liability, Maturity [Table Text Block]</t>
  </si>
  <si>
    <t>Future maturities of lease liabilities as of December 31, 2019 were as follows: (in thousands) Operating Leases Finance Leases Total 2020 $ 34,103 $ 6,037 $ 40,140 2021 32,672 2,825 35,497 2022 30,667 1,338 32,005 2023 27,467 1,120 28,587 2024 21,996 466 22,462 Thereafter 29,796 2,010 31,806 Total lease payments 176,701 13,796 190,497 Less: Interest (29,722 ) (1,260 ) (30,982 ) Present value of lease liabilities $ 146,979 $ 12,536 $ 159,515</t>
  </si>
  <si>
    <t>Cash Flow, Lessee [Table Text Block]</t>
  </si>
  <si>
    <t>Cash paid for amounts included in the measurement of lease liabilities and right-of-use assets obtained in exchange for lease obligations during the year ended December 31, 2019 were as follows: (in thousands) Year Ended Cash paid for amounts included in the measurement of lease liabilities Operating cash flows from operating leases $ 32,518 Operating cash flows from finance leases 608 Financing cash flows from finance leases 6,697 Right-of-use assets obtained in exchange for lease obligations Operating leases $ 56,318 Finance leases 3,727</t>
  </si>
  <si>
    <t>Schedule of future minimum lease payments</t>
  </si>
  <si>
    <t>Future minimum lease payments under noncancellable operating leases (with initial or remaining lease terms in excess of one year) and future minimum capital lease payments as of December 31, 2018 are as follows: (in thousands) Capital Leases Operating Leases 2019 $ 7,245 $ 30,431 2020 5,599 24,210 2021 2,356 21,551 2022 873 17,908 2023 660 14,607 Thereafter — 34,279 16,733 $ 142,986 (a) Less: Amounts representing interest (1,227 ) Total obligation under capital leases 15,506 Less: Current portion of capital lease obligation (6,661 ) Long-term capital lease obligation $ 8,845 (a) Minimum operating lease payments have not been reduced by minimum sublease rentals of $0.1 million</t>
  </si>
  <si>
    <t>Goodwill and Intangible Assets (Tables)</t>
  </si>
  <si>
    <t>Changes in goodwill</t>
  </si>
  <si>
    <t>The following table details the goodwill activity for the years ended December 31, 2019 and 2018 : (in thousands) December 31, 2017 $ 261,792 Acquisition of Shone Lumber 2,526 Disposition of Coleman Floor (1,321 ) December 31, 2018 262,997 2019 Acquisitions 34,832 Exit from Arkansas Market (683 ) December 31, 2019 $ 297,146</t>
  </si>
  <si>
    <t>Change in intangible assets</t>
  </si>
  <si>
    <t>The following table provides the gross carrying amount and related accumulated amortization of definite-lived intangible assets. Trademarks Customer Relationships Non-Compete Agreements Gross Gross Gross Carrying Accumulated Carrying Accumulated Carrying Accumulated (in thousands) Amount Amortization Amount Amortization Amount Amortization Total December 31, 2016 $ 5,350 $ (2,548 ) $ 179,700 $ (15,509 ) $ 6,512 $ (6,290 ) $ 167,215 Acquisition of Code Plus — — 2,300 — 500 — 2,800 Acquisition of TexPly — — 13,600 — — — 13,600 Amortization — (2,010 ) — (13,785 ) — (208 ) (16,003 ) December 31, 2017 5,350 (4,558 ) 195,600 (29,294 ) 7,012 (6,498 ) 167,612 Acquisition of Shone Lumber — — 7,000 — — — 7,000 Disposition of Coleman Floor (1,000 ) 291 — — — — (709 ) Amortization — (83 ) — (14,743 ) — (189 ) (15,015 ) December 31, 2018 4,350 (4,350 ) 202,600 (44,037 ) 7,012 (6,687 ) 158,888 2019 Acquisitions — — 44,550 — 470 — 45,020 Exit from Arkansas Market — — (308 ) 74 — — (234 ) Amortization — — — (17,830 ) — (215 ) (18,045 ) December 31, 2019 $ 4,350 $ (4,350 ) $ 246,842 $ (61,793 ) $ 7,482 $ (6,902 ) $ 185,629</t>
  </si>
  <si>
    <t>Intangible assets amortization schedule</t>
  </si>
  <si>
    <t>Based upon current assumptions, the Company expects that its definite-lived intangible assets will be amortized according to the following schedule: (in thousands) 2020 $ 20,060 2021 19,965 2022 19,879 2023 19,854 2024 19,837 Thereafter 86,034 $ 185,629</t>
  </si>
  <si>
    <t>Accrued Expenses and Other Liabilities Accrued Expenses and Other Liabilities (Tables)</t>
  </si>
  <si>
    <t>Schedule of accrued liabilities and other liabilities</t>
  </si>
  <si>
    <t>Accrued expenses and other liabilities consists of the following at December 31, 2019 and 2018 . (in thousands) 2019 2018 Accrued payroll and other employee related expenses $ 65,896 $ 62,518 Accrued taxes 19,661 21,028 Acquisition holdback and earnout liabilities 8,478 2,136 Accrued rebates payable 5,012 5,725 Refund liability for inventory returns 3,626 3,850 Accrued warranty reserve 2,295 2,930 Accrued credit card fees 1,277 1,110 Accrued professional fees 1,102 1,156 Pending litigation accrual — 2,950 Current portion deferred rent (a) — 694 Unfavorable leases (a) — 416 Other 10,478 5,763 $ 117,825 $ 110,276 (a) Effective January 1, 2019, upon adoption of Topic 842, the balances at the adoption date of prepaid and accrued rent, lease incentives and unamortized assets and liabilities related to favorable and unfavorable leases were reclassified and are now presented within operating lease right-of-use assets on the Company’s consolidated balance sheets. See Note 7 for further details.</t>
  </si>
  <si>
    <t>Debt (Tables)</t>
  </si>
  <si>
    <t>Schedule of debt</t>
  </si>
  <si>
    <t>Long-term debt at December 31, 2019 and 2018 consists of the following: (in thousands) December 31, 2019 December 31, 2018 Senior secured notes, due 2024 $ 350,000 $ 350,000 Revolving credit agreement — — 350,000 350,000 Unamortized debt issuance costs related to senior secured notes (3,968 ) (4,803 ) 346,032 345,197 Less: Current portion of long-term debt — — $ 346,032 $ 345,197</t>
  </si>
  <si>
    <t>Schedule of maturities of long-term debt</t>
  </si>
  <si>
    <t>Scheduled maturities of long-term debt were as follows: (in thousands) 2020 $ — 2021 — 2022 — 2023 — 2024 350,000 Thereafter — $ 350,000</t>
  </si>
  <si>
    <t>Other Long-term Liabilities Other Long-term Liabilities (Tables)</t>
  </si>
  <si>
    <t>Schedule of other long-term liabilities</t>
  </si>
  <si>
    <t>Other long-term liabilities consists of the following at December 31, 2019 and 2018 : (in thousands) 2019 2018 Long-term deferred rent (a) $ — $ 4,347 Unfavorable leases (a) — 1,843 Other 661 737 $ 661 $ 6,927 (a) Effective January 1, 2019, upon adoption of Topic 842, the balances at the adoption date of prepaid and accrued rent, lease incentives and unamortized assets and liabilities related to favorable and unfavorable leases were reclassified and are now presented within operating lease right-of-use assets on the Company’s consolidated balance sheets. See Note 7 for further details.</t>
  </si>
  <si>
    <t>Revenue Revenue (Tables)</t>
  </si>
  <si>
    <t>Disaggregation of revenue</t>
  </si>
  <si>
    <t>The following table reflects the Company’s estimate of net sales by each customer type for the years ended December 31, 2019 , 2018 and 2017 . Year Ended December 31, (in thousands) 2019 2018 2017 Single-family homebuilders $ 2,713,857 $ 2,814,100 $ 2,526,837 Remodeling contractors 419,533 427,346 380,460 Multi-family, commercial &amp; other contractors 493,203 441,002 458,671 Total net sales $ 3,626,593 $ 3,682,448 $ 3,365,968</t>
  </si>
  <si>
    <t>Contract assets and liabilities</t>
  </si>
  <si>
    <t>The following table reflects the Company’s contract balances as of December 31, 2019 and 2018 : (in thousands) December 31, 2019 December 31, 2018 Change Receivables, including unbilled receivables presented in prepaid expenses and other current assets $ 333,044 $ 306,370 $ 26,674 Contract assets 32,125 32,348 (223 ) Contract liabilities $ 31,094 $ 34,888 $ (3,794 )</t>
  </si>
  <si>
    <t>Income Taxes Income Taxes (Tables)</t>
  </si>
  <si>
    <t>Components of income tax expense (benefit)</t>
  </si>
  <si>
    <t>The components of income tax expense for the years ended December, 31 2019 , 2018 and 2017 are as follows: (in thousands) 2019 2018 2017 Current Federal $ 22,408 $ 32,042 $ 20,215 State 2,070 3,868 1,869 24,478 35,910 22,084 Deferred Federal 10,595 160 1,797 State 1,566 1,106 521 12,161 1,266 2,318 $ 36,639 $ 37,176 $ 24,402</t>
  </si>
  <si>
    <t>Effective income tax rate reconciliation</t>
  </si>
  <si>
    <t>A reconciliation of differences between the statutory U.S. federal income tax rate and the Company’s effective tax rate from continuing operations for the years ended December 31, 2019 , 2018 and 2017 follows: 2019 2018 2017 Federal statutory rate 21.0 % 21.0 % 35.0 % State taxes, net of federal tax 2.2 2.6 2.9 Nondeductible capitalized transaction costs — — 0.2 Nondeductible compensation expense 0.5 0.2 0.2 Nondeductible (permanent) items 0.3 0.2 0.9 IRC Section 199 manufacturing deduction — 0.1 (2.5 ) Changes in tax rates, including 2017 Tax Act — (0.2 ) (4.4 ) Shortfall / (windfall) tax benefit of stock compensation 0.9 (0.2 ) (2.3 ) Other items 0.1 — (0.2 ) Effective tax rate 25.0 % 23.7 % 29.8 %</t>
  </si>
  <si>
    <t>Components of deferred tax assets and liabilities</t>
  </si>
  <si>
    <t>Significant components of the Company’s deferred tax assets and liabilities are as follows at December 31, 2019 and 2018 : (in thousands) 2019 2018 Deferred tax assets related to: Accounts receivable $ 2,162 $ 2,278 Inventory 4,694 2,631 Accrued compensation 5,531 6,783 Insurance reserves 12,447 11,545 Stock-based compensation 4,183 3,399 Restructuring reserves 444 325 Other accrued liabilities 1,170 1,514 Federal net operating loss carryforward 15,326 16,349 State net operating loss carryforward 2,663 3,882 Operating lease liabilities 34,529 — Other 707 1,915 83,856 50,621 Valuation allowance (145 ) (145 ) Total deferred tax assets 83,711 50,476 Deferred tax liabilities related to: Goodwill and intangibles (22,696 ) (21,946 ) Property and equipment (41,364 ) (29,684 ) Operating lease assets (32,873 ) — Other assets (1,973 ) (1,880 ) Total deferred tax liabilities (98,906 ) (53,510 ) Net deferred tax liability $ (15,195 ) $ (3,034 )</t>
  </si>
  <si>
    <t>Changes in valuation allowance</t>
  </si>
  <si>
    <t>The following table shows the changes in the amount of the Company’s valuation allowance: (in thousands) 2019 2018 2017 Balance at January 1, $ 145 $ 145 $ 125 Additions charged to expense — — 20 Additions charged to Goodwill/Purchase Accounting — — — Deductions - other — — — Balance at December 31, $ 145 $ 145 $ 145</t>
  </si>
  <si>
    <t>Commitments and Contingencies Commitments and Contingencies (Tables)</t>
  </si>
  <si>
    <t>Stock Based Compensation (Tables)</t>
  </si>
  <si>
    <t>Schedule of expenses related to share-based payments</t>
  </si>
  <si>
    <t>The following table highlights stock based compensation for the years ended December 31, 2019 , 2018 and 2017 : (in thousands) 2019 2018 2017 Restricted stock units (a) $ 12,462 $ 11,133 $ 6,006 Restricted stock — 100 436 Stock options — 82 327 Stock based compensation $ 12,462 $ 11,315 $ 6,769 (a) Includes service-based and performance-based restricted stock units.</t>
  </si>
  <si>
    <t>Schedule of nonvested stock awards and restricted stock units awards</t>
  </si>
  <si>
    <t>The following is a summary of restricted stock and restricted stock unit activity, excluding performance-based restricted stock units: Restricted Stock Restricted Stock Units Number of Shares Outstanding (in thousands) Weighted Average Grant Date Fair Value Number of Units Outstanding (in thousands) Weighted Average Grant Date Fair Value December 31, 2016 117 $ 17.42 298 $ 17.39 Granted — — 396 21.79 Vested (49 ) 16.25 (163 ) 17.49 Forfeited (8 ) 19.08 (21 ) 20.34 December 31, 2017 60 18.17 510 20.65 Granted — — 748 20.22 Vested (60 ) 18.17 (266 ) 20.64 Forfeited — — (88 ) 19.32 December 31, 2018 — — 904 20.43 Granted — — 466 18.78 Vested — — (399 ) 20.36 Forfeited — — (66 ) 19.31 December 31, 2019 — $ — 905 $ 19.69</t>
  </si>
  <si>
    <t>Schedule of performance-based restricted stock units</t>
  </si>
  <si>
    <t>The following is a summary of the maximum number of performance-based restricted stock units which could be earned and related activity: Performance-Based Restricted Stock Units Number of Units Outstanding (in thousands) Weighted Average Grant Date Fair Value December 31, 2016 206 $ 16.35 Granted (a) 255 21.94 Vested — — Forfeited (8 ) 22.90 December 31, 2017 453 19.37 Granted (a) 474 19.64 Vested — — Forfeited (302 ) 17.76 December 31, 2018 625 20.36 Granted (a) 429 17.87 Vested — — Forfeited (184 ) 18.61 December 31, 2019 870 $ 19.50 (a) Represents the maximum number of performance-based restricted stock units which could be earned.</t>
  </si>
  <si>
    <t>Schedule of stock options</t>
  </si>
  <si>
    <t>The following is a summary of stock option award activity: Number of Options (in thousands) Weighted Average Exercise Price Contractual Term (in years) Intrinsic Value (in thousands) Outstanding at December 31, 2016 1,024 $ 15.15 Granted — — Exercised (260 ) 13.05 Forfeited (14 ) 17.04 Expired (45 ) 19.89 Outstanding at December 31, 2017 705 15.59 Granted — — Exercised (96 ) 14.01 Forfeited (6 ) 17.04 Expired (7 ) 16.37 Outstanding at December 31, 2018 596 15.82 Granted — — Exercised (199 ) 13.60 Forfeited — — Expired (5 ) 16.75 Outstanding at December 31, 2019 392 $ 16.93 4.3 $ 4,608 Exercisable at December 31, 2019 392 $ 16.93 4.3 $ 4,608 Vested and expected to vest at December 31, 2019 392 $ 16.93 4.3 $ 4,608</t>
  </si>
  <si>
    <t>Schedule of unrecognized compensation cost</t>
  </si>
  <si>
    <t xml:space="preserve">The following table summarizes the Company’s total unrecognized compensation cost related to equity based compensation as of December 31, 2019 : (in thousands, except period data) Unrecognized Compensation Cost Weighted Average Remaining Period of Expense Recognition (in years) Restricted stock units $ 6,440 1.3 Performance-based restricted stock units 5,119 1.9 $ 11,559 </t>
  </si>
  <si>
    <t>Segments (Tables)</t>
  </si>
  <si>
    <t>Schedule of net sales, adjusted EBITDA and certain other measures by reportable segment</t>
  </si>
  <si>
    <t>The following tables present Net sales, Adjusted EBITDA and certain other measures for the reportable segment and total Company operations for the periods indicated. Adjusted EBITDA is used as a performance metric by the CODM in determining how to allocate resources and assess performance. For the year ended December 31, 2019, Adjusted EBITDA for the Geographic divisions reportable segment includes the out of period correction of the Prior Period Misstatement of $4.3 million . Year Ended December 31, 2019 December 31, 2019 (in thousands) Net Sales Gross Profit Depreciation &amp; Amortization Adjusted EBITDA Total Assets Geographic divisions $ 3,626,593 $ 951,304 $ 69,821 $ 335,878 $ 1,704,513 Other reconciling items — — 2,332 (76,445 ) 201,588 $ 3,626,593 $ 951,304 $ 72,153 $ 1,906,101 Year Ended December 31, 2018 December 31, 2018 (in thousands) Net Sales Gross Profit Depreciation &amp; Amortization Adjusted EBITDA Total Assets Geographic divisions $ 3,682,448 $ 909,216 $ 63,381 $ 340,464 $ 1,405,940 Other reconciling items — — 2,007 (74,585 ) 170,171 $ 3,682,448 $ 909,216 $ 65,388 $ 1,576,111 Year Ended December 31, 2017 December 31, 2017 (in thousands) Net Sales Gross Profit Depreciation &amp; Amortization Adjusted EBITDA Total Assets Geographic divisions $ 3,365,968 $ 795,515 $ 66,809 $ 250,061 $ 1,435,970 Other reconciling items — — 2,408 (50,058 ) 37,380 $ 3,365,968 $ 795,515 $ 69,217 $ 1,473,350</t>
  </si>
  <si>
    <t>Reconciliation of geographic EBITDA to consolidated financial statements:</t>
  </si>
  <si>
    <t>Reconciliation to consolidated financial statements: Year Ended December 31, (in thousands) 2019 2018 2017 Income before income taxes $ 146,484 $ 156,914 $ 81,827 Interest expense 23,156 24,035 25,036 Interest income (3,988 ) (758 ) — Depreciation and amortization 72,153 65,388 69,217 Merger and integration costs 6,485 3,998 15,336 Non-cash stock compensation expense 12,462 11,315 6,769 Acquisition costs 1,136 1,829 424 Business reorganization costs (a) 1,767 656 435 Other items (b) (222 ) 2,502 959 Adjusted EBITDA of other reconciling items 76,445 74,585 50,058 Adjusted EBITDA of geographic divisions reportable segment $ 335,878 $ 340,464 $ 250,061 (a) Represents asset impairment charges related to the relocation of the operations of certain of the Company’s facilities and charges related to the disposition of the Company’s Coleman Floor business and exit from the Arkansas Market. (b) For the year ended December 31, 2019, represents income from a recovery made by the Company related to a fire at one of the Company’s facilities during 2015 and the effect of the settlement of pending litigation for an amount less than what was previously accrued. See Note 14 for further details on the settlement of pending litigation. For the year ended December 31, 2018, represents costs incurred in connection with the departure of the Company’s former chief executive officer and the search for and appointment of his permanent replacement. For the year ended December 31, 2017, represents expense incurred related to pending litigation of $3.0 million and income related to the final settlement of insurance claims made by the Company for a fire at one of the Company’s facilities during 2015 of $2.0 million .</t>
  </si>
  <si>
    <t>Net sales from external customers by main product lines</t>
  </si>
  <si>
    <t>In accordance with the enterprise-wide disclosure requirements of the accounting standard, the Company’s net sales from external customers by main product lines are as follows for the years ended December 31, 2019 , 2018 and 2017 . (in thousands) 2019 2018 2017 Structural components $ 636,043 $ 622,105 $ 522,619 Lumber &amp; lumber sheet goods 1,040,870 1,286,481 1,114,219 Millwork, doors &amp; windows 1,080,837 964,684 907,377 Other building products &amp; services 868,843 809,178 821,753 Total net sales $ 3,626,593 $ 3,682,448 $ 3,365,968</t>
  </si>
  <si>
    <t>Earnings Per Common Share (Tables)</t>
  </si>
  <si>
    <t>Schedule of basic and diluted EPS calculations</t>
  </si>
  <si>
    <t>The basic and diluted EPS calculations for the years ended December 31, 2019 , 2018 and 2017 are presented below: Year Ended December 31, (in thousands, except per share amounts) 2019 2018 2017 Income attributable to common stockholders $ 109,845 $ 119,738 $ 57,425 Weighted average common shares outstanding, basic 66,701 67,273 66,900 Effect of dilutive securities: Restricted stock units (a) 509 324 235 Stock options 122 135 204 Restricted stock — 16 65 Weighted average common shares outstanding, diluted 67,332 67,748 67,404 Basic income per common share $ 1.65 $ 1.78 $ 0.86 Diluted income per common share $ 1.63 $ 1.77 $ 0.85 (a) Includes service-based and contingently issuable performance-based restricted stock units.</t>
  </si>
  <si>
    <t>Schedule of anti-dilutive securities excluded from computation of earnings per share</t>
  </si>
  <si>
    <t>The following table provides the securities that could potentially dilute EPS in the future, but were not included in the computation of diluted EPS for the periods presented because to do so would have been anti-dilutive. The amounts included in this table exclude performance-based restricted stock units. As of December 31, 2019 , the number of currently outstanding performance-based restricted stock units that are issued upon vesting could range from zero to a maximum of 0.9 million . Year Ended December 31, (in thousands) 2019 2018 2017 Restricted stock units — 85 — Stock options — 349 — Restricted stock — — —</t>
  </si>
  <si>
    <t>Unaudited Quarterly Financial Data Unaudited Quarterly Financial Data (Tables)</t>
  </si>
  <si>
    <t>Schedule of quarterly results of operations</t>
  </si>
  <si>
    <t>The following tables summarize the consolidated quarterly results of operations for 2019 and 2018 : 2019 (in thousands, except per share amounts) First Second Third Fourth Net sales $ 825,405 $ 946,375 $ 964,249 $ 890,564 Gross profit 216,122 245,777 254,767 234,638 Net income 20,350 35,699 33,597 20,199 Basic income per share $ 0.30 $ 0.54 $ 0.50 $ 0.30 Diluted income per share $ 0.30 $ 0.53 $ 0.50 $ 0.30 2018 (in thousands, except per share amounts) First Second Third Fourth Net sales $ 834,202 $ 998,461 $ 990,264 $ 859,521 Gross profit 199,084 239,599 241,303 229,230 Net income 15,359 40,405 35,858 28,116 Basic income per share $ 0.23 $ 0.60 $ 0.53 $ 0.42 Diluted income per share $ 0.23 $ 0.60 $ 0.53 $ 0.41</t>
  </si>
  <si>
    <t>Summary of Significant Accounting Policies Summary of Significant Accounting Policies (Useful Lives) (Details) - USD ($) $ in Millions</t>
  </si>
  <si>
    <t>3 Months Ended</t>
  </si>
  <si>
    <t>Jun. 30, 2019</t>
  </si>
  <si>
    <t>Building and improvements [Member] | Minimum [Member]</t>
  </si>
  <si>
    <t>Property, Plant and Equipment [Line Items]</t>
  </si>
  <si>
    <t>Property, Plant and Equipment, Useful Life</t>
  </si>
  <si>
    <t>3 years</t>
  </si>
  <si>
    <t>Building and improvements [Member] | Maximum [Member]</t>
  </si>
  <si>
    <t>30 years</t>
  </si>
  <si>
    <t>Leasehold improvements [Member] | Minimum [Member]</t>
  </si>
  <si>
    <t>Property, Plant and Equipment, Estimated Useful Lives</t>
  </si>
  <si>
    <t>Lesser of life of the asset or remaining lease term</t>
  </si>
  <si>
    <t>Leasehold improvements [Member] | Maximum [Member]</t>
  </si>
  <si>
    <t>15 years</t>
  </si>
  <si>
    <t>Furniture, fixtures and equipment [Member] | Minimum [Member]</t>
  </si>
  <si>
    <t>2 years</t>
  </si>
  <si>
    <t>Furniture, fixtures and equipment [Member] | Maximum [Member]</t>
  </si>
  <si>
    <t>10 years</t>
  </si>
  <si>
    <t>Vehicles [Member] | Minimum [Member]</t>
  </si>
  <si>
    <t>4 years</t>
  </si>
  <si>
    <t>Vehicles [Member] | Maximum [Member]</t>
  </si>
  <si>
    <t>Selling, general and administrative expenses [Member] | Bad Debt Reserve [Member]</t>
  </si>
  <si>
    <t>Prior period misstatement</t>
  </si>
  <si>
    <t>Summary of Significant Accounting Policies Summary of Significant Accounting Policies (Narrative) (Details) $ / shares in Units, shares in Millions</t>
  </si>
  <si>
    <t>Jun. 30, 2019USD ($)</t>
  </si>
  <si>
    <t>Dec. 31, 2019USD ($)shares</t>
  </si>
  <si>
    <t>Dec. 31, 2019USD ($)</t>
  </si>
  <si>
    <t>Dec. 31, 2019USD ($)$ / shares</t>
  </si>
  <si>
    <t>Dec. 31, 2019USD ($)segment</t>
  </si>
  <si>
    <t>Dec. 31, 2018USD ($)$ / sharesshares</t>
  </si>
  <si>
    <t>Dec. 31, 2017USD ($)</t>
  </si>
  <si>
    <t>Jan. 01, 2019USD ($)</t>
  </si>
  <si>
    <t>Organization Consolidation And Presentation [Line Items]</t>
  </si>
  <si>
    <t>Cash equivalents</t>
  </si>
  <si>
    <t>Revenue recognized for performance obligations satisfied over time</t>
  </si>
  <si>
    <t>30.00%</t>
  </si>
  <si>
    <t>Number of reportable segments</t>
  </si>
  <si>
    <t>Number of operating segments</t>
  </si>
  <si>
    <t>Amount authorized for share repurchase program</t>
  </si>
  <si>
    <t>Amount remaining under repurchase program</t>
  </si>
  <si>
    <t>Aggregate maximum obligation of reinsurer</t>
  </si>
  <si>
    <t>Insurance reserves related to reinsurance claims</t>
  </si>
  <si>
    <t>Debt issuance cost</t>
  </si>
  <si>
    <t>Deferred Tax Benefit, 2017 Tax Act</t>
  </si>
  <si>
    <t>Operating lease liability</t>
  </si>
  <si>
    <t>Shipping and Handling [Member]</t>
  </si>
  <si>
    <t>Selling, general and administrative expenses [Member]</t>
  </si>
  <si>
    <t>Retirement savings expense recorded</t>
  </si>
  <si>
    <t>Advertising expense</t>
  </si>
  <si>
    <t>Interest expense [Member]</t>
  </si>
  <si>
    <t>Prepaid expenses and other current assets [Member]</t>
  </si>
  <si>
    <t>Rebates receivable</t>
  </si>
  <si>
    <t>Other long-term assets [Member]</t>
  </si>
  <si>
    <t>Assets held for sale</t>
  </si>
  <si>
    <t>Accounts payable [Member]</t>
  </si>
  <si>
    <t>Book overdrafts</t>
  </si>
  <si>
    <t>Accrued expenses and other liabilities [Member]</t>
  </si>
  <si>
    <t>Warranty liabilities</t>
  </si>
  <si>
    <t>FY18 Repurchase Program 75M [Member]</t>
  </si>
  <si>
    <t>Shares repurchased (shares) | shares</t>
  </si>
  <si>
    <t>Weighted average price | $ / shares</t>
  </si>
  <si>
    <t>Bad Debt Reserve [Member] | Selling, general and administrative expenses [Member]</t>
  </si>
  <si>
    <t>Acquisitions, Dispositions and Closure (Narrative) (Details) - USD ($) $ in Thousands</t>
  </si>
  <si>
    <t>Dec. 02, 2019</t>
  </si>
  <si>
    <t>Sep. 16, 2019</t>
  </si>
  <si>
    <t>Sep. 03, 2019</t>
  </si>
  <si>
    <t>Aug. 01, 2019</t>
  </si>
  <si>
    <t>Feb. 08, 2019</t>
  </si>
  <si>
    <t>Jan. 14, 2019</t>
  </si>
  <si>
    <t>Nov. 01, 2018</t>
  </si>
  <si>
    <t>Mar. 01, 2018</t>
  </si>
  <si>
    <t>Apr. 03, 2017</t>
  </si>
  <si>
    <t>Mar. 27, 2017</t>
  </si>
  <si>
    <t>Business Acquisition [Line Items]</t>
  </si>
  <si>
    <t>Acquisition costs</t>
  </si>
  <si>
    <t>Initial holdback</t>
  </si>
  <si>
    <t>Income from continuing operations before income taxes</t>
  </si>
  <si>
    <t>Barefoot [Member]</t>
  </si>
  <si>
    <t>Date of acquisition</t>
  </si>
  <si>
    <t>Jan. 14,
		2019</t>
  </si>
  <si>
    <t>Locust [Member]</t>
  </si>
  <si>
    <t>Feb. 8,
		2019</t>
  </si>
  <si>
    <t>Kingston Lumber [Member]</t>
  </si>
  <si>
    <t>Aug. 1,
		2019</t>
  </si>
  <si>
    <t>Heritage One [Member]</t>
  </si>
  <si>
    <t>Sep. 3,
		2019</t>
  </si>
  <si>
    <t>Colorado Fasteners [Member]</t>
  </si>
  <si>
    <t>Sep. 16,
		2019</t>
  </si>
  <si>
    <t>DeFord Lumber [Member]</t>
  </si>
  <si>
    <t>Dec. 2,
		2019</t>
  </si>
  <si>
    <t>2019 Acquisitions [Member]</t>
  </si>
  <si>
    <t>Purchase price</t>
  </si>
  <si>
    <t>Net sales before acquisition</t>
  </si>
  <si>
    <t>Revenue since acquisition date</t>
  </si>
  <si>
    <t>Pre-tax earnings since acquisition date</t>
  </si>
  <si>
    <t>2019 Acquisitions [Member] | Customer relationships [Member]</t>
  </si>
  <si>
    <t>Intangible assets</t>
  </si>
  <si>
    <t>Useful life</t>
  </si>
  <si>
    <t>9 years</t>
  </si>
  <si>
    <t>2019 Acquisitions [Member] | Non-compete Agreements [Member]</t>
  </si>
  <si>
    <t>WE Shone Co [Member]</t>
  </si>
  <si>
    <t>Mar. 1,
		2018</t>
  </si>
  <si>
    <t>WE Shone Co [Member] | Customer relationships [Member]</t>
  </si>
  <si>
    <t>TexPly [Member]</t>
  </si>
  <si>
    <t>Apr. 3,
		2017</t>
  </si>
  <si>
    <t>Code Plus [Member]</t>
  </si>
  <si>
    <t>Mar. 27,
		2017</t>
  </si>
  <si>
    <t>Earnout</t>
  </si>
  <si>
    <t>Code Plus And TexPly [Member]</t>
  </si>
  <si>
    <t>Code Plus And TexPly [Member] | Customer relationships [Member]</t>
  </si>
  <si>
    <t>13 years</t>
  </si>
  <si>
    <t>Code Plus And TexPly [Member] | Non-compete Agreements [Member]</t>
  </si>
  <si>
    <t>5 years</t>
  </si>
  <si>
    <t>Arkansas Market [Member]</t>
  </si>
  <si>
    <t>Percent of total net sales</t>
  </si>
  <si>
    <t>1.00%</t>
  </si>
  <si>
    <t>Coleman Floor [Member]</t>
  </si>
  <si>
    <t>Date of sale</t>
  </si>
  <si>
    <t>Nov. 1,
		2018</t>
  </si>
  <si>
    <t>Coleman Floor [Member] | Other Income [Member]</t>
  </si>
  <si>
    <t>Gain on sale of business</t>
  </si>
  <si>
    <t>Accounts Receivable Accounts Receivable (Accounts Receivable) (Details) - USD ($) $ in Thousands</t>
  </si>
  <si>
    <t>Trade receivables</t>
  </si>
  <si>
    <t>Allowance for doubtful accounts</t>
  </si>
  <si>
    <t>Other allowances</t>
  </si>
  <si>
    <t>Accounts receivable, net</t>
  </si>
  <si>
    <t>Accounts Receivable Accounts Receivable (Allowance) (Details) - USD ($) $ in Thousands</t>
  </si>
  <si>
    <t>Accounts Receivable, Allowance for Credit Loss [Roll Forward]</t>
  </si>
  <si>
    <t>Balance at January 1</t>
  </si>
  <si>
    <t>Write-offs</t>
  </si>
  <si>
    <t>Recoveries</t>
  </si>
  <si>
    <t>Increase in allowance</t>
  </si>
  <si>
    <t>Other</t>
  </si>
  <si>
    <t>[1]</t>
  </si>
  <si>
    <t>Balance at December 31</t>
  </si>
  <si>
    <t>Decrease in allowance</t>
  </si>
  <si>
    <t>Notes receivable</t>
  </si>
  <si>
    <t>Allowance for notes receivable</t>
  </si>
  <si>
    <t>During the year ended December 31, 2018, the Company entered into a promissory note with one of its customers resulting in a note receivable of $2.6 million and corresponding allowance of $1.3 million , included in other long-term assets. These amounts were previously included in trade receivables and allowance for doubtful accounts, respectively, within accounts receivable. Additionally, the allowance for doubtful accounts balance declined by $0.3 million during the year ended December 31, 2018 in connection with the sale of accounts receivable in the Coleman Floor disposition. See Note 3 for further details.</t>
  </si>
  <si>
    <t>Inventories Inventories (Narrative) (Details) - USD ($) $ in Millions</t>
  </si>
  <si>
    <t>Provision for excess and obsolete inventory</t>
  </si>
  <si>
    <t>Property and Equipment Property and Equipment (Details) - USD ($) $ in Thousands</t>
  </si>
  <si>
    <t>Property and equipment, gross</t>
  </si>
  <si>
    <t>Less: Accumulated depreciation</t>
  </si>
  <si>
    <t>Land [Member]</t>
  </si>
  <si>
    <t>Building and improvements [Member]</t>
  </si>
  <si>
    <t>Leasehold improvements [Member]</t>
  </si>
  <si>
    <t>Furniture, fixtures and equipment [Member]</t>
  </si>
  <si>
    <t>Vehicles [Member]</t>
  </si>
  <si>
    <t>Construction-in-progress [Member]</t>
  </si>
  <si>
    <t>Property and Equipment Property and Equipment (Narrative) (Details) - USD ($) $ in Thousands</t>
  </si>
  <si>
    <t>Depreciation expense, cost of goods sold</t>
  </si>
  <si>
    <t>Technology Equipment, Enterprise Resource Planning System [Member]</t>
  </si>
  <si>
    <t>Contractual payments due subsequent to the cease use date</t>
  </si>
  <si>
    <t>Acceleration of expense recognition of unamortized prepaid costs</t>
  </si>
  <si>
    <t>Merger And Integration Costs [Member] | Technology Equipment, Enterprise Resource Planning System [Member]</t>
  </si>
  <si>
    <t>Integration related costs</t>
  </si>
  <si>
    <t>Leases Leases (Components of Lease Cost) (Details) $ in Thousands</t>
  </si>
  <si>
    <t>Total finance lease cost</t>
  </si>
  <si>
    <t>Operating lease cost</t>
  </si>
  <si>
    <t>Depreciation [Member]</t>
  </si>
  <si>
    <t>Finance lease cost: Amortization of ROU assets</t>
  </si>
  <si>
    <t>[2]</t>
  </si>
  <si>
    <t>Finance lease cost: Interest on lease liabilities</t>
  </si>
  <si>
    <t>Includes short-term leases and variable lease costs, which are not material.</t>
  </si>
  <si>
    <t>A portion of the operating lease cost and amortization of ROU assets held under finance leases is included within cost of sales on the consolidated statements of operations, depending on the type of operations undertaken by the related facility or asset.</t>
  </si>
  <si>
    <t>Leases Leases (ROU Assets and Lease Liabilities) (Details) - USD ($) $ in Thousands</t>
  </si>
  <si>
    <t>Jan. 01, 2019</t>
  </si>
  <si>
    <t>Total leased right-of-use assets</t>
  </si>
  <si>
    <t>Noncurrent portion of operating lease liabilities</t>
  </si>
  <si>
    <t>Noncurrent portion of finance lease obligations</t>
  </si>
  <si>
    <t>Total lease liabilities</t>
  </si>
  <si>
    <t>Property And Equipment [Member]</t>
  </si>
  <si>
    <t>Finance lease right-of-use assets</t>
  </si>
  <si>
    <t>Finance lease ROU assets accumulated amortization</t>
  </si>
  <si>
    <t>Current Portion Of Long-Term Debt And Finance Lease Obligations [Member]</t>
  </si>
  <si>
    <t>Current portion of finance lease liabilities</t>
  </si>
  <si>
    <t>Finance lease right-of-use assets are presented net of accumulated amortization of $43.7 million and $42.5 million as of December 31, 2019 and 2018 , respectively.</t>
  </si>
  <si>
    <t>Leases Leases (Weighted Average Lease Term and Discount Rate) (Details)</t>
  </si>
  <si>
    <t>Weighted average remaining lease term: Operating leases</t>
  </si>
  <si>
    <t>6 years</t>
  </si>
  <si>
    <t>Weighted average remaining lease term: Finance leases</t>
  </si>
  <si>
    <t>Weighted average discount rate: Operating leases</t>
  </si>
  <si>
    <t>6.10%</t>
  </si>
  <si>
    <t>Weighted average discount rate: Finance leases</t>
  </si>
  <si>
    <t>4.70%</t>
  </si>
  <si>
    <t>Leases Leases (Future Maturities of Lease Liabilities) (Details) - USD ($) $ in Thousands</t>
  </si>
  <si>
    <t>Operating Leases</t>
  </si>
  <si>
    <t>2020</t>
  </si>
  <si>
    <t>2021</t>
  </si>
  <si>
    <t>2022</t>
  </si>
  <si>
    <t>2023</t>
  </si>
  <si>
    <t>2024</t>
  </si>
  <si>
    <t>Thereafter</t>
  </si>
  <si>
    <t>Total lease payments</t>
  </si>
  <si>
    <t>Less: Interest</t>
  </si>
  <si>
    <t>Present value of lease liabilities</t>
  </si>
  <si>
    <t>Finance Leases</t>
  </si>
  <si>
    <t>Leases Leases (Cash paid for Lease Liabilities and ROU Assets) (Details) - USD ($) $ in Thousands</t>
  </si>
  <si>
    <t>Operating cash flows from operating leases</t>
  </si>
  <si>
    <t>Operating cash flows from finance leases</t>
  </si>
  <si>
    <t>Financing cash flows from finance leases</t>
  </si>
  <si>
    <t>ROU assets obtained in exchange for lease obligations: Operating</t>
  </si>
  <si>
    <t>ROU assets obtained in exchange for lease obligations: Finance</t>
  </si>
  <si>
    <t>Leases Leases (Future Minimum Lease Payments Before Adoption of 842) (Details) $ in Thousands</t>
  </si>
  <si>
    <t>Dec. 31, 2018USD ($)</t>
  </si>
  <si>
    <t>Total minimum lease payments</t>
  </si>
  <si>
    <t>Capital Leases</t>
  </si>
  <si>
    <t>Less: Amounts representing interest</t>
  </si>
  <si>
    <t>Total obligation under capital leases</t>
  </si>
  <si>
    <t>Less: Current portion of capital lease obligation</t>
  </si>
  <si>
    <t>Operating Leases, Future Minimum Payments Due, Future Minimum Sublease Rentals</t>
  </si>
  <si>
    <t>Minimum operating lease payments have not been reduced by minimum sublease rentals of $0.1 million</t>
  </si>
  <si>
    <t>Leases Leases (Narrative) (Details) - USD ($) $ in Millions</t>
  </si>
  <si>
    <t>Operating leases, rent expense</t>
  </si>
  <si>
    <t>Undiscounted lease payemnst of lease not yet commenced</t>
  </si>
  <si>
    <t>Lease not yet commenced term</t>
  </si>
  <si>
    <t>8 years</t>
  </si>
  <si>
    <t>Goodwill and Intangible Assets (Goodwill Rollforward) (Details) - USD ($) $ in Thousands</t>
  </si>
  <si>
    <t>Goodwill [Line Items]</t>
  </si>
  <si>
    <t>Beginning balance</t>
  </si>
  <si>
    <t>Ending balance</t>
  </si>
  <si>
    <t>Goodwill acquired during period</t>
  </si>
  <si>
    <t>Goodwill, Written off Related to Sale of Business Unit</t>
  </si>
  <si>
    <t>Exit from Arkansas market</t>
  </si>
  <si>
    <t>Goodwill and Intangible Assets, Net Goodwill and Intangible Assets (Intangible Rollforward) (Details) - USD ($) $ in Thousands</t>
  </si>
  <si>
    <t>Finite-lived Intangible Assets [Roll Forward]</t>
  </si>
  <si>
    <t>Net Finite-lived Intangible Assets, beginning of period</t>
  </si>
  <si>
    <t>Amortization</t>
  </si>
  <si>
    <t>Net Finite-lived Intangible Assets, end of period</t>
  </si>
  <si>
    <t>Trademarks [Member]</t>
  </si>
  <si>
    <t>Gross Carrying Amount, beginning of period</t>
  </si>
  <si>
    <t>Accumulated Amortization, beginning of period</t>
  </si>
  <si>
    <t>Gross Carrying Amount, end of period</t>
  </si>
  <si>
    <t>Accumulated Amortization, end of period</t>
  </si>
  <si>
    <t>Customer relationships [Member]</t>
  </si>
  <si>
    <t>Non-compete Agreements [Member]</t>
  </si>
  <si>
    <t>Code Plus [Member] | Customer relationships [Member]</t>
  </si>
  <si>
    <t>Code Plus [Member] | Non-compete Agreements [Member]</t>
  </si>
  <si>
    <t>TexPly [Member] | Customer relationships [Member]</t>
  </si>
  <si>
    <t>Disposition of Coleman Floor, net</t>
  </si>
  <si>
    <t>Coleman Floor [Member] | Trademarks [Member]</t>
  </si>
  <si>
    <t>Disposition of Coleman Floor, gross</t>
  </si>
  <si>
    <t>Disposition of Coleman Floor, accumulated amortization</t>
  </si>
  <si>
    <t>Arkansas Market [Member] | Customer relationships [Member]</t>
  </si>
  <si>
    <t>Exit from Arkansas Market, gross</t>
  </si>
  <si>
    <t>Exit from Arkansas Market, accumulated amortization</t>
  </si>
  <si>
    <t>Exit from Arkansas Market, net</t>
  </si>
  <si>
    <t>Goodwill and Intangible Assets, Net Goodwill and Intangible Assets (Intangible Amortization Schedule) (Details) - USD ($) $ in Thousands</t>
  </si>
  <si>
    <t>Dec. 31, 2016</t>
  </si>
  <si>
    <t>Finite-lived intangible assets, net</t>
  </si>
  <si>
    <t>Goodwill and Intangible Assets, Net Goodwill and Intangible Assets (Narrative) (Details) - USD ($) $ in Thousands</t>
  </si>
  <si>
    <t>Finite-Lived Intangible Assets [Line Items]</t>
  </si>
  <si>
    <t>Accrued Expenses and Other Liabilities Accrued Expenses and Other Liabilities (Details) - USD ($) $ in Thousands</t>
  </si>
  <si>
    <t>Accrued payroll and other employee related expenses</t>
  </si>
  <si>
    <t>Accrued taxes</t>
  </si>
  <si>
    <t>Acquisition Related Liabilities, Current</t>
  </si>
  <si>
    <t>Accrued rebates payable</t>
  </si>
  <si>
    <t>Refund liability for estimated inventory returns</t>
  </si>
  <si>
    <t>Accrued warranty reserve</t>
  </si>
  <si>
    <t>Accrued credit card fees</t>
  </si>
  <si>
    <t>Accrued professional fees</t>
  </si>
  <si>
    <t>Pending litigation accrual</t>
  </si>
  <si>
    <t>Current portion of deferred rent</t>
  </si>
  <si>
    <t>Unfavorable leases</t>
  </si>
  <si>
    <t>Effective January 1, 2019, upon adoption of Topic 842, the balances at the adoption date of prepaid and accrued rent, lease incentives and unamortized assets and liabilities related to favorable and unfavorable leases were reclassified and are now presented within operating lease right-of-use assets on the Company’s consolidated balance sheets. See Note 7 for further details.</t>
  </si>
  <si>
    <t>Debt Debt (Long-term Debt Table) (Details) - USD ($) $ in Thousands</t>
  </si>
  <si>
    <t>Debt Instrument [Line Items]</t>
  </si>
  <si>
    <t>Long-term debt, gross</t>
  </si>
  <si>
    <t>Unamortized debt issuance costs related to senior secured notes</t>
  </si>
  <si>
    <t>Long-term debt, net of discount</t>
  </si>
  <si>
    <t>Less: Current portion of long-term debt</t>
  </si>
  <si>
    <t>Senior Notes Due 2024 [Member]</t>
  </si>
  <si>
    <t>Revolving Credit Agreement [Member]</t>
  </si>
  <si>
    <t>Senior Notes [Member]</t>
  </si>
  <si>
    <t>Debt Debt (Maturities Table) (Details) - USD ($) $ in Thousands</t>
  </si>
  <si>
    <t>2018</t>
  </si>
  <si>
    <t>Debt (Narrative) (Details) $ in Thousands</t>
  </si>
  <si>
    <t>May 31, 2019USD ($)</t>
  </si>
  <si>
    <t>Sep. 15, 2016USD ($)</t>
  </si>
  <si>
    <t>Dec. 01, 2015USD ($)</t>
  </si>
  <si>
    <t>Issued amount</t>
  </si>
  <si>
    <t>Letters of credit, amount outstanding</t>
  </si>
  <si>
    <t>Issuance date</t>
  </si>
  <si>
    <t>Sep. 15,
		2016</t>
  </si>
  <si>
    <t>Maturity date</t>
  </si>
  <si>
    <t>Oct. 1,
		2024</t>
  </si>
  <si>
    <t>Interest rate</t>
  </si>
  <si>
    <t>5.50%</t>
  </si>
  <si>
    <t>Change in control repurchase percentage</t>
  </si>
  <si>
    <t>101.00%</t>
  </si>
  <si>
    <t>Market value in excess of carrying value</t>
  </si>
  <si>
    <t>Maximum borrowing capacity</t>
  </si>
  <si>
    <t>Maximum letters of credit issuance</t>
  </si>
  <si>
    <t>Unused capacity, commitment fee percentage</t>
  </si>
  <si>
    <t>0.25%</t>
  </si>
  <si>
    <t>Minimum fixed charge coverage ratio</t>
  </si>
  <si>
    <t>Minimum excess availability for 30 consecutive days</t>
  </si>
  <si>
    <t>Threshold for line cap percentage</t>
  </si>
  <si>
    <t>Minimum line cap percentage for 30 consecutive days</t>
  </si>
  <si>
    <t>Initial agreement date</t>
  </si>
  <si>
    <t>Dec. 1,
		2015</t>
  </si>
  <si>
    <t>Amendment date</t>
  </si>
  <si>
    <t>May 31,
		2019</t>
  </si>
  <si>
    <t>Threshold for excess availability</t>
  </si>
  <si>
    <t>Remaining borrowing capacity</t>
  </si>
  <si>
    <t>Revolving Credit Agreement [Member] | Minimum [Member]</t>
  </si>
  <si>
    <t>Outstanding letters of credit fee</t>
  </si>
  <si>
    <t>Revolving Credit Agreement [Member] | Maximum [Member]</t>
  </si>
  <si>
    <t>Revolving Credit Agreement [Member] | Base Rate Option [Member]</t>
  </si>
  <si>
    <t>Basis spread on variable rate</t>
  </si>
  <si>
    <t>Revolving Credit Agreement [Member] | Base Rate Option [Member] | Minimum [Member]</t>
  </si>
  <si>
    <t>Revolving Credit Agreement [Member] | Base Rate Option [Member] | Maximum [Member]</t>
  </si>
  <si>
    <t>0.50%</t>
  </si>
  <si>
    <t>Revolving Credit Agreement [Member] | LIBOR Rate Option [Member] | Minimum [Member]</t>
  </si>
  <si>
    <t>1.25%</t>
  </si>
  <si>
    <t>Revolving Credit Agreement [Member] | LIBOR Rate Option [Member] | Maximum [Member]</t>
  </si>
  <si>
    <t>1.50%</t>
  </si>
  <si>
    <t>Revolving Credit Agreement [Member] | Federal Funds Rate [Member] | Base Rate Option [Member]</t>
  </si>
  <si>
    <t>BMCEastLLC [Member] | Senior Notes Due 2024 [Member]</t>
  </si>
  <si>
    <t>Equity Method Investment, Ownership Percentage</t>
  </si>
  <si>
    <t>100.00%</t>
  </si>
  <si>
    <t>Guarantor Subsidiaries [Member] | Senior Notes Due 2024 [Member]</t>
  </si>
  <si>
    <t>Other Long-term Liabilities Other Long-term Liabilities (Details) - USD ($) $ in Thousands</t>
  </si>
  <si>
    <t>Long-term deferred rent</t>
  </si>
  <si>
    <t>Total other long-term liabilities</t>
  </si>
  <si>
    <t>Revenue Revenue (Impact of Adoption of Topic 606) (Details) (Details) - USD ($) $ in Thousands</t>
  </si>
  <si>
    <t>New Accounting Pronouncements or Change in Accounting Principle [Line Items]</t>
  </si>
  <si>
    <t>Liabilities</t>
  </si>
  <si>
    <t>Liabilities and Equity</t>
  </si>
  <si>
    <t>Revenue Revenue (Disaggregation of Revenue) (Details) - USD ($) $ in Thousands</t>
  </si>
  <si>
    <t>Disaggregation of Revenue [Line Items]</t>
  </si>
  <si>
    <t>Revenue from Contract with Customer, Excluding Assessed Tax</t>
  </si>
  <si>
    <t>Single Family Homebuilders [Member]</t>
  </si>
  <si>
    <t>Professional Remodeling Contractors [Member]</t>
  </si>
  <si>
    <t>Other Customers [Member]</t>
  </si>
  <si>
    <t>Revenue Revenue (Contract Assets and Liabilities) (Details) - USD ($) $ in Thousands</t>
  </si>
  <si>
    <t>Accounts Receivable Including Unbilled Receivables</t>
  </si>
  <si>
    <t>Increase (Decrease) in Accounts and Other Receivables</t>
  </si>
  <si>
    <t>Contract With Customer Asset, Period Change</t>
  </si>
  <si>
    <t>Contract With Customer Liability, Period Change</t>
  </si>
  <si>
    <t>Revenue Revenue (Narrative) (Details) - USD ($) $ in Thousands</t>
  </si>
  <si>
    <t>Sep. 30, 2019</t>
  </si>
  <si>
    <t>Mar. 31, 2019</t>
  </si>
  <si>
    <t>Sep. 30, 2018</t>
  </si>
  <si>
    <t>Jun. 30, 2018</t>
  </si>
  <si>
    <t>Mar. 31, 2018</t>
  </si>
  <si>
    <t>Contract with Customer, Liability, Revenue Recognized</t>
  </si>
  <si>
    <t>Income Taxes Income Taxes (Components of Income Tax) (Details) - USD ($) $ in Thousands</t>
  </si>
  <si>
    <t>Current</t>
  </si>
  <si>
    <t>Federal</t>
  </si>
  <si>
    <t>State</t>
  </si>
  <si>
    <t>Current income tax expense (benefit)</t>
  </si>
  <si>
    <t>Deferred</t>
  </si>
  <si>
    <t>Deferred income tax expense (benefit)</t>
  </si>
  <si>
    <t>Income Taxes Income Taxes (Effective Tax Rate) (Details)</t>
  </si>
  <si>
    <t>Jan. 01, 2018</t>
  </si>
  <si>
    <t>Federal statutory rate</t>
  </si>
  <si>
    <t>21.00%</t>
  </si>
  <si>
    <t>35.00%</t>
  </si>
  <si>
    <t>State taxes, net of federal tax</t>
  </si>
  <si>
    <t>2.20%</t>
  </si>
  <si>
    <t>2.60%</t>
  </si>
  <si>
    <t>2.90%</t>
  </si>
  <si>
    <t>Nondeductible capitalized transaction costs</t>
  </si>
  <si>
    <t>0.00%</t>
  </si>
  <si>
    <t>0.20%</t>
  </si>
  <si>
    <t>Nondeductible compensation expense</t>
  </si>
  <si>
    <t>Nondeductible (permanent) items</t>
  </si>
  <si>
    <t>0.30%</t>
  </si>
  <si>
    <t>0.90%</t>
  </si>
  <si>
    <t>IRC Section 199 manufacturing deduction</t>
  </si>
  <si>
    <t>0.10%</t>
  </si>
  <si>
    <t>2.50%</t>
  </si>
  <si>
    <t>Changes in tax rates, including 2017 Tax Act</t>
  </si>
  <si>
    <t>(0.20%)</t>
  </si>
  <si>
    <t>(4.40%)</t>
  </si>
  <si>
    <t>Excess windfall benefit of stock compensation</t>
  </si>
  <si>
    <t>(2.30%)</t>
  </si>
  <si>
    <t>Other items</t>
  </si>
  <si>
    <t>Effective tax rate</t>
  </si>
  <si>
    <t>25.00%</t>
  </si>
  <si>
    <t>23.70%</t>
  </si>
  <si>
    <t>29.80%</t>
  </si>
  <si>
    <t>Income Taxes Income Taxes (Deferred Assets and Liabilities) (Details) - USD ($) $ in Thousands</t>
  </si>
  <si>
    <t>Deferred tax assets related to:</t>
  </si>
  <si>
    <t>Inventory</t>
  </si>
  <si>
    <t>Accrued compensation</t>
  </si>
  <si>
    <t>Restructuring reserves</t>
  </si>
  <si>
    <t>Other accrued liabilities</t>
  </si>
  <si>
    <t>Federal net operating loss carryforward</t>
  </si>
  <si>
    <t>State net operating loss carryforward</t>
  </si>
  <si>
    <t>Operating llease liabilities</t>
  </si>
  <si>
    <t>Deferred tax assets, gross</t>
  </si>
  <si>
    <t>Valuation allowance</t>
  </si>
  <si>
    <t>Total deferred tax assets</t>
  </si>
  <si>
    <t>Deferred tax liabilities related to:</t>
  </si>
  <si>
    <t>Goodwill and intangibles</t>
  </si>
  <si>
    <t>Operating lease assets</t>
  </si>
  <si>
    <t>Other assets</t>
  </si>
  <si>
    <t>Total deferred tax liabilities</t>
  </si>
  <si>
    <t>Net deferred tax (liability) asset</t>
  </si>
  <si>
    <t>Income Taxes Income Taxes (Valuation Allowance) (Details) - USD ($) $ in Thousands</t>
  </si>
  <si>
    <t>SEC Schedule, 12-09, Movement in Valuation Allowances and Reserves [Roll Forward]</t>
  </si>
  <si>
    <t>Balance at January 1,</t>
  </si>
  <si>
    <t>Balance at December 31,</t>
  </si>
  <si>
    <t>Additions charged to expense [Member]</t>
  </si>
  <si>
    <t>Increase (decrease) in valuation allowance from continuing operations</t>
  </si>
  <si>
    <t>Additions Charged to GW/Purchase Accting [Member]</t>
  </si>
  <si>
    <t>Deductions - other [Member]</t>
  </si>
  <si>
    <t>Income Taxes (Narrative) (Details) - USD ($) $ in Thousands</t>
  </si>
  <si>
    <t>Income Tax Contingency [Line Items]</t>
  </si>
  <si>
    <t>Federal NOL carryforward limiit due to IRC 382</t>
  </si>
  <si>
    <t>State net operating loss carryforwards</t>
  </si>
  <si>
    <t>Share based compensation related tax expense</t>
  </si>
  <si>
    <t>Current taxes payable</t>
  </si>
  <si>
    <t>Income taxes paid</t>
  </si>
  <si>
    <t>Income tax refunds received</t>
  </si>
  <si>
    <t>Reduction of tax indemnification asset</t>
  </si>
  <si>
    <t>Income tax expense at statutory rate</t>
  </si>
  <si>
    <t>Tax Year 2028 [Member]</t>
  </si>
  <si>
    <t>NOL expiration</t>
  </si>
  <si>
    <t>Tax Year 2029 [Member]</t>
  </si>
  <si>
    <t>Tax Years 2030 through 2034 [Member]</t>
  </si>
  <si>
    <t>Excess Windfall Tax Benefits [Member] | Income Tax Expense [Member]</t>
  </si>
  <si>
    <t>Commitments and Contingencies Commitments and Contingencies (Details) $ in Thousands</t>
  </si>
  <si>
    <t>Capital Leases, Future Minimum Payments Due, Fiscal Year Maturity [Abstract]</t>
  </si>
  <si>
    <t>Operating Leases, Future Minimum Payments Due, Fiscal Year Maturity [Abstract]</t>
  </si>
  <si>
    <t>Commitments and Contingencies Commitments and Contingencies (Narrative) (Details) - USD ($) $ in Millions</t>
  </si>
  <si>
    <t>Loss Contingencies [Line Items]</t>
  </si>
  <si>
    <t>Estimated Litigation Liability</t>
  </si>
  <si>
    <t>Commitment to purchase</t>
  </si>
  <si>
    <t>Pending litigation expense</t>
  </si>
  <si>
    <t>Payments for legal settlements</t>
  </si>
  <si>
    <t>Stock Based Compensation (Stock based compensation expense) (Details) - Selling, general and administrative expenses [Member] - USD ($) $ in Thousands</t>
  </si>
  <si>
    <t>Share-based Compensation Arrangement by Share-based Payment Award [Line Items]</t>
  </si>
  <si>
    <t>Stock based compensation</t>
  </si>
  <si>
    <t>Restricted stock units [Member]</t>
  </si>
  <si>
    <t>Restricted stock [Member]</t>
  </si>
  <si>
    <t>Stock options [Member]</t>
  </si>
  <si>
    <t>Includes service-based and performance-based restricted stock units.</t>
  </si>
  <si>
    <t>Stock Based Compensation (Summary of restricted stock awards and restricted stock) (Details) - $ / shares shares in Thousands</t>
  </si>
  <si>
    <t>Restricted Stock and Restricted Stock Units, Number of shares outstanding (in shares):</t>
  </si>
  <si>
    <t>Beginning balance (in shares)</t>
  </si>
  <si>
    <t>Granted (in shares)</t>
  </si>
  <si>
    <t>Vested (in shares)</t>
  </si>
  <si>
    <t>Forfeited (in shares)</t>
  </si>
  <si>
    <t>Ending balance (in shares)</t>
  </si>
  <si>
    <t>Restricted Stock and Restricted Stock Units, Weighted average grant date fair value (in dollars per share):</t>
  </si>
  <si>
    <t>Beginning balance (in dollars per share)</t>
  </si>
  <si>
    <t>Granted (in dollars per share)</t>
  </si>
  <si>
    <t>Vested (in dollars per share)</t>
  </si>
  <si>
    <t>Forfeited (in dollars per share)</t>
  </si>
  <si>
    <t>Ending balance (in dollars per share)</t>
  </si>
  <si>
    <t>Stock Based Compensation Stock Based Compensation (Summary of performance-based restricted stock units) (Details) - Performance-based restricted stock units [Member] - $ / shares shares in Thousands</t>
  </si>
  <si>
    <t>Performance-Based Restricted Stock Units, Number of shares outstanding (in shares):</t>
  </si>
  <si>
    <t>Performance-Based Restricted Stock Units, Weighted average grant date fair value (in dollars per share):</t>
  </si>
  <si>
    <t>Stock Based Compensation Stock Based Compensation (Summary of stock option awards) (Details) - Stock options [Member] - USD ($) $ / shares in Units, shares in Thousands, $ in Thousands</t>
  </si>
  <si>
    <t>Stock Options, Number of options outstanding (in shares):</t>
  </si>
  <si>
    <t>Outstanding, beginning balance (in shares)</t>
  </si>
  <si>
    <t>Exercised (in shares)</t>
  </si>
  <si>
    <t>Expired (in shares)</t>
  </si>
  <si>
    <t>Outstanding, ending balance (in shares)</t>
  </si>
  <si>
    <t>Exercisable at December 31, 2017 (in shares)</t>
  </si>
  <si>
    <t>Vested and expected to vest at December 31, 2017</t>
  </si>
  <si>
    <t>Stock Options, Weighted average exercise price (in dollars per share):</t>
  </si>
  <si>
    <t>Outstanding, beginning balance (in dollars per share)</t>
  </si>
  <si>
    <t>Exercised (in dollars per share)</t>
  </si>
  <si>
    <t>Expired (in dollars per share)</t>
  </si>
  <si>
    <t>Outstanding, ending balance (in dollars per share)</t>
  </si>
  <si>
    <t>Exercisable at December 31, 2017 (in dollars per share)</t>
  </si>
  <si>
    <t>Stock Options, Contractual Term (in years)</t>
  </si>
  <si>
    <t>Outstanding at December 31, 2017</t>
  </si>
  <si>
    <t>4 years 3 months 18 days</t>
  </si>
  <si>
    <t>Exercisable at December 31, 2017</t>
  </si>
  <si>
    <t>Stock Options, Intrinsic Value</t>
  </si>
  <si>
    <t>Exercisable at December 31, 2107</t>
  </si>
  <si>
    <t>Stock Based Compensation Stock Based Compensation (Unrecognized compensation costs) (Details) $ in Thousands</t>
  </si>
  <si>
    <t>Share-based Payment Arrangement, Option, Exercise Price Range [Line Items]</t>
  </si>
  <si>
    <t>Unrecognized compensation cost</t>
  </si>
  <si>
    <t>Weighted average remaining period of expense recognition (in years)</t>
  </si>
  <si>
    <t>1 year 3 months 18 days</t>
  </si>
  <si>
    <t>Performance-based restricted stock units [Member]</t>
  </si>
  <si>
    <t>1 year 10 months 24 days</t>
  </si>
  <si>
    <t>Stock Based Compensation (Narrative) (Details) - USD ($) $ / shares in Units, $ in Thousands</t>
  </si>
  <si>
    <t>Dec. 31, 2013</t>
  </si>
  <si>
    <t>Weighted average grant date fair value</t>
  </si>
  <si>
    <t>Aggregate intrinsic value of options exercised</t>
  </si>
  <si>
    <t>Options, grants in period (in dollars per share)</t>
  </si>
  <si>
    <t>Options outstanding (in shares)</t>
  </si>
  <si>
    <t>Weighted average remaining contractual life, exercisable (in years)</t>
  </si>
  <si>
    <t>Weighted average remaining contractual life, outstanding (in years)</t>
  </si>
  <si>
    <t>Aggregate intrinsic value, exercisable</t>
  </si>
  <si>
    <t>Aggregate intrinsic value, outstanding</t>
  </si>
  <si>
    <t>Options exercised (in shares)</t>
  </si>
  <si>
    <t>SBS 2013 Incentive Plan [Member]</t>
  </si>
  <si>
    <t>Shares available for future issuance (in shares)</t>
  </si>
  <si>
    <t>Award vesting period (in years)</t>
  </si>
  <si>
    <t>Percentage Of Performance Measurement Based On Return On Invested Capital</t>
  </si>
  <si>
    <t>50.00%</t>
  </si>
  <si>
    <t>Percent Of Performance Measurement Based On Adjusted Earnings Per Share</t>
  </si>
  <si>
    <t>Minimum [Member] | SBS 2013 Incentive Plan [Member]</t>
  </si>
  <si>
    <t>Minimum [Member] | Performance-based restricted stock units [Member]</t>
  </si>
  <si>
    <t>Performance based shares available for vesting</t>
  </si>
  <si>
    <t>Maximum [Member] | SBS 2013 Incentive Plan [Member]</t>
  </si>
  <si>
    <t>Expiration period</t>
  </si>
  <si>
    <t>Maximum [Member] | Performance-based restricted stock units [Member]</t>
  </si>
  <si>
    <t>Segments (Schedule of net sales, adjusted EBITDA and certain other measures by reportable segment) (Details) - USD ($) $ in Thousands</t>
  </si>
  <si>
    <t>Segment Reporting Information [Line Items]</t>
  </si>
  <si>
    <t>Net sales</t>
  </si>
  <si>
    <t>Depreciation &amp; amortization</t>
  </si>
  <si>
    <t>Operating segments [Member] | Geographic divisions [Member]</t>
  </si>
  <si>
    <t>Adjusted EBITDA</t>
  </si>
  <si>
    <t>Other reconciling items [Member] | Other reconciling items [Member]</t>
  </si>
  <si>
    <t>Segments (Reconciliation of adjusted EBITDA to consolidated financial statements) (Details) - USD ($) $ in Thousands</t>
  </si>
  <si>
    <t>Segment Reporting, Revenue Reconciling Item [Line Items]</t>
  </si>
  <si>
    <t>Interest income</t>
  </si>
  <si>
    <t>Depreciation and amortization</t>
  </si>
  <si>
    <t>Business Reorganization Costs</t>
  </si>
  <si>
    <t>[3]</t>
  </si>
  <si>
    <t>Represents asset impairment charges related to the relocation of the operations of certain of the Company’s facilities and charges related to the disposition of the Company’s Coleman Floor business and exit from the Arkansas Market.</t>
  </si>
  <si>
    <t>For the year ended December 31, 2018, represents costs incurred in connection with the departure of the Company’s former chief executive officer and the search for and appointment of his permanent replacement. For the year ended December 31, 2017, represents expense incurred related to pending litigation of $3.0 million and income related to the final settlement of insurance claims made by the Company for a fire at one of the Company’s facilities during 2015 of $2.0 million .</t>
  </si>
  <si>
    <t>For the year ended December 31, 2019, represents income from a recovery made by the Company related to a fire at one of the Company’s facilities during 2015 and the effect of the settlement of pending litigation for an amount less than what was previously accrued. See Note 14 for further details on the settlement of pending litigation. For the year ended December 31, 2018, represents costs incurred in connection with the departure of the Company’s former chief executive officer and the search for and appointment of his permanent replacement. For the year ended December 31, 2017, represents expense incurred related to pending litigation of $3.0 million and income related to the final settlement of insurance claims made by the Company for a fire at one of the Company’s facilities during 2015 of $2.0 million .</t>
  </si>
  <si>
    <t>Segments Segments (External Customer Sales By Product) (Details) - USD ($) $ in Thousands</t>
  </si>
  <si>
    <t>Revenue from External Customer [Line Items]</t>
  </si>
  <si>
    <t>Structural components [Member]</t>
  </si>
  <si>
    <t>Lumber &amp; lumber sheet goods [Member]</t>
  </si>
  <si>
    <t>Millwork, Doors And Windows [Member]</t>
  </si>
  <si>
    <t>Other building products &amp; services [Member]</t>
  </si>
  <si>
    <t>Segments (Narrative) (Details) $ in Thousands</t>
  </si>
  <si>
    <t>Dec. 31, 2019segment</t>
  </si>
  <si>
    <t>Final settlement of insurance claims</t>
  </si>
  <si>
    <t>Earnings Per Common Share (Basic and Diluted EPS) (Details) - USD ($) $ / shares in Units, shares in Thousands, $ in Thousands</t>
  </si>
  <si>
    <t>Earnings Per Share, Diluted, by Common Class, Including Two Class Method [Line Items]</t>
  </si>
  <si>
    <t>Income (loss) attributable to common stockholders</t>
  </si>
  <si>
    <t>Weighted average common shares outstanding, basic (in shares)</t>
  </si>
  <si>
    <t>Weighted average common shares outstanding, diluted (in shares)</t>
  </si>
  <si>
    <t>Basic EPS</t>
  </si>
  <si>
    <t>Net income (loss) per share (in dollars per share)</t>
  </si>
  <si>
    <t>Diluted EPS</t>
  </si>
  <si>
    <t>Effect of dilutive securities</t>
  </si>
  <si>
    <t>Includes service-based and contingently issuable performance-based restricted stock units.</t>
  </si>
  <si>
    <t>Earnings Per Common Share (Schedule of anti-dilutive securities) (Details) - shares shares in Thousands</t>
  </si>
  <si>
    <t>Antidilutive Securities Excluded from Computation of Earnings Per Share [Line Items]</t>
  </si>
  <si>
    <t>Antidilutive securities excluded from computation of earnings per share (in shares)</t>
  </si>
  <si>
    <t>Earnings Per Share Earnings Per Common Share (Narrative) (Details) - Performance-based restricted stock units [Member]</t>
  </si>
  <si>
    <t>Dec. 31, 2019shares</t>
  </si>
  <si>
    <t>Maximum [Member]</t>
  </si>
  <si>
    <t>Minimum [Member]</t>
  </si>
  <si>
    <t>Unaudited Quarterly Financial Data Unaudited Quarterly Financial Data (Details) - USD ($) $ / shares in Units, $ in Thousands</t>
  </si>
  <si>
    <t>Basic income (loss) per share</t>
  </si>
  <si>
    <t>Diluted income (los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D29" s="5" t="n">
        <v>1400</v>
      </c>
    </row>
    <row r="30" spans="1:4">
      <c r="A30" s="4" t="s">
        <v>52</v>
      </c>
      <c r="C30" s="6" t="n">
        <v>66809594</v>
      </c>
    </row>
    <row r="31" spans="1:4">
      <c r="A31" s="4" t="s">
        <v>53</v>
      </c>
      <c r="B31" s="4" t="s">
        <v>54</v>
      </c>
    </row>
    <row r="32" spans="1:4">
      <c r="A32" s="4" t="s">
        <v>55</v>
      </c>
      <c r="B32" s="4" t="s">
        <v>56</v>
      </c>
    </row>
    <row r="33" spans="1:4">
      <c r="A33" s="4" t="s">
        <v>57</v>
      </c>
      <c r="B33" s="4" t="s">
        <v>58</v>
      </c>
    </row>
    <row r="34" spans="1:4">
      <c r="A34" s="4" t="s">
        <v>59</v>
      </c>
      <c r="B34" s="4" t="s">
        <v>11</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226</v>
      </c>
    </row>
    <row r="4" spans="1:2">
      <c r="A4" s="4" t="s">
        <v>67</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165496</v>
      </c>
      <c r="C3" s="5" t="n">
        <v>150723</v>
      </c>
    </row>
    <row r="4" spans="1:3">
      <c r="A4" s="4" t="s">
        <v>66</v>
      </c>
      <c r="B4" s="6" t="n">
        <v>325741</v>
      </c>
      <c r="C4" s="6" t="n">
        <v>298440</v>
      </c>
    </row>
    <row r="5" spans="1:3">
      <c r="A5" s="4" t="s">
        <v>67</v>
      </c>
      <c r="B5" s="6" t="n">
        <v>331969</v>
      </c>
      <c r="C5" s="6" t="n">
        <v>309279</v>
      </c>
    </row>
    <row r="6" spans="1:3">
      <c r="A6" s="4" t="s">
        <v>68</v>
      </c>
      <c r="B6" s="6" t="n">
        <v>32125</v>
      </c>
      <c r="C6" s="6" t="n">
        <v>32348</v>
      </c>
    </row>
    <row r="7" spans="1:3">
      <c r="A7" s="4" t="s">
        <v>69</v>
      </c>
      <c r="B7" s="6" t="n">
        <v>7504</v>
      </c>
      <c r="C7" s="6" t="n">
        <v>0</v>
      </c>
    </row>
    <row r="8" spans="1:3">
      <c r="A8" s="4" t="s">
        <v>70</v>
      </c>
      <c r="B8" s="6" t="n">
        <v>66818</v>
      </c>
      <c r="C8" s="6" t="n">
        <v>56249</v>
      </c>
    </row>
    <row r="9" spans="1:3">
      <c r="A9" s="4" t="s">
        <v>71</v>
      </c>
      <c r="B9" s="6" t="n">
        <v>929653</v>
      </c>
      <c r="C9" s="6" t="n">
        <v>847039</v>
      </c>
    </row>
    <row r="10" spans="1:3">
      <c r="A10" s="4" t="s">
        <v>72</v>
      </c>
      <c r="B10" s="6" t="n">
        <v>345466</v>
      </c>
      <c r="C10" s="6" t="n">
        <v>294327</v>
      </c>
    </row>
    <row r="11" spans="1:3">
      <c r="A11" s="4" t="s">
        <v>73</v>
      </c>
      <c r="B11" s="6" t="n">
        <v>139907</v>
      </c>
      <c r="C11" s="6" t="n">
        <v>0</v>
      </c>
    </row>
    <row r="12" spans="1:3">
      <c r="A12" s="4" t="s">
        <v>74</v>
      </c>
      <c r="B12" s="6" t="n">
        <v>185049</v>
      </c>
      <c r="C12" s="6" t="n">
        <v>158563</v>
      </c>
    </row>
    <row r="13" spans="1:3">
      <c r="A13" s="4" t="s">
        <v>75</v>
      </c>
      <c r="B13" s="6" t="n">
        <v>580</v>
      </c>
      <c r="C13" s="6" t="n">
        <v>325</v>
      </c>
    </row>
    <row r="14" spans="1:3">
      <c r="A14" s="4" t="s">
        <v>76</v>
      </c>
      <c r="B14" s="6" t="n">
        <v>297146</v>
      </c>
      <c r="C14" s="6" t="n">
        <v>262997</v>
      </c>
    </row>
    <row r="15" spans="1:3">
      <c r="A15" s="4" t="s">
        <v>77</v>
      </c>
      <c r="B15" s="6" t="n">
        <v>8300</v>
      </c>
      <c r="C15" s="6" t="n">
        <v>12860</v>
      </c>
    </row>
    <row r="16" spans="1:3">
      <c r="A16" s="4" t="s">
        <v>78</v>
      </c>
      <c r="B16" s="6" t="n">
        <v>1906101</v>
      </c>
      <c r="C16" s="6" t="n">
        <v>1576111</v>
      </c>
    </row>
    <row r="17" spans="1:3">
      <c r="A17" s="3" t="s">
        <v>79</v>
      </c>
    </row>
    <row r="18" spans="1:3">
      <c r="A18" s="4" t="s">
        <v>80</v>
      </c>
      <c r="B18" s="6" t="n">
        <v>189644</v>
      </c>
      <c r="C18" s="6" t="n">
        <v>123495</v>
      </c>
    </row>
    <row r="19" spans="1:3">
      <c r="A19" s="4" t="s">
        <v>81</v>
      </c>
      <c r="B19" s="6" t="n">
        <v>117825</v>
      </c>
      <c r="C19" s="6" t="n">
        <v>110276</v>
      </c>
    </row>
    <row r="20" spans="1:3">
      <c r="A20" s="4" t="s">
        <v>82</v>
      </c>
      <c r="B20" s="6" t="n">
        <v>31094</v>
      </c>
      <c r="C20" s="6" t="n">
        <v>34888</v>
      </c>
    </row>
    <row r="21" spans="1:3">
      <c r="A21" s="4" t="s">
        <v>83</v>
      </c>
      <c r="B21" s="6" t="n">
        <v>0</v>
      </c>
      <c r="C21" s="6" t="n">
        <v>902</v>
      </c>
    </row>
    <row r="22" spans="1:3">
      <c r="A22" s="4" t="s">
        <v>84</v>
      </c>
      <c r="B22" s="6" t="n">
        <v>4759</v>
      </c>
      <c r="C22" s="6" t="n">
        <v>4759</v>
      </c>
    </row>
    <row r="23" spans="1:3">
      <c r="A23" s="4" t="s">
        <v>85</v>
      </c>
      <c r="B23" s="6" t="n">
        <v>5577</v>
      </c>
      <c r="C23" s="6" t="n">
        <v>6661</v>
      </c>
    </row>
    <row r="24" spans="1:3">
      <c r="A24" s="4" t="s">
        <v>86</v>
      </c>
      <c r="B24" s="6" t="n">
        <v>26147</v>
      </c>
      <c r="C24" s="6" t="n">
        <v>0</v>
      </c>
    </row>
    <row r="25" spans="1:3">
      <c r="A25" s="4" t="s">
        <v>87</v>
      </c>
      <c r="B25" s="6" t="n">
        <v>16328</v>
      </c>
      <c r="C25" s="6" t="n">
        <v>15198</v>
      </c>
    </row>
    <row r="26" spans="1:3">
      <c r="A26" s="4" t="s">
        <v>88</v>
      </c>
      <c r="B26" s="6" t="n">
        <v>391374</v>
      </c>
      <c r="C26" s="6" t="n">
        <v>296179</v>
      </c>
    </row>
    <row r="27" spans="1:3">
      <c r="A27" s="4" t="s">
        <v>89</v>
      </c>
      <c r="B27" s="6" t="n">
        <v>43536</v>
      </c>
      <c r="C27" s="6" t="n">
        <v>41270</v>
      </c>
    </row>
    <row r="28" spans="1:3">
      <c r="A28" s="4" t="s">
        <v>90</v>
      </c>
      <c r="B28" s="6" t="n">
        <v>346032</v>
      </c>
      <c r="C28" s="6" t="n">
        <v>345197</v>
      </c>
    </row>
    <row r="29" spans="1:3">
      <c r="A29" s="4" t="s">
        <v>91</v>
      </c>
      <c r="B29" s="6" t="n">
        <v>6959</v>
      </c>
      <c r="C29" s="6" t="n">
        <v>8845</v>
      </c>
    </row>
    <row r="30" spans="1:3">
      <c r="A30" s="4" t="s">
        <v>92</v>
      </c>
      <c r="C30" s="6" t="n">
        <v>8845</v>
      </c>
    </row>
    <row r="31" spans="1:3">
      <c r="A31" s="4" t="s">
        <v>93</v>
      </c>
      <c r="B31" s="6" t="n">
        <v>120832</v>
      </c>
      <c r="C31" s="6" t="n">
        <v>0</v>
      </c>
    </row>
    <row r="32" spans="1:3">
      <c r="A32" s="4" t="s">
        <v>94</v>
      </c>
      <c r="B32" s="6" t="n">
        <v>15195</v>
      </c>
      <c r="C32" s="6" t="n">
        <v>3034</v>
      </c>
    </row>
    <row r="33" spans="1:3">
      <c r="A33" s="4" t="s">
        <v>95</v>
      </c>
      <c r="B33" s="6" t="n">
        <v>661</v>
      </c>
      <c r="C33" s="6" t="n">
        <v>6927</v>
      </c>
    </row>
    <row r="34" spans="1:3">
      <c r="A34" s="4" t="s">
        <v>96</v>
      </c>
      <c r="B34" s="6" t="n">
        <v>924589</v>
      </c>
      <c r="C34" s="6" t="n">
        <v>701452</v>
      </c>
    </row>
    <row r="35" spans="1:3">
      <c r="A35" s="4" t="s">
        <v>97</v>
      </c>
      <c r="B35" s="4" t="s">
        <v>98</v>
      </c>
      <c r="C35" s="4" t="s">
        <v>98</v>
      </c>
    </row>
    <row r="36" spans="1:3">
      <c r="A36" s="3" t="s">
        <v>99</v>
      </c>
    </row>
    <row r="37" spans="1:3">
      <c r="A37" s="4" t="s">
        <v>100</v>
      </c>
      <c r="B37" s="6" t="n">
        <v>0</v>
      </c>
      <c r="C37" s="6" t="n">
        <v>0</v>
      </c>
    </row>
    <row r="38" spans="1:3">
      <c r="A38" s="4" t="s">
        <v>101</v>
      </c>
      <c r="B38" s="6" t="n">
        <v>683</v>
      </c>
      <c r="C38" s="6" t="n">
        <v>677</v>
      </c>
    </row>
    <row r="39" spans="1:3">
      <c r="A39" s="4" t="s">
        <v>102</v>
      </c>
      <c r="B39" s="6" t="n">
        <v>687255</v>
      </c>
      <c r="C39" s="6" t="n">
        <v>672095</v>
      </c>
    </row>
    <row r="40" spans="1:3">
      <c r="A40" s="4" t="s">
        <v>103</v>
      </c>
      <c r="B40" s="6" t="n">
        <v>320190</v>
      </c>
      <c r="C40" s="6" t="n">
        <v>210345</v>
      </c>
    </row>
    <row r="41" spans="1:3">
      <c r="A41" s="4" t="s">
        <v>104</v>
      </c>
      <c r="B41" s="6" t="n">
        <v>-26616</v>
      </c>
      <c r="C41" s="6" t="n">
        <v>-8458</v>
      </c>
    </row>
    <row r="42" spans="1:3">
      <c r="A42" s="4" t="s">
        <v>105</v>
      </c>
      <c r="B42" s="6" t="n">
        <v>981512</v>
      </c>
      <c r="C42" s="6" t="n">
        <v>874659</v>
      </c>
    </row>
    <row r="43" spans="1:3">
      <c r="A43" s="4" t="s">
        <v>106</v>
      </c>
      <c r="B43" s="5" t="n">
        <v>1906101</v>
      </c>
      <c r="C43" s="5" t="n">
        <v>15761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5</v>
      </c>
    </row>
    <row r="4" spans="1:2">
      <c r="A4" s="4" t="s">
        <v>270</v>
      </c>
      <c r="B4" s="4" t="s">
        <v>271</v>
      </c>
    </row>
    <row r="5" spans="1:2">
      <c r="A5" s="4" t="s">
        <v>272</v>
      </c>
      <c r="B5" s="4" t="s">
        <v>273</v>
      </c>
    </row>
    <row r="6" spans="1:2">
      <c r="A6" s="4" t="s">
        <v>274</v>
      </c>
      <c r="B6" s="4" t="s">
        <v>275</v>
      </c>
    </row>
    <row r="7" spans="1:2">
      <c r="A7" s="4" t="s">
        <v>276</v>
      </c>
      <c r="B7" s="4" t="s">
        <v>277</v>
      </c>
    </row>
    <row r="8" spans="1:2">
      <c r="A8" s="4" t="s">
        <v>65</v>
      </c>
      <c r="B8" s="4" t="s">
        <v>278</v>
      </c>
    </row>
    <row r="9" spans="1:2">
      <c r="A9" s="4" t="s">
        <v>279</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row r="18" spans="1:2">
      <c r="A18" s="4" t="s">
        <v>297</v>
      </c>
      <c r="B18" s="4" t="s">
        <v>298</v>
      </c>
    </row>
    <row r="19" spans="1:2">
      <c r="A19" s="4" t="s">
        <v>126</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308</v>
      </c>
      <c r="B24" s="4" t="s">
        <v>309</v>
      </c>
    </row>
    <row r="25" spans="1:2">
      <c r="A25" s="4" t="s">
        <v>310</v>
      </c>
      <c r="B25" s="4" t="s">
        <v>311</v>
      </c>
    </row>
    <row r="26" spans="1:2">
      <c r="A26" s="4" t="s">
        <v>312</v>
      </c>
      <c r="B26" s="4" t="s">
        <v>313</v>
      </c>
    </row>
    <row r="27" spans="1:2">
      <c r="A27" s="4" t="s">
        <v>314</v>
      </c>
      <c r="B27" s="4" t="s">
        <v>315</v>
      </c>
    </row>
    <row r="28" spans="1:2">
      <c r="A28" s="4" t="s">
        <v>316</v>
      </c>
      <c r="B28" s="4" t="s">
        <v>317</v>
      </c>
    </row>
    <row r="29" spans="1:2">
      <c r="A29" s="4" t="s">
        <v>318</v>
      </c>
      <c r="B29" s="4" t="s">
        <v>319</v>
      </c>
    </row>
    <row r="30" spans="1:2">
      <c r="A30" s="4" t="s">
        <v>320</v>
      </c>
      <c r="B30" s="4" t="s">
        <v>320</v>
      </c>
    </row>
    <row r="31" spans="1:2">
      <c r="A31" s="4" t="s">
        <v>321</v>
      </c>
      <c r="B31" s="4" t="s">
        <v>322</v>
      </c>
    </row>
    <row r="32" spans="1:2">
      <c r="A32" s="4" t="s">
        <v>323</v>
      </c>
      <c r="B32" s="4" t="s">
        <v>3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0</v>
      </c>
    </row>
    <row r="4" spans="1:2">
      <c r="A4" s="4" t="s">
        <v>326</v>
      </c>
      <c r="B4"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6"/>
  </cols>
  <sheetData>
    <row r="1" spans="1:2">
      <c r="A1" s="1" t="s">
        <v>328</v>
      </c>
      <c r="B1" s="2" t="s">
        <v>1</v>
      </c>
    </row>
    <row r="2" spans="1:2">
      <c r="B2" s="2" t="s">
        <v>2</v>
      </c>
    </row>
    <row r="3" spans="1:2">
      <c r="A3" s="3" t="s">
        <v>226</v>
      </c>
    </row>
    <row r="4" spans="1:2">
      <c r="A4" s="4" t="s">
        <v>67</v>
      </c>
      <c r="B4" s="4" t="s">
        <v>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263</v>
      </c>
    </row>
    <row r="4" spans="1:2">
      <c r="A4" s="4" t="s">
        <v>330</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5</v>
      </c>
    </row>
    <row r="4" spans="1:2">
      <c r="A4" s="4" t="s">
        <v>333</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7</v>
      </c>
      <c r="B1" s="2" t="s">
        <v>2</v>
      </c>
      <c r="C1" s="2" t="s">
        <v>63</v>
      </c>
    </row>
    <row r="2" spans="1:3">
      <c r="A2" s="3" t="s">
        <v>108</v>
      </c>
    </row>
    <row r="3" spans="1:3">
      <c r="A3" s="4" t="s">
        <v>109</v>
      </c>
      <c r="B3" s="7" t="n">
        <v>0.01</v>
      </c>
      <c r="C3" s="7" t="n">
        <v>0.01</v>
      </c>
    </row>
    <row r="4" spans="1:3">
      <c r="A4" s="4" t="s">
        <v>110</v>
      </c>
      <c r="B4" s="6" t="n">
        <v>50</v>
      </c>
      <c r="C4" s="6" t="n">
        <v>50</v>
      </c>
    </row>
    <row r="5" spans="1:3">
      <c r="A5" s="4" t="s">
        <v>111</v>
      </c>
      <c r="B5" s="6" t="n">
        <v>0</v>
      </c>
      <c r="C5" s="6" t="n">
        <v>0</v>
      </c>
    </row>
    <row r="6" spans="1:3">
      <c r="A6" s="4" t="s">
        <v>112</v>
      </c>
      <c r="B6" s="6" t="n">
        <v>0</v>
      </c>
      <c r="C6" s="6" t="n">
        <v>0</v>
      </c>
    </row>
    <row r="7" spans="1:3">
      <c r="A7" s="4" t="s">
        <v>113</v>
      </c>
      <c r="B7" s="7" t="n">
        <v>0.01</v>
      </c>
      <c r="C7" s="7" t="n">
        <v>0.01</v>
      </c>
    </row>
    <row r="8" spans="1:3">
      <c r="A8" s="4" t="s">
        <v>114</v>
      </c>
      <c r="B8" s="6" t="n">
        <v>300</v>
      </c>
      <c r="C8" s="6" t="n">
        <v>300</v>
      </c>
    </row>
    <row r="9" spans="1:3">
      <c r="A9" s="4" t="s">
        <v>115</v>
      </c>
      <c r="B9" s="8" t="n">
        <v>68.3</v>
      </c>
      <c r="C9" s="8" t="n">
        <v>67.7</v>
      </c>
    </row>
    <row r="10" spans="1:3">
      <c r="A10" s="4" t="s">
        <v>116</v>
      </c>
      <c r="B10" s="8" t="n">
        <v>66.8</v>
      </c>
      <c r="C10" s="8" t="n">
        <v>67.2</v>
      </c>
    </row>
    <row r="11" spans="1:3">
      <c r="A11" s="4" t="s">
        <v>117</v>
      </c>
      <c r="B11" s="8" t="n">
        <v>1.5</v>
      </c>
      <c r="C11" s="8" t="n">
        <v>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5</v>
      </c>
      <c r="B1" s="2" t="s">
        <v>1</v>
      </c>
    </row>
    <row r="2" spans="1:2">
      <c r="B2" s="2" t="s">
        <v>2</v>
      </c>
    </row>
    <row r="3" spans="1:2">
      <c r="A3" s="3" t="s">
        <v>224</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229</v>
      </c>
    </row>
    <row r="4" spans="1:2">
      <c r="A4" s="4" t="s">
        <v>291</v>
      </c>
      <c r="B4"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3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c r="B9"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5</v>
      </c>
      <c r="B1" s="2" t="s">
        <v>1</v>
      </c>
    </row>
    <row r="2" spans="1:2">
      <c r="B2" s="2" t="s">
        <v>2</v>
      </c>
    </row>
    <row r="3" spans="1:2">
      <c r="A3" s="3" t="s">
        <v>236</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9</v>
      </c>
    </row>
    <row r="4" spans="1:2">
      <c r="A4" s="4" t="s">
        <v>363</v>
      </c>
      <c r="B4"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2</v>
      </c>
    </row>
    <row r="3" spans="1:2">
      <c r="A3" s="3" t="s">
        <v>242</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0</v>
      </c>
      <c r="B1" s="2" t="s">
        <v>1</v>
      </c>
    </row>
    <row r="2" spans="1:2">
      <c r="B2" s="2" t="s">
        <v>2</v>
      </c>
    </row>
    <row r="3" spans="1:2">
      <c r="A3" s="3" t="s">
        <v>245</v>
      </c>
    </row>
    <row r="4" spans="1:2">
      <c r="A4" s="4" t="s">
        <v>371</v>
      </c>
      <c r="B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73</v>
      </c>
      <c r="B1" s="2" t="s">
        <v>1</v>
      </c>
    </row>
    <row r="2" spans="1:2">
      <c r="B2" s="2" t="s">
        <v>2</v>
      </c>
    </row>
    <row r="3" spans="1:2">
      <c r="A3" s="3" t="s">
        <v>248</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78</v>
      </c>
      <c r="B1" s="2" t="s">
        <v>1</v>
      </c>
    </row>
    <row r="2" spans="1:2">
      <c r="B2" s="2" t="s">
        <v>2</v>
      </c>
    </row>
    <row r="3" spans="1:2">
      <c r="A3" s="3" t="s">
        <v>251</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7</v>
      </c>
      <c r="B1" s="2" t="s">
        <v>1</v>
      </c>
    </row>
    <row r="2" spans="1:2">
      <c r="B2" s="2" t="s">
        <v>2</v>
      </c>
    </row>
    <row r="3" spans="1:2">
      <c r="A3" s="3" t="s">
        <v>254</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63</v>
      </c>
      <c r="D2" s="2" t="s">
        <v>119</v>
      </c>
    </row>
    <row r="3" spans="1:4">
      <c r="A3" s="4" t="s">
        <v>120</v>
      </c>
      <c r="B3" s="5" t="n">
        <v>3626593</v>
      </c>
      <c r="C3" s="5" t="n">
        <v>3682448</v>
      </c>
      <c r="D3" s="5" t="n">
        <v>3365968</v>
      </c>
    </row>
    <row r="4" spans="1:4">
      <c r="A4" s="4" t="s">
        <v>121</v>
      </c>
      <c r="B4" s="6" t="n">
        <v>2675289</v>
      </c>
      <c r="C4" s="6" t="n">
        <v>2773232</v>
      </c>
      <c r="D4" s="6" t="n">
        <v>2570453</v>
      </c>
    </row>
    <row r="5" spans="1:4">
      <c r="A5" s="4" t="s">
        <v>122</v>
      </c>
      <c r="B5" s="6" t="n">
        <v>951304</v>
      </c>
      <c r="C5" s="6" t="n">
        <v>909216</v>
      </c>
      <c r="D5" s="6" t="n">
        <v>795515</v>
      </c>
    </row>
    <row r="6" spans="1:4">
      <c r="A6" s="4" t="s">
        <v>123</v>
      </c>
      <c r="B6" s="6" t="n">
        <v>727601</v>
      </c>
      <c r="C6" s="6" t="n">
        <v>680273</v>
      </c>
      <c r="D6" s="6" t="n">
        <v>619546</v>
      </c>
    </row>
    <row r="7" spans="1:4">
      <c r="A7" s="4" t="s">
        <v>124</v>
      </c>
      <c r="B7" s="6" t="n">
        <v>41208</v>
      </c>
      <c r="C7" s="6" t="n">
        <v>39627</v>
      </c>
      <c r="D7" s="6" t="n">
        <v>43022</v>
      </c>
    </row>
    <row r="8" spans="1:4">
      <c r="A8" s="4" t="s">
        <v>125</v>
      </c>
      <c r="B8" s="6" t="n">
        <v>18045</v>
      </c>
      <c r="C8" s="6" t="n">
        <v>15015</v>
      </c>
      <c r="D8" s="6" t="n">
        <v>16003</v>
      </c>
    </row>
    <row r="9" spans="1:4">
      <c r="A9" s="4" t="s">
        <v>126</v>
      </c>
      <c r="B9" s="6" t="n">
        <v>6485</v>
      </c>
      <c r="C9" s="6" t="n">
        <v>3998</v>
      </c>
      <c r="D9" s="6" t="n">
        <v>15336</v>
      </c>
    </row>
    <row r="10" spans="1:4">
      <c r="A10" s="4" t="s">
        <v>127</v>
      </c>
      <c r="B10" s="6" t="n">
        <v>1903</v>
      </c>
      <c r="C10" s="6" t="n">
        <v>0</v>
      </c>
      <c r="D10" s="6" t="n">
        <v>435</v>
      </c>
    </row>
    <row r="11" spans="1:4">
      <c r="A11" s="4" t="s">
        <v>128</v>
      </c>
      <c r="B11" s="6" t="n">
        <v>795242</v>
      </c>
      <c r="C11" s="6" t="n">
        <v>738913</v>
      </c>
      <c r="D11" s="6" t="n">
        <v>694342</v>
      </c>
    </row>
    <row r="12" spans="1:4">
      <c r="A12" s="4" t="s">
        <v>129</v>
      </c>
      <c r="B12" s="6" t="n">
        <v>156062</v>
      </c>
      <c r="C12" s="6" t="n">
        <v>170303</v>
      </c>
      <c r="D12" s="6" t="n">
        <v>101173</v>
      </c>
    </row>
    <row r="13" spans="1:4">
      <c r="A13" s="3" t="s">
        <v>130</v>
      </c>
    </row>
    <row r="14" spans="1:4">
      <c r="A14" s="4" t="s">
        <v>131</v>
      </c>
      <c r="B14" s="6" t="n">
        <v>-23156</v>
      </c>
      <c r="C14" s="6" t="n">
        <v>-24035</v>
      </c>
      <c r="D14" s="6" t="n">
        <v>-25036</v>
      </c>
    </row>
    <row r="15" spans="1:4">
      <c r="A15" s="4" t="s">
        <v>132</v>
      </c>
      <c r="B15" s="6" t="n">
        <v>13578</v>
      </c>
      <c r="C15" s="6" t="n">
        <v>10646</v>
      </c>
      <c r="D15" s="6" t="n">
        <v>5690</v>
      </c>
    </row>
    <row r="16" spans="1:4">
      <c r="A16" s="4" t="s">
        <v>133</v>
      </c>
      <c r="B16" s="6" t="n">
        <v>146484</v>
      </c>
      <c r="C16" s="6" t="n">
        <v>156914</v>
      </c>
      <c r="D16" s="6" t="n">
        <v>81827</v>
      </c>
    </row>
    <row r="17" spans="1:4">
      <c r="A17" s="4" t="s">
        <v>134</v>
      </c>
      <c r="B17" s="6" t="n">
        <v>36639</v>
      </c>
      <c r="C17" s="6" t="n">
        <v>37176</v>
      </c>
      <c r="D17" s="6" t="n">
        <v>24402</v>
      </c>
    </row>
    <row r="18" spans="1:4">
      <c r="A18" s="4" t="s">
        <v>135</v>
      </c>
      <c r="B18" s="5" t="n">
        <v>109845</v>
      </c>
      <c r="C18" s="5" t="n">
        <v>119738</v>
      </c>
      <c r="D18" s="5" t="n">
        <v>57425</v>
      </c>
    </row>
    <row r="19" spans="1:4">
      <c r="A19" s="3" t="s">
        <v>136</v>
      </c>
    </row>
    <row r="20" spans="1:4">
      <c r="A20" s="4" t="s">
        <v>137</v>
      </c>
      <c r="B20" s="6" t="n">
        <v>66701</v>
      </c>
      <c r="C20" s="6" t="n">
        <v>67273</v>
      </c>
      <c r="D20" s="6" t="n">
        <v>66900</v>
      </c>
    </row>
    <row r="21" spans="1:4">
      <c r="A21" s="4" t="s">
        <v>138</v>
      </c>
      <c r="B21" s="6" t="n">
        <v>67332</v>
      </c>
      <c r="C21" s="6" t="n">
        <v>67748</v>
      </c>
      <c r="D21" s="6" t="n">
        <v>67404</v>
      </c>
    </row>
    <row r="22" spans="1:4">
      <c r="A22" s="3" t="s">
        <v>139</v>
      </c>
    </row>
    <row r="23" spans="1:4">
      <c r="A23" s="4" t="s">
        <v>140</v>
      </c>
      <c r="B23" s="7" t="n">
        <v>1.65</v>
      </c>
      <c r="C23" s="7" t="n">
        <v>1.78</v>
      </c>
      <c r="D23" s="7" t="n">
        <v>0.86</v>
      </c>
    </row>
    <row r="24" spans="1:4">
      <c r="A24" s="4" t="s">
        <v>141</v>
      </c>
      <c r="B24" s="7" t="n">
        <v>1.63</v>
      </c>
      <c r="C24" s="7" t="n">
        <v>1.77</v>
      </c>
      <c r="D24" s="7" t="n">
        <v>0.85</v>
      </c>
    </row>
    <row r="25" spans="1:4">
      <c r="A25" s="4" t="s">
        <v>142</v>
      </c>
    </row>
    <row r="26" spans="1:4">
      <c r="A26" s="4" t="s">
        <v>120</v>
      </c>
      <c r="B26" s="5" t="n">
        <v>2727700</v>
      </c>
      <c r="C26" s="5" t="n">
        <v>2856700</v>
      </c>
      <c r="D26" s="5" t="n">
        <v>2561500</v>
      </c>
    </row>
    <row r="27" spans="1:4">
      <c r="A27" s="4" t="s">
        <v>143</v>
      </c>
    </row>
    <row r="28" spans="1:4">
      <c r="A28" s="4" t="s">
        <v>120</v>
      </c>
      <c r="B28" s="5" t="n">
        <v>898900</v>
      </c>
      <c r="C28" s="5" t="n">
        <v>825800</v>
      </c>
      <c r="D28" s="5" t="n">
        <v>8045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88</v>
      </c>
      <c r="B1" s="2" t="s">
        <v>1</v>
      </c>
    </row>
    <row r="2" spans="1:2">
      <c r="B2" s="2" t="s">
        <v>2</v>
      </c>
    </row>
    <row r="3" spans="1:2">
      <c r="A3" s="3" t="s">
        <v>257</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0</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3</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11</v>
      </c>
      <c r="B1" s="2" t="s">
        <v>1</v>
      </c>
    </row>
    <row r="2" spans="1:2">
      <c r="B2" s="2" t="s">
        <v>2</v>
      </c>
    </row>
    <row r="3" spans="1:2">
      <c r="A3" s="3" t="s">
        <v>267</v>
      </c>
    </row>
    <row r="4" spans="1:2">
      <c r="A4" s="4" t="s">
        <v>412</v>
      </c>
      <c r="B4"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52"/>
  </cols>
  <sheetData>
    <row r="1" spans="1:3">
      <c r="A1" s="1" t="s">
        <v>414</v>
      </c>
      <c r="B1" s="2" t="s">
        <v>415</v>
      </c>
      <c r="C1" s="2" t="s">
        <v>1</v>
      </c>
    </row>
    <row r="2" spans="1:3">
      <c r="B2" s="2" t="s">
        <v>416</v>
      </c>
      <c r="C2" s="2" t="s">
        <v>2</v>
      </c>
    </row>
    <row r="3" spans="1:3">
      <c r="A3" s="4" t="s">
        <v>417</v>
      </c>
    </row>
    <row r="4" spans="1:3">
      <c r="A4" s="3" t="s">
        <v>418</v>
      </c>
    </row>
    <row r="5" spans="1:3">
      <c r="A5" s="4" t="s">
        <v>419</v>
      </c>
      <c r="C5" s="4" t="s">
        <v>420</v>
      </c>
    </row>
    <row r="6" spans="1:3">
      <c r="A6" s="4" t="s">
        <v>421</v>
      </c>
    </row>
    <row r="7" spans="1:3">
      <c r="A7" s="3" t="s">
        <v>418</v>
      </c>
    </row>
    <row r="8" spans="1:3">
      <c r="A8" s="4" t="s">
        <v>419</v>
      </c>
      <c r="C8" s="4" t="s">
        <v>422</v>
      </c>
    </row>
    <row r="9" spans="1:3">
      <c r="A9" s="4" t="s">
        <v>423</v>
      </c>
    </row>
    <row r="10" spans="1:3">
      <c r="A10" s="3" t="s">
        <v>418</v>
      </c>
    </row>
    <row r="11" spans="1:3">
      <c r="A11" s="4" t="s">
        <v>424</v>
      </c>
      <c r="C11" s="4" t="s">
        <v>425</v>
      </c>
    </row>
    <row r="12" spans="1:3">
      <c r="A12" s="4" t="s">
        <v>426</v>
      </c>
    </row>
    <row r="13" spans="1:3">
      <c r="A13" s="3" t="s">
        <v>418</v>
      </c>
    </row>
    <row r="14" spans="1:3">
      <c r="A14" s="4" t="s">
        <v>419</v>
      </c>
      <c r="C14" s="4" t="s">
        <v>427</v>
      </c>
    </row>
    <row r="15" spans="1:3">
      <c r="A15" s="4" t="s">
        <v>428</v>
      </c>
    </row>
    <row r="16" spans="1:3">
      <c r="A16" s="3" t="s">
        <v>418</v>
      </c>
    </row>
    <row r="17" spans="1:3">
      <c r="A17" s="4" t="s">
        <v>419</v>
      </c>
      <c r="C17" s="4" t="s">
        <v>429</v>
      </c>
    </row>
    <row r="18" spans="1:3">
      <c r="A18" s="4" t="s">
        <v>430</v>
      </c>
    </row>
    <row r="19" spans="1:3">
      <c r="A19" s="3" t="s">
        <v>418</v>
      </c>
    </row>
    <row r="20" spans="1:3">
      <c r="A20" s="4" t="s">
        <v>419</v>
      </c>
      <c r="C20" s="4" t="s">
        <v>431</v>
      </c>
    </row>
    <row r="21" spans="1:3">
      <c r="A21" s="4" t="s">
        <v>432</v>
      </c>
    </row>
    <row r="22" spans="1:3">
      <c r="A22" s="3" t="s">
        <v>418</v>
      </c>
    </row>
    <row r="23" spans="1:3">
      <c r="A23" s="4" t="s">
        <v>419</v>
      </c>
      <c r="C23" s="4" t="s">
        <v>433</v>
      </c>
    </row>
    <row r="24" spans="1:3">
      <c r="A24" s="4" t="s">
        <v>434</v>
      </c>
    </row>
    <row r="25" spans="1:3">
      <c r="A25" s="3" t="s">
        <v>418</v>
      </c>
    </row>
    <row r="26" spans="1:3">
      <c r="A26" s="4" t="s">
        <v>419</v>
      </c>
      <c r="C26" s="4" t="s">
        <v>431</v>
      </c>
    </row>
    <row r="27" spans="1:3">
      <c r="A27" s="4" t="s">
        <v>435</v>
      </c>
    </row>
    <row r="28" spans="1:3">
      <c r="A28" s="3" t="s">
        <v>418</v>
      </c>
    </row>
    <row r="29" spans="1:3">
      <c r="A29" s="4" t="s">
        <v>436</v>
      </c>
      <c r="B29" s="9" t="n">
        <v>4.3</v>
      </c>
      <c r="C29" s="9" t="n">
        <v>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31"/>
    <col customWidth="1" max="7" min="7" width="28"/>
    <col customWidth="1" max="8" min="8" width="37"/>
    <col customWidth="1" max="9" min="9" width="21"/>
    <col customWidth="1" max="10" min="10" width="21"/>
  </cols>
  <sheetData>
    <row r="1" spans="1:10">
      <c r="A1" s="1" t="s">
        <v>437</v>
      </c>
      <c r="B1" s="2" t="s">
        <v>415</v>
      </c>
      <c r="C1" s="2" t="s">
        <v>1</v>
      </c>
    </row>
    <row r="2" spans="1:10">
      <c r="B2" s="2" t="s">
        <v>438</v>
      </c>
      <c r="C2" s="2" t="s">
        <v>439</v>
      </c>
      <c r="D2" s="2" t="s">
        <v>440</v>
      </c>
      <c r="E2" s="2" t="s">
        <v>440</v>
      </c>
      <c r="F2" s="2" t="s">
        <v>441</v>
      </c>
      <c r="G2" s="2" t="s">
        <v>442</v>
      </c>
      <c r="H2" s="2" t="s">
        <v>443</v>
      </c>
      <c r="I2" s="2" t="s">
        <v>444</v>
      </c>
      <c r="J2" s="2" t="s">
        <v>445</v>
      </c>
    </row>
    <row r="3" spans="1:10">
      <c r="A3" s="3" t="s">
        <v>446</v>
      </c>
    </row>
    <row r="4" spans="1:10">
      <c r="A4" s="4" t="s">
        <v>447</v>
      </c>
      <c r="C4" s="5" t="n">
        <v>4400000</v>
      </c>
      <c r="D4" s="5" t="n">
        <v>4400000</v>
      </c>
      <c r="E4" s="5" t="n">
        <v>4400000</v>
      </c>
      <c r="F4" s="5" t="n">
        <v>4400000</v>
      </c>
      <c r="G4" s="5" t="n">
        <v>4400000</v>
      </c>
      <c r="H4" s="5" t="n">
        <v>146100000</v>
      </c>
    </row>
    <row r="5" spans="1:10">
      <c r="A5" s="4" t="s">
        <v>448</v>
      </c>
      <c r="E5" s="4" t="s">
        <v>449</v>
      </c>
    </row>
    <row r="6" spans="1:10">
      <c r="A6" s="4" t="s">
        <v>123</v>
      </c>
      <c r="D6" s="6" t="n">
        <v>727601000</v>
      </c>
      <c r="H6" s="6" t="n">
        <v>680273000</v>
      </c>
      <c r="I6" s="5" t="n">
        <v>619546000</v>
      </c>
    </row>
    <row r="7" spans="1:10">
      <c r="A7" s="4" t="s">
        <v>124</v>
      </c>
      <c r="D7" s="6" t="n">
        <v>41208000</v>
      </c>
      <c r="H7" s="6" t="n">
        <v>39627000</v>
      </c>
      <c r="I7" s="6" t="n">
        <v>43022000</v>
      </c>
    </row>
    <row r="8" spans="1:10">
      <c r="A8" s="4" t="s">
        <v>450</v>
      </c>
      <c r="E8" s="6" t="n">
        <v>1</v>
      </c>
      <c r="G8" s="6" t="n">
        <v>1</v>
      </c>
    </row>
    <row r="9" spans="1:10">
      <c r="A9" s="4" t="s">
        <v>451</v>
      </c>
      <c r="E9" s="6" t="n">
        <v>5</v>
      </c>
    </row>
    <row r="10" spans="1:10">
      <c r="A10" s="4" t="s">
        <v>452</v>
      </c>
      <c r="C10" s="6" t="n">
        <v>75000000</v>
      </c>
      <c r="D10" s="6" t="n">
        <v>75000000</v>
      </c>
      <c r="E10" s="5" t="n">
        <v>75000000</v>
      </c>
      <c r="F10" s="6" t="n">
        <v>75000000</v>
      </c>
      <c r="G10" s="5" t="n">
        <v>75000000</v>
      </c>
    </row>
    <row r="11" spans="1:10">
      <c r="A11" s="4" t="s">
        <v>164</v>
      </c>
      <c r="D11" s="6" t="n">
        <v>-16446000</v>
      </c>
      <c r="H11" s="6" t="n">
        <v>-2891000</v>
      </c>
    </row>
    <row r="12" spans="1:10">
      <c r="A12" s="4" t="s">
        <v>453</v>
      </c>
      <c r="C12" s="6" t="n">
        <v>55700000</v>
      </c>
      <c r="D12" s="6" t="n">
        <v>55700000</v>
      </c>
      <c r="E12" s="6" t="n">
        <v>55700000</v>
      </c>
      <c r="F12" s="6" t="n">
        <v>55700000</v>
      </c>
      <c r="G12" s="6" t="n">
        <v>55700000</v>
      </c>
    </row>
    <row r="13" spans="1:10">
      <c r="A13" s="4" t="s">
        <v>454</v>
      </c>
      <c r="I13" s="6" t="n">
        <v>17500000</v>
      </c>
    </row>
    <row r="14" spans="1:10">
      <c r="A14" s="4" t="s">
        <v>455</v>
      </c>
      <c r="C14" s="6" t="n">
        <v>2500000</v>
      </c>
      <c r="D14" s="6" t="n">
        <v>2500000</v>
      </c>
      <c r="E14" s="6" t="n">
        <v>2500000</v>
      </c>
      <c r="F14" s="6" t="n">
        <v>2500000</v>
      </c>
      <c r="G14" s="6" t="n">
        <v>2500000</v>
      </c>
      <c r="H14" s="6" t="n">
        <v>3700000</v>
      </c>
    </row>
    <row r="15" spans="1:10">
      <c r="A15" s="4" t="s">
        <v>456</v>
      </c>
      <c r="C15" s="6" t="n">
        <v>5900000</v>
      </c>
      <c r="D15" s="6" t="n">
        <v>5900000</v>
      </c>
      <c r="E15" s="6" t="n">
        <v>5900000</v>
      </c>
      <c r="F15" s="6" t="n">
        <v>5900000</v>
      </c>
      <c r="G15" s="6" t="n">
        <v>5900000</v>
      </c>
      <c r="H15" s="6" t="n">
        <v>6400000</v>
      </c>
    </row>
    <row r="16" spans="1:10">
      <c r="A16" s="4" t="s">
        <v>178</v>
      </c>
      <c r="D16" s="6" t="n">
        <v>1441000</v>
      </c>
      <c r="H16" s="6" t="n">
        <v>1684000</v>
      </c>
      <c r="I16" s="6" t="n">
        <v>1684000</v>
      </c>
    </row>
    <row r="17" spans="1:10">
      <c r="A17" s="4" t="s">
        <v>457</v>
      </c>
      <c r="H17" s="6" t="n">
        <v>500000</v>
      </c>
      <c r="I17" s="6" t="n">
        <v>3600000</v>
      </c>
    </row>
    <row r="18" spans="1:10">
      <c r="A18" s="4" t="s">
        <v>458</v>
      </c>
      <c r="C18" s="6" t="n">
        <v>146979000</v>
      </c>
      <c r="D18" s="6" t="n">
        <v>146979000</v>
      </c>
      <c r="E18" s="6" t="n">
        <v>146979000</v>
      </c>
      <c r="F18" s="6" t="n">
        <v>146979000</v>
      </c>
      <c r="G18" s="6" t="n">
        <v>146979000</v>
      </c>
      <c r="J18" s="5" t="n">
        <v>115000000</v>
      </c>
    </row>
    <row r="19" spans="1:10">
      <c r="A19" s="4" t="s">
        <v>86</v>
      </c>
      <c r="C19" s="6" t="n">
        <v>26147000</v>
      </c>
      <c r="D19" s="6" t="n">
        <v>26147000</v>
      </c>
      <c r="E19" s="6" t="n">
        <v>26147000</v>
      </c>
      <c r="F19" s="6" t="n">
        <v>26147000</v>
      </c>
      <c r="G19" s="6" t="n">
        <v>26147000</v>
      </c>
      <c r="H19" s="6" t="n">
        <v>0</v>
      </c>
    </row>
    <row r="20" spans="1:10">
      <c r="A20" s="4" t="s">
        <v>73</v>
      </c>
      <c r="C20" s="6" t="n">
        <v>139907000</v>
      </c>
      <c r="D20" s="6" t="n">
        <v>139907000</v>
      </c>
      <c r="E20" s="6" t="n">
        <v>139907000</v>
      </c>
      <c r="F20" s="6" t="n">
        <v>139907000</v>
      </c>
      <c r="G20" s="6" t="n">
        <v>139907000</v>
      </c>
      <c r="H20" s="6" t="n">
        <v>0</v>
      </c>
      <c r="J20" s="5" t="n">
        <v>110000000</v>
      </c>
    </row>
    <row r="21" spans="1:10">
      <c r="A21" s="4" t="s">
        <v>459</v>
      </c>
    </row>
    <row r="22" spans="1:10">
      <c r="A22" s="3" t="s">
        <v>446</v>
      </c>
    </row>
    <row r="23" spans="1:10">
      <c r="A23" s="4" t="s">
        <v>123</v>
      </c>
      <c r="D23" s="6" t="n">
        <v>200800000</v>
      </c>
      <c r="H23" s="6" t="n">
        <v>189600000</v>
      </c>
      <c r="I23" s="6" t="n">
        <v>172200000</v>
      </c>
    </row>
    <row r="24" spans="1:10">
      <c r="A24" s="4" t="s">
        <v>124</v>
      </c>
      <c r="D24" s="6" t="n">
        <v>25200000</v>
      </c>
      <c r="H24" s="6" t="n">
        <v>22900000</v>
      </c>
      <c r="I24" s="6" t="n">
        <v>24800000</v>
      </c>
    </row>
    <row r="25" spans="1:10">
      <c r="A25" s="4" t="s">
        <v>460</v>
      </c>
    </row>
    <row r="26" spans="1:10">
      <c r="A26" s="3" t="s">
        <v>446</v>
      </c>
    </row>
    <row r="27" spans="1:10">
      <c r="A27" s="4" t="s">
        <v>461</v>
      </c>
      <c r="D27" s="6" t="n">
        <v>11200000</v>
      </c>
      <c r="H27" s="6" t="n">
        <v>5900000</v>
      </c>
      <c r="I27" s="6" t="n">
        <v>5200000</v>
      </c>
    </row>
    <row r="28" spans="1:10">
      <c r="A28" s="4" t="s">
        <v>462</v>
      </c>
      <c r="D28" s="6" t="n">
        <v>6000000</v>
      </c>
      <c r="H28" s="6" t="n">
        <v>4900000</v>
      </c>
      <c r="I28" s="6" t="n">
        <v>5800000</v>
      </c>
    </row>
    <row r="29" spans="1:10">
      <c r="A29" s="4" t="s">
        <v>463</v>
      </c>
    </row>
    <row r="30" spans="1:10">
      <c r="A30" s="3" t="s">
        <v>446</v>
      </c>
    </row>
    <row r="31" spans="1:10">
      <c r="A31" s="4" t="s">
        <v>178</v>
      </c>
      <c r="D31" s="6" t="n">
        <v>1400000</v>
      </c>
      <c r="H31" s="6" t="n">
        <v>1700000</v>
      </c>
      <c r="I31" s="5" t="n">
        <v>1700000</v>
      </c>
    </row>
    <row r="32" spans="1:10">
      <c r="A32" s="4" t="s">
        <v>464</v>
      </c>
    </row>
    <row r="33" spans="1:10">
      <c r="A33" s="3" t="s">
        <v>446</v>
      </c>
    </row>
    <row r="34" spans="1:10">
      <c r="A34" s="4" t="s">
        <v>465</v>
      </c>
      <c r="C34" s="6" t="n">
        <v>20800000</v>
      </c>
      <c r="D34" s="6" t="n">
        <v>20800000</v>
      </c>
      <c r="E34" s="6" t="n">
        <v>20800000</v>
      </c>
      <c r="F34" s="6" t="n">
        <v>20800000</v>
      </c>
      <c r="G34" s="6" t="n">
        <v>20800000</v>
      </c>
      <c r="H34" s="6" t="n">
        <v>18000000</v>
      </c>
    </row>
    <row r="35" spans="1:10">
      <c r="A35" s="4" t="s">
        <v>466</v>
      </c>
    </row>
    <row r="36" spans="1:10">
      <c r="A36" s="3" t="s">
        <v>446</v>
      </c>
    </row>
    <row r="37" spans="1:10">
      <c r="A37" s="4" t="s">
        <v>467</v>
      </c>
      <c r="C37" s="6" t="n">
        <v>0</v>
      </c>
      <c r="D37" s="6" t="n">
        <v>0</v>
      </c>
      <c r="E37" s="6" t="n">
        <v>0</v>
      </c>
      <c r="F37" s="6" t="n">
        <v>0</v>
      </c>
      <c r="G37" s="6" t="n">
        <v>0</v>
      </c>
      <c r="H37" s="6" t="n">
        <v>1300000</v>
      </c>
    </row>
    <row r="38" spans="1:10">
      <c r="A38" s="4" t="s">
        <v>468</v>
      </c>
    </row>
    <row r="39" spans="1:10">
      <c r="A39" s="3" t="s">
        <v>446</v>
      </c>
    </row>
    <row r="40" spans="1:10">
      <c r="A40" s="4" t="s">
        <v>469</v>
      </c>
      <c r="C40" s="6" t="n">
        <v>-2500000</v>
      </c>
      <c r="D40" s="6" t="n">
        <v>-2500000</v>
      </c>
      <c r="E40" s="6" t="n">
        <v>-2500000</v>
      </c>
      <c r="F40" s="6" t="n">
        <v>-2500000</v>
      </c>
      <c r="G40" s="6" t="n">
        <v>-2500000</v>
      </c>
      <c r="H40" s="6" t="n">
        <v>-100000</v>
      </c>
    </row>
    <row r="41" spans="1:10">
      <c r="A41" s="4" t="s">
        <v>470</v>
      </c>
    </row>
    <row r="42" spans="1:10">
      <c r="A42" s="3" t="s">
        <v>446</v>
      </c>
    </row>
    <row r="43" spans="1:10">
      <c r="A43" s="4" t="s">
        <v>471</v>
      </c>
      <c r="C43" s="5" t="n">
        <v>2300000</v>
      </c>
      <c r="D43" s="6" t="n">
        <v>2300000</v>
      </c>
      <c r="E43" s="5" t="n">
        <v>2300000</v>
      </c>
      <c r="F43" s="5" t="n">
        <v>2300000</v>
      </c>
      <c r="G43" s="5" t="n">
        <v>2300000</v>
      </c>
      <c r="H43" s="5" t="n">
        <v>2900000</v>
      </c>
    </row>
    <row r="44" spans="1:10">
      <c r="A44" s="4" t="s">
        <v>472</v>
      </c>
    </row>
    <row r="45" spans="1:10">
      <c r="A45" s="3" t="s">
        <v>446</v>
      </c>
    </row>
    <row r="46" spans="1:10">
      <c r="A46" s="4" t="s">
        <v>473</v>
      </c>
      <c r="C46" s="6" t="n">
        <v>1</v>
      </c>
      <c r="H46" s="8" t="n">
        <v>0.2</v>
      </c>
    </row>
    <row r="47" spans="1:10">
      <c r="A47" s="4" t="s">
        <v>474</v>
      </c>
      <c r="F47" s="7" t="n">
        <v>17.11</v>
      </c>
      <c r="H47" s="7" t="n">
        <v>15.91</v>
      </c>
    </row>
    <row r="48" spans="1:10">
      <c r="A48" s="4" t="s">
        <v>475</v>
      </c>
    </row>
    <row r="49" spans="1:10">
      <c r="A49" s="3" t="s">
        <v>446</v>
      </c>
    </row>
    <row r="50" spans="1:10">
      <c r="A50" s="4" t="s">
        <v>436</v>
      </c>
      <c r="B50" s="5" t="n">
        <v>4300000</v>
      </c>
      <c r="D50" s="5" t="n">
        <v>4300000</v>
      </c>
    </row>
  </sheetData>
  <mergeCells count="2">
    <mergeCell ref="A1:A2"/>
    <mergeCell ref="C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10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5"/>
    <col customWidth="1" max="6" min="6" width="15"/>
    <col customWidth="1" max="7" min="7" width="16"/>
    <col customWidth="1" max="8" min="8" width="15"/>
    <col customWidth="1" max="9" min="9" width="15"/>
    <col customWidth="1" max="10" min="10" width="15"/>
    <col customWidth="1" max="11" min="11" width="16"/>
    <col customWidth="1" max="12" min="12" width="14"/>
    <col customWidth="1" max="13" min="13" width="14"/>
    <col customWidth="1" max="14" min="14" width="14"/>
    <col customWidth="1" max="15" min="15" width="14"/>
  </cols>
  <sheetData>
    <row r="1" spans="1:15">
      <c r="A1" s="1" t="s">
        <v>476</v>
      </c>
      <c r="B1" s="2" t="s">
        <v>477</v>
      </c>
      <c r="C1" s="2" t="s">
        <v>478</v>
      </c>
      <c r="D1" s="2" t="s">
        <v>479</v>
      </c>
      <c r="E1" s="2" t="s">
        <v>480</v>
      </c>
      <c r="F1" s="2" t="s">
        <v>481</v>
      </c>
      <c r="G1" s="2" t="s">
        <v>482</v>
      </c>
      <c r="H1" s="2" t="s">
        <v>483</v>
      </c>
      <c r="I1" s="2" t="s">
        <v>484</v>
      </c>
      <c r="J1" s="2" t="s">
        <v>485</v>
      </c>
      <c r="K1" s="2" t="s">
        <v>486</v>
      </c>
      <c r="L1" s="2" t="s">
        <v>63</v>
      </c>
      <c r="M1" s="2" t="s">
        <v>2</v>
      </c>
      <c r="N1" s="2" t="s">
        <v>63</v>
      </c>
      <c r="O1" s="2" t="s">
        <v>119</v>
      </c>
    </row>
    <row r="2" spans="1:15">
      <c r="A2" s="3" t="s">
        <v>487</v>
      </c>
    </row>
    <row r="3" spans="1:15">
      <c r="A3" s="4" t="s">
        <v>452</v>
      </c>
      <c r="M3" s="5" t="n">
        <v>75000</v>
      </c>
    </row>
    <row r="4" spans="1:15">
      <c r="A4" s="4" t="s">
        <v>191</v>
      </c>
      <c r="M4" s="6" t="n">
        <v>0</v>
      </c>
      <c r="N4" s="5" t="n">
        <v>7773</v>
      </c>
      <c r="O4" s="5" t="n">
        <v>0</v>
      </c>
    </row>
    <row r="5" spans="1:15">
      <c r="A5" s="4" t="s">
        <v>76</v>
      </c>
      <c r="L5" s="5" t="n">
        <v>262997</v>
      </c>
      <c r="M5" s="6" t="n">
        <v>297146</v>
      </c>
      <c r="N5" s="6" t="n">
        <v>262997</v>
      </c>
      <c r="O5" s="6" t="n">
        <v>261792</v>
      </c>
    </row>
    <row r="6" spans="1:15">
      <c r="A6" s="4" t="s">
        <v>488</v>
      </c>
      <c r="M6" s="6" t="n">
        <v>1136</v>
      </c>
      <c r="N6" s="6" t="n">
        <v>1829</v>
      </c>
      <c r="O6" s="6" t="n">
        <v>424</v>
      </c>
    </row>
    <row r="7" spans="1:15">
      <c r="A7" s="4" t="s">
        <v>127</v>
      </c>
      <c r="M7" s="6" t="n">
        <v>1903</v>
      </c>
      <c r="N7" s="6" t="n">
        <v>0</v>
      </c>
      <c r="O7" s="6" t="n">
        <v>435</v>
      </c>
    </row>
    <row r="8" spans="1:15">
      <c r="A8" s="4" t="s">
        <v>489</v>
      </c>
      <c r="M8" s="6" t="n">
        <v>8478</v>
      </c>
      <c r="N8" s="6" t="n">
        <v>1403</v>
      </c>
      <c r="O8" s="6" t="n">
        <v>375</v>
      </c>
    </row>
    <row r="9" spans="1:15">
      <c r="A9" s="4" t="s">
        <v>121</v>
      </c>
      <c r="M9" s="6" t="n">
        <v>2675289</v>
      </c>
      <c r="N9" s="6" t="n">
        <v>2773232</v>
      </c>
      <c r="O9" s="6" t="n">
        <v>2570453</v>
      </c>
    </row>
    <row r="10" spans="1:15">
      <c r="A10" s="4" t="s">
        <v>490</v>
      </c>
      <c r="M10" s="6" t="n">
        <v>146484</v>
      </c>
      <c r="N10" s="6" t="n">
        <v>156914</v>
      </c>
      <c r="O10" s="6" t="n">
        <v>81827</v>
      </c>
    </row>
    <row r="11" spans="1:15">
      <c r="A11" s="4" t="s">
        <v>491</v>
      </c>
    </row>
    <row r="12" spans="1:15">
      <c r="A12" s="3" t="s">
        <v>487</v>
      </c>
    </row>
    <row r="13" spans="1:15">
      <c r="A13" s="4" t="s">
        <v>492</v>
      </c>
      <c r="G13" s="4" t="s">
        <v>493</v>
      </c>
    </row>
    <row r="14" spans="1:15">
      <c r="A14" s="4" t="s">
        <v>494</v>
      </c>
    </row>
    <row r="15" spans="1:15">
      <c r="A15" s="3" t="s">
        <v>487</v>
      </c>
    </row>
    <row r="16" spans="1:15">
      <c r="A16" s="4" t="s">
        <v>492</v>
      </c>
      <c r="F16" s="4" t="s">
        <v>495</v>
      </c>
    </row>
    <row r="17" spans="1:15">
      <c r="A17" s="4" t="s">
        <v>496</v>
      </c>
    </row>
    <row r="18" spans="1:15">
      <c r="A18" s="3" t="s">
        <v>487</v>
      </c>
    </row>
    <row r="19" spans="1:15">
      <c r="A19" s="4" t="s">
        <v>492</v>
      </c>
      <c r="E19" s="4" t="s">
        <v>497</v>
      </c>
    </row>
    <row r="20" spans="1:15">
      <c r="A20" s="4" t="s">
        <v>498</v>
      </c>
    </row>
    <row r="21" spans="1:15">
      <c r="A21" s="3" t="s">
        <v>487</v>
      </c>
    </row>
    <row r="22" spans="1:15">
      <c r="A22" s="4" t="s">
        <v>492</v>
      </c>
      <c r="D22" s="4" t="s">
        <v>499</v>
      </c>
    </row>
    <row r="23" spans="1:15">
      <c r="A23" s="4" t="s">
        <v>500</v>
      </c>
    </row>
    <row r="24" spans="1:15">
      <c r="A24" s="3" t="s">
        <v>487</v>
      </c>
    </row>
    <row r="25" spans="1:15">
      <c r="A25" s="4" t="s">
        <v>492</v>
      </c>
      <c r="C25" s="4" t="s">
        <v>501</v>
      </c>
    </row>
    <row r="26" spans="1:15">
      <c r="A26" s="4" t="s">
        <v>502</v>
      </c>
    </row>
    <row r="27" spans="1:15">
      <c r="A27" s="3" t="s">
        <v>487</v>
      </c>
    </row>
    <row r="28" spans="1:15">
      <c r="A28" s="4" t="s">
        <v>492</v>
      </c>
      <c r="B28" s="4" t="s">
        <v>503</v>
      </c>
    </row>
    <row r="29" spans="1:15">
      <c r="A29" s="4" t="s">
        <v>504</v>
      </c>
    </row>
    <row r="30" spans="1:15">
      <c r="A30" s="3" t="s">
        <v>487</v>
      </c>
    </row>
    <row r="31" spans="1:15">
      <c r="A31" s="4" t="s">
        <v>505</v>
      </c>
      <c r="M31" s="6" t="n">
        <v>132500</v>
      </c>
    </row>
    <row r="32" spans="1:15">
      <c r="A32" s="4" t="s">
        <v>76</v>
      </c>
      <c r="M32" s="6" t="n">
        <v>34800</v>
      </c>
    </row>
    <row r="33" spans="1:15">
      <c r="A33" s="4" t="s">
        <v>281</v>
      </c>
      <c r="M33" s="6" t="n">
        <v>28000</v>
      </c>
    </row>
    <row r="34" spans="1:15">
      <c r="A34" s="4" t="s">
        <v>67</v>
      </c>
      <c r="M34" s="6" t="n">
        <v>22800</v>
      </c>
    </row>
    <row r="35" spans="1:15">
      <c r="A35" s="4" t="s">
        <v>291</v>
      </c>
      <c r="M35" s="6" t="n">
        <v>8700</v>
      </c>
    </row>
    <row r="36" spans="1:15">
      <c r="A36" s="4" t="s">
        <v>506</v>
      </c>
      <c r="N36" s="5" t="n">
        <v>274000</v>
      </c>
    </row>
    <row r="37" spans="1:15">
      <c r="A37" s="4" t="s">
        <v>488</v>
      </c>
      <c r="M37" s="6" t="n">
        <v>800</v>
      </c>
    </row>
    <row r="38" spans="1:15">
      <c r="A38" s="4" t="s">
        <v>507</v>
      </c>
      <c r="M38" s="6" t="n">
        <v>136900</v>
      </c>
    </row>
    <row r="39" spans="1:15">
      <c r="A39" s="4" t="s">
        <v>508</v>
      </c>
      <c r="M39" s="6" t="n">
        <v>9200</v>
      </c>
    </row>
    <row r="40" spans="1:15">
      <c r="A40" s="4" t="s">
        <v>489</v>
      </c>
      <c r="M40" s="6" t="n">
        <v>8500</v>
      </c>
    </row>
    <row r="41" spans="1:15">
      <c r="A41" s="4" t="s">
        <v>509</v>
      </c>
    </row>
    <row r="42" spans="1:15">
      <c r="A42" s="3" t="s">
        <v>487</v>
      </c>
    </row>
    <row r="43" spans="1:15">
      <c r="A43" s="4" t="s">
        <v>510</v>
      </c>
      <c r="M43" s="5" t="n">
        <v>44600</v>
      </c>
    </row>
    <row r="44" spans="1:15">
      <c r="A44" s="4" t="s">
        <v>511</v>
      </c>
      <c r="M44" s="4" t="s">
        <v>512</v>
      </c>
    </row>
    <row r="45" spans="1:15">
      <c r="A45" s="4" t="s">
        <v>513</v>
      </c>
    </row>
    <row r="46" spans="1:15">
      <c r="A46" s="3" t="s">
        <v>487</v>
      </c>
    </row>
    <row r="47" spans="1:15">
      <c r="A47" s="4" t="s">
        <v>510</v>
      </c>
      <c r="M47" s="5" t="n">
        <v>500</v>
      </c>
    </row>
    <row r="48" spans="1:15">
      <c r="A48" s="4" t="s">
        <v>511</v>
      </c>
      <c r="M48" s="4" t="s">
        <v>433</v>
      </c>
    </row>
    <row r="49" spans="1:15">
      <c r="A49" s="4" t="s">
        <v>514</v>
      </c>
    </row>
    <row r="50" spans="1:15">
      <c r="A50" s="3" t="s">
        <v>487</v>
      </c>
    </row>
    <row r="51" spans="1:15">
      <c r="A51" s="4" t="s">
        <v>492</v>
      </c>
      <c r="I51" s="4" t="s">
        <v>515</v>
      </c>
    </row>
    <row r="52" spans="1:15">
      <c r="A52" s="4" t="s">
        <v>505</v>
      </c>
      <c r="I52" s="5" t="n">
        <v>22400</v>
      </c>
    </row>
    <row r="53" spans="1:15">
      <c r="A53" s="4" t="s">
        <v>76</v>
      </c>
      <c r="I53" s="6" t="n">
        <v>2500</v>
      </c>
    </row>
    <row r="54" spans="1:15">
      <c r="A54" s="4" t="s">
        <v>281</v>
      </c>
      <c r="I54" s="6" t="n">
        <v>6400</v>
      </c>
    </row>
    <row r="55" spans="1:15">
      <c r="A55" s="4" t="s">
        <v>67</v>
      </c>
      <c r="I55" s="6" t="n">
        <v>8800</v>
      </c>
    </row>
    <row r="56" spans="1:15">
      <c r="A56" s="4" t="s">
        <v>291</v>
      </c>
      <c r="I56" s="6" t="n">
        <v>2900</v>
      </c>
    </row>
    <row r="57" spans="1:15">
      <c r="A57" s="4" t="s">
        <v>79</v>
      </c>
      <c r="I57" s="6" t="n">
        <v>5300</v>
      </c>
    </row>
    <row r="58" spans="1:15">
      <c r="A58" s="4" t="s">
        <v>507</v>
      </c>
      <c r="L58" s="6" t="n">
        <v>60900</v>
      </c>
    </row>
    <row r="59" spans="1:15">
      <c r="A59" s="4" t="s">
        <v>508</v>
      </c>
      <c r="L59" s="5" t="n">
        <v>3200</v>
      </c>
    </row>
    <row r="60" spans="1:15">
      <c r="A60" s="4" t="s">
        <v>489</v>
      </c>
      <c r="I60" s="6" t="n">
        <v>1400</v>
      </c>
    </row>
    <row r="61" spans="1:15">
      <c r="A61" s="4" t="s">
        <v>516</v>
      </c>
    </row>
    <row r="62" spans="1:15">
      <c r="A62" s="3" t="s">
        <v>487</v>
      </c>
    </row>
    <row r="63" spans="1:15">
      <c r="A63" s="4" t="s">
        <v>510</v>
      </c>
      <c r="I63" s="5" t="n">
        <v>7000</v>
      </c>
    </row>
    <row r="64" spans="1:15">
      <c r="A64" s="4" t="s">
        <v>511</v>
      </c>
      <c r="I64" s="4" t="s">
        <v>512</v>
      </c>
    </row>
    <row r="65" spans="1:15">
      <c r="A65" s="4" t="s">
        <v>517</v>
      </c>
    </row>
    <row r="66" spans="1:15">
      <c r="A66" s="3" t="s">
        <v>487</v>
      </c>
    </row>
    <row r="67" spans="1:15">
      <c r="A67" s="4" t="s">
        <v>492</v>
      </c>
      <c r="J67" s="4" t="s">
        <v>518</v>
      </c>
    </row>
    <row r="68" spans="1:15">
      <c r="A68" s="4" t="s">
        <v>519</v>
      </c>
    </row>
    <row r="69" spans="1:15">
      <c r="A69" s="3" t="s">
        <v>487</v>
      </c>
    </row>
    <row r="70" spans="1:15">
      <c r="A70" s="4" t="s">
        <v>492</v>
      </c>
      <c r="K70" s="4" t="s">
        <v>520</v>
      </c>
    </row>
    <row r="71" spans="1:15">
      <c r="A71" s="4" t="s">
        <v>521</v>
      </c>
      <c r="O71" s="6" t="n">
        <v>800</v>
      </c>
    </row>
    <row r="72" spans="1:15">
      <c r="A72" s="4" t="s">
        <v>522</v>
      </c>
    </row>
    <row r="73" spans="1:15">
      <c r="A73" s="3" t="s">
        <v>487</v>
      </c>
    </row>
    <row r="74" spans="1:15">
      <c r="A74" s="4" t="s">
        <v>505</v>
      </c>
      <c r="O74" s="6" t="n">
        <v>38800</v>
      </c>
    </row>
    <row r="75" spans="1:15">
      <c r="A75" s="4" t="s">
        <v>76</v>
      </c>
      <c r="O75" s="6" t="n">
        <v>7000</v>
      </c>
    </row>
    <row r="76" spans="1:15">
      <c r="A76" s="4" t="s">
        <v>281</v>
      </c>
      <c r="O76" s="6" t="n">
        <v>6100</v>
      </c>
    </row>
    <row r="77" spans="1:15">
      <c r="A77" s="4" t="s">
        <v>67</v>
      </c>
      <c r="O77" s="6" t="n">
        <v>4500</v>
      </c>
    </row>
    <row r="78" spans="1:15">
      <c r="A78" s="4" t="s">
        <v>291</v>
      </c>
      <c r="O78" s="6" t="n">
        <v>5400</v>
      </c>
    </row>
    <row r="79" spans="1:15">
      <c r="A79" s="4" t="s">
        <v>507</v>
      </c>
      <c r="O79" s="6" t="n">
        <v>54300</v>
      </c>
    </row>
    <row r="80" spans="1:15">
      <c r="A80" s="4" t="s">
        <v>508</v>
      </c>
      <c r="O80" s="6" t="n">
        <v>3200</v>
      </c>
    </row>
    <row r="81" spans="1:15">
      <c r="A81" s="4" t="s">
        <v>523</v>
      </c>
    </row>
    <row r="82" spans="1:15">
      <c r="A82" s="3" t="s">
        <v>487</v>
      </c>
    </row>
    <row r="83" spans="1:15">
      <c r="A83" s="4" t="s">
        <v>510</v>
      </c>
      <c r="O83" s="5" t="n">
        <v>15900</v>
      </c>
    </row>
    <row r="84" spans="1:15">
      <c r="A84" s="4" t="s">
        <v>511</v>
      </c>
      <c r="O84" s="4" t="s">
        <v>524</v>
      </c>
    </row>
    <row r="85" spans="1:15">
      <c r="A85" s="4" t="s">
        <v>525</v>
      </c>
    </row>
    <row r="86" spans="1:15">
      <c r="A86" s="3" t="s">
        <v>487</v>
      </c>
    </row>
    <row r="87" spans="1:15">
      <c r="A87" s="4" t="s">
        <v>510</v>
      </c>
      <c r="O87" s="5" t="n">
        <v>500</v>
      </c>
    </row>
    <row r="88" spans="1:15">
      <c r="A88" s="4" t="s">
        <v>511</v>
      </c>
      <c r="O88" s="4" t="s">
        <v>526</v>
      </c>
    </row>
    <row r="89" spans="1:15">
      <c r="A89" s="4" t="s">
        <v>527</v>
      </c>
    </row>
    <row r="90" spans="1:15">
      <c r="A90" s="3" t="s">
        <v>487</v>
      </c>
    </row>
    <row r="91" spans="1:15">
      <c r="A91" s="4" t="s">
        <v>528</v>
      </c>
      <c r="M91" s="4" t="s">
        <v>529</v>
      </c>
    </row>
    <row r="92" spans="1:15">
      <c r="A92" s="4" t="s">
        <v>127</v>
      </c>
      <c r="M92" s="5" t="n">
        <v>1300</v>
      </c>
    </row>
    <row r="93" spans="1:15">
      <c r="A93" s="4" t="s">
        <v>530</v>
      </c>
    </row>
    <row r="94" spans="1:15">
      <c r="A94" s="3" t="s">
        <v>487</v>
      </c>
    </row>
    <row r="95" spans="1:15">
      <c r="A95" s="4" t="s">
        <v>531</v>
      </c>
      <c r="H95" s="4" t="s">
        <v>532</v>
      </c>
    </row>
    <row r="96" spans="1:15">
      <c r="A96" s="4" t="s">
        <v>191</v>
      </c>
      <c r="H96" s="5" t="n">
        <v>7700</v>
      </c>
    </row>
    <row r="97" spans="1:15">
      <c r="A97" s="4" t="s">
        <v>528</v>
      </c>
      <c r="N97" s="4" t="s">
        <v>529</v>
      </c>
    </row>
    <row r="98" spans="1:15">
      <c r="A98" s="4" t="s">
        <v>533</v>
      </c>
    </row>
    <row r="99" spans="1:15">
      <c r="A99" s="3" t="s">
        <v>487</v>
      </c>
    </row>
    <row r="100" spans="1:15">
      <c r="A100" s="4" t="s">
        <v>534</v>
      </c>
      <c r="M100" s="5" t="n">
        <v>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3</v>
      </c>
    </row>
    <row r="2" spans="1:3">
      <c r="A2" s="3" t="s">
        <v>224</v>
      </c>
    </row>
    <row r="3" spans="1:3">
      <c r="A3" s="4" t="s">
        <v>536</v>
      </c>
      <c r="B3" s="5" t="n">
        <v>334059</v>
      </c>
      <c r="C3" s="5" t="n">
        <v>305363</v>
      </c>
    </row>
    <row r="4" spans="1:3">
      <c r="A4" s="4" t="s">
        <v>537</v>
      </c>
      <c r="B4" s="6" t="n">
        <v>-5674</v>
      </c>
      <c r="C4" s="6" t="n">
        <v>-4904</v>
      </c>
    </row>
    <row r="5" spans="1:3">
      <c r="A5" s="4" t="s">
        <v>538</v>
      </c>
      <c r="B5" s="6" t="n">
        <v>-2644</v>
      </c>
      <c r="C5" s="6" t="n">
        <v>-2019</v>
      </c>
    </row>
    <row r="6" spans="1:3">
      <c r="A6" s="4" t="s">
        <v>539</v>
      </c>
      <c r="B6" s="5" t="n">
        <v>325741</v>
      </c>
      <c r="C6" s="5" t="n">
        <v>2984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40</v>
      </c>
      <c r="B1" s="2" t="s">
        <v>1</v>
      </c>
    </row>
    <row r="2" spans="1:5">
      <c r="B2" s="2" t="s">
        <v>2</v>
      </c>
      <c r="C2" s="2" t="s">
        <v>63</v>
      </c>
      <c r="E2" s="2" t="s">
        <v>119</v>
      </c>
    </row>
    <row r="3" spans="1:5">
      <c r="A3" s="3" t="s">
        <v>541</v>
      </c>
    </row>
    <row r="4" spans="1:5">
      <c r="A4" s="4" t="s">
        <v>542</v>
      </c>
      <c r="B4" s="5" t="n">
        <v>4904</v>
      </c>
      <c r="C4" s="5" t="n">
        <v>4771</v>
      </c>
      <c r="E4" s="5" t="n">
        <v>4162</v>
      </c>
    </row>
    <row r="5" spans="1:5">
      <c r="A5" s="4" t="s">
        <v>543</v>
      </c>
      <c r="B5" s="6" t="n">
        <v>-8588</v>
      </c>
      <c r="C5" s="6" t="n">
        <v>-4676</v>
      </c>
      <c r="E5" s="6" t="n">
        <v>-3665</v>
      </c>
    </row>
    <row r="6" spans="1:5">
      <c r="A6" s="4" t="s">
        <v>544</v>
      </c>
      <c r="B6" s="6" t="n">
        <v>1811</v>
      </c>
      <c r="C6" s="6" t="n">
        <v>1460</v>
      </c>
      <c r="E6" s="6" t="n">
        <v>960</v>
      </c>
    </row>
    <row r="7" spans="1:5">
      <c r="A7" s="4" t="s">
        <v>545</v>
      </c>
      <c r="B7" s="6" t="n">
        <v>7547</v>
      </c>
      <c r="C7" s="6" t="n">
        <v>4906</v>
      </c>
      <c r="E7" s="6" t="n">
        <v>3314</v>
      </c>
    </row>
    <row r="8" spans="1:5">
      <c r="A8" s="4" t="s">
        <v>546</v>
      </c>
      <c r="B8" s="6" t="n">
        <v>0</v>
      </c>
      <c r="C8" s="6" t="n">
        <v>-1557</v>
      </c>
      <c r="D8" s="4" t="s">
        <v>547</v>
      </c>
      <c r="E8" s="6" t="n">
        <v>0</v>
      </c>
    </row>
    <row r="9" spans="1:5">
      <c r="A9" s="4" t="s">
        <v>548</v>
      </c>
      <c r="B9" s="6" t="n">
        <v>5674</v>
      </c>
      <c r="C9" s="6" t="n">
        <v>4904</v>
      </c>
      <c r="E9" s="6" t="n">
        <v>4771</v>
      </c>
    </row>
    <row r="10" spans="1:5">
      <c r="A10" s="4" t="s">
        <v>549</v>
      </c>
      <c r="B10" s="5" t="n">
        <v>7547</v>
      </c>
      <c r="C10" s="6" t="n">
        <v>4906</v>
      </c>
      <c r="E10" s="5" t="n">
        <v>3314</v>
      </c>
    </row>
    <row r="11" spans="1:5">
      <c r="A11" s="4" t="s">
        <v>466</v>
      </c>
    </row>
    <row r="12" spans="1:5">
      <c r="A12" s="3" t="s">
        <v>541</v>
      </c>
    </row>
    <row r="13" spans="1:5">
      <c r="A13" s="4" t="s">
        <v>550</v>
      </c>
      <c r="C13" s="6" t="n">
        <v>2600</v>
      </c>
    </row>
    <row r="14" spans="1:5">
      <c r="A14" s="4" t="s">
        <v>551</v>
      </c>
      <c r="C14" s="6" t="n">
        <v>1300</v>
      </c>
    </row>
    <row r="15" spans="1:5">
      <c r="A15" s="4" t="s">
        <v>530</v>
      </c>
    </row>
    <row r="16" spans="1:5">
      <c r="A16" s="3" t="s">
        <v>541</v>
      </c>
    </row>
    <row r="17" spans="1:5">
      <c r="A17" s="4" t="s">
        <v>545</v>
      </c>
      <c r="C17" s="6" t="n">
        <v>300</v>
      </c>
    </row>
    <row r="18" spans="1:5">
      <c r="A18" s="4" t="s">
        <v>549</v>
      </c>
      <c r="C18" s="5" t="n">
        <v>300</v>
      </c>
    </row>
    <row r="19" spans="1:5"/>
    <row r="20" spans="1:5">
      <c r="A20" s="4" t="s">
        <v>547</v>
      </c>
      <c r="B20" s="4" t="s">
        <v>552</v>
      </c>
    </row>
  </sheetData>
  <mergeCells count="5">
    <mergeCell ref="A1:A2"/>
    <mergeCell ref="B1:E1"/>
    <mergeCell ref="C2:D2"/>
    <mergeCell ref="A19:E19"/>
    <mergeCell ref="B20:E2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53</v>
      </c>
      <c r="B1" s="2" t="s">
        <v>2</v>
      </c>
      <c r="C1" s="2" t="s">
        <v>63</v>
      </c>
    </row>
    <row r="2" spans="1:3">
      <c r="A2" s="3" t="s">
        <v>226</v>
      </c>
    </row>
    <row r="3" spans="1:3">
      <c r="A3" s="4" t="s">
        <v>554</v>
      </c>
      <c r="B3" s="5" t="n">
        <v>3</v>
      </c>
      <c r="C3" s="9" t="n">
        <v>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s>
  <sheetData>
    <row r="1" spans="1:6">
      <c r="A1" s="1" t="s">
        <v>144</v>
      </c>
      <c r="B1" s="2" t="s">
        <v>145</v>
      </c>
      <c r="C1" s="2" t="s">
        <v>146</v>
      </c>
      <c r="D1" s="2" t="s">
        <v>147</v>
      </c>
      <c r="E1" s="2" t="s">
        <v>148</v>
      </c>
      <c r="F1" s="2" t="s">
        <v>149</v>
      </c>
    </row>
    <row r="2" spans="1:6">
      <c r="A2" s="4" t="s">
        <v>150</v>
      </c>
      <c r="B2" s="5" t="n">
        <v>680601</v>
      </c>
      <c r="C2" s="5" t="n">
        <v>668</v>
      </c>
      <c r="D2" s="5" t="n">
        <v>-2529</v>
      </c>
      <c r="E2" s="5" t="n">
        <v>649280</v>
      </c>
      <c r="F2" s="5" t="n">
        <v>33182</v>
      </c>
    </row>
    <row r="3" spans="1:6">
      <c r="A3" s="3" t="s">
        <v>151</v>
      </c>
    </row>
    <row r="4" spans="1:6">
      <c r="A4" s="4" t="s">
        <v>152</v>
      </c>
      <c r="B4" s="6" t="n">
        <v>3396</v>
      </c>
      <c r="C4" s="6" t="n">
        <v>3</v>
      </c>
      <c r="E4" s="6" t="n">
        <v>3393</v>
      </c>
    </row>
    <row r="5" spans="1:6">
      <c r="A5" s="4" t="s">
        <v>153</v>
      </c>
      <c r="B5" s="6" t="n">
        <v>0</v>
      </c>
      <c r="C5" s="6" t="n">
        <v>2</v>
      </c>
      <c r="E5" s="6" t="n">
        <v>-2</v>
      </c>
    </row>
    <row r="6" spans="1:6">
      <c r="A6" s="4" t="s">
        <v>154</v>
      </c>
      <c r="B6" s="6" t="n">
        <v>-1292</v>
      </c>
      <c r="D6" s="6" t="n">
        <v>-1292</v>
      </c>
    </row>
    <row r="7" spans="1:6">
      <c r="A7" s="4" t="s">
        <v>155</v>
      </c>
      <c r="B7" s="6" t="n">
        <v>6769</v>
      </c>
      <c r="E7" s="6" t="n">
        <v>6769</v>
      </c>
    </row>
    <row r="8" spans="1:6">
      <c r="A8" s="4" t="s">
        <v>135</v>
      </c>
      <c r="B8" s="6" t="n">
        <v>57425</v>
      </c>
      <c r="F8" s="6" t="n">
        <v>57425</v>
      </c>
    </row>
    <row r="9" spans="1:6">
      <c r="A9" s="4" t="s">
        <v>156</v>
      </c>
      <c r="B9" s="6" t="n">
        <v>746899</v>
      </c>
      <c r="C9" s="5" t="n">
        <v>673</v>
      </c>
      <c r="D9" s="5" t="n">
        <v>-3821</v>
      </c>
      <c r="E9" s="6" t="n">
        <v>659440</v>
      </c>
      <c r="F9" s="6" t="n">
        <v>90607</v>
      </c>
    </row>
    <row r="10" spans="1:6">
      <c r="A10" s="4" t="s">
        <v>157</v>
      </c>
      <c r="C10" s="6" t="n">
        <v>66814</v>
      </c>
    </row>
    <row r="11" spans="1:6">
      <c r="A11" s="4" t="s">
        <v>158</v>
      </c>
      <c r="D11" s="6" t="n">
        <v>148</v>
      </c>
    </row>
    <row r="12" spans="1:6">
      <c r="A12" s="3" t="s">
        <v>159</v>
      </c>
    </row>
    <row r="13" spans="1:6">
      <c r="A13" s="4" t="s">
        <v>160</v>
      </c>
      <c r="C13" s="6" t="n">
        <v>260</v>
      </c>
    </row>
    <row r="14" spans="1:6">
      <c r="A14" s="4" t="s">
        <v>153</v>
      </c>
      <c r="C14" s="6" t="n">
        <v>212</v>
      </c>
    </row>
    <row r="15" spans="1:6">
      <c r="A15" s="4" t="s">
        <v>161</v>
      </c>
      <c r="D15" s="6" t="n">
        <v>59</v>
      </c>
    </row>
    <row r="16" spans="1:6">
      <c r="A16" s="4" t="s">
        <v>162</v>
      </c>
      <c r="C16" s="6" t="n">
        <v>67286</v>
      </c>
    </row>
    <row r="17" spans="1:6">
      <c r="A17" s="4" t="s">
        <v>163</v>
      </c>
      <c r="D17" s="6" t="n">
        <v>207</v>
      </c>
    </row>
    <row r="18" spans="1:6">
      <c r="A18" s="3" t="s">
        <v>151</v>
      </c>
    </row>
    <row r="19" spans="1:6">
      <c r="A19" s="4" t="s">
        <v>152</v>
      </c>
      <c r="B19" s="6" t="n">
        <v>1327</v>
      </c>
      <c r="C19" s="5" t="n">
        <v>1</v>
      </c>
      <c r="E19" s="6" t="n">
        <v>1326</v>
      </c>
    </row>
    <row r="20" spans="1:6">
      <c r="A20" s="4" t="s">
        <v>153</v>
      </c>
      <c r="B20" s="6" t="n">
        <v>0</v>
      </c>
      <c r="C20" s="6" t="n">
        <v>3</v>
      </c>
      <c r="E20" s="6" t="n">
        <v>-3</v>
      </c>
    </row>
    <row r="21" spans="1:6">
      <c r="A21" s="4" t="s">
        <v>164</v>
      </c>
      <c r="B21" s="6" t="n">
        <v>-2891</v>
      </c>
      <c r="D21" s="5" t="n">
        <v>-2891</v>
      </c>
    </row>
    <row r="22" spans="1:6">
      <c r="A22" s="4" t="s">
        <v>154</v>
      </c>
      <c r="B22" s="6" t="n">
        <v>-1729</v>
      </c>
      <c r="D22" s="6" t="n">
        <v>-1729</v>
      </c>
    </row>
    <row r="23" spans="1:6">
      <c r="A23" s="4" t="s">
        <v>165</v>
      </c>
      <c r="B23" s="6" t="n">
        <v>0</v>
      </c>
      <c r="D23" s="6" t="n">
        <v>17</v>
      </c>
      <c r="E23" s="6" t="n">
        <v>-17</v>
      </c>
    </row>
    <row r="24" spans="1:6">
      <c r="A24" s="4" t="s">
        <v>155</v>
      </c>
      <c r="B24" s="6" t="n">
        <v>11315</v>
      </c>
      <c r="E24" s="6" t="n">
        <v>11315</v>
      </c>
    </row>
    <row r="25" spans="1:6">
      <c r="A25" s="4" t="s">
        <v>135</v>
      </c>
      <c r="B25" s="6" t="n">
        <v>119738</v>
      </c>
      <c r="F25" s="6" t="n">
        <v>119738</v>
      </c>
    </row>
    <row r="26" spans="1:6">
      <c r="A26" s="4" t="s">
        <v>166</v>
      </c>
      <c r="B26" s="5" t="n">
        <v>874659</v>
      </c>
      <c r="C26" s="5" t="n">
        <v>677</v>
      </c>
      <c r="D26" s="5" t="n">
        <v>-8458</v>
      </c>
      <c r="E26" s="6" t="n">
        <v>672095</v>
      </c>
      <c r="F26" s="6" t="n">
        <v>210345</v>
      </c>
    </row>
    <row r="27" spans="1:6">
      <c r="A27" s="3" t="s">
        <v>159</v>
      </c>
    </row>
    <row r="28" spans="1:6">
      <c r="A28" s="4" t="s">
        <v>160</v>
      </c>
      <c r="C28" s="6" t="n">
        <v>96</v>
      </c>
    </row>
    <row r="29" spans="1:6">
      <c r="A29" s="4" t="s">
        <v>153</v>
      </c>
      <c r="C29" s="6" t="n">
        <v>326</v>
      </c>
    </row>
    <row r="30" spans="1:6">
      <c r="A30" s="4" t="s">
        <v>167</v>
      </c>
      <c r="D30" s="6" t="n">
        <v>182</v>
      </c>
    </row>
    <row r="31" spans="1:6">
      <c r="A31" s="4" t="s">
        <v>161</v>
      </c>
      <c r="D31" s="6" t="n">
        <v>88</v>
      </c>
    </row>
    <row r="32" spans="1:6">
      <c r="A32" s="4" t="s">
        <v>168</v>
      </c>
      <c r="D32" s="6" t="n">
        <v>1</v>
      </c>
    </row>
    <row r="33" spans="1:6">
      <c r="A33" s="4" t="s">
        <v>169</v>
      </c>
      <c r="B33" s="6" t="n">
        <v>67200</v>
      </c>
      <c r="C33" s="6" t="n">
        <v>67708</v>
      </c>
    </row>
    <row r="34" spans="1:6">
      <c r="A34" s="4" t="s">
        <v>170</v>
      </c>
      <c r="B34" s="6" t="n">
        <v>500</v>
      </c>
      <c r="D34" s="6" t="n">
        <v>478</v>
      </c>
    </row>
    <row r="35" spans="1:6">
      <c r="A35" s="3" t="s">
        <v>151</v>
      </c>
    </row>
    <row r="36" spans="1:6">
      <c r="A36" s="4" t="s">
        <v>152</v>
      </c>
      <c r="B36" s="5" t="n">
        <v>2704</v>
      </c>
      <c r="C36" s="5" t="n">
        <v>2</v>
      </c>
      <c r="E36" s="6" t="n">
        <v>2702</v>
      </c>
    </row>
    <row r="37" spans="1:6">
      <c r="A37" s="4" t="s">
        <v>153</v>
      </c>
      <c r="B37" s="6" t="n">
        <v>0</v>
      </c>
      <c r="C37" s="6" t="n">
        <v>4</v>
      </c>
      <c r="E37" s="6" t="n">
        <v>-4</v>
      </c>
    </row>
    <row r="38" spans="1:6">
      <c r="A38" s="4" t="s">
        <v>164</v>
      </c>
      <c r="B38" s="6" t="n">
        <v>-16446</v>
      </c>
      <c r="D38" s="5" t="n">
        <v>-16446</v>
      </c>
    </row>
    <row r="39" spans="1:6">
      <c r="A39" s="4" t="s">
        <v>154</v>
      </c>
      <c r="B39" s="6" t="n">
        <v>-1712</v>
      </c>
      <c r="D39" s="6" t="n">
        <v>-1712</v>
      </c>
    </row>
    <row r="40" spans="1:6">
      <c r="A40" s="4" t="s">
        <v>155</v>
      </c>
      <c r="B40" s="6" t="n">
        <v>12462</v>
      </c>
      <c r="E40" s="6" t="n">
        <v>12462</v>
      </c>
    </row>
    <row r="41" spans="1:6">
      <c r="A41" s="4" t="s">
        <v>135</v>
      </c>
      <c r="B41" s="6" t="n">
        <v>109845</v>
      </c>
      <c r="F41" s="6" t="n">
        <v>109845</v>
      </c>
    </row>
    <row r="42" spans="1:6">
      <c r="A42" s="4" t="s">
        <v>171</v>
      </c>
      <c r="B42" s="5" t="n">
        <v>981512</v>
      </c>
      <c r="C42" s="5" t="n">
        <v>683</v>
      </c>
      <c r="D42" s="5" t="n">
        <v>-26616</v>
      </c>
      <c r="E42" s="5" t="n">
        <v>687255</v>
      </c>
      <c r="F42" s="5" t="n">
        <v>320190</v>
      </c>
    </row>
    <row r="43" spans="1:6">
      <c r="A43" s="3" t="s">
        <v>159</v>
      </c>
    </row>
    <row r="44" spans="1:6">
      <c r="A44" s="4" t="s">
        <v>160</v>
      </c>
      <c r="C44" s="6" t="n">
        <v>199</v>
      </c>
    </row>
    <row r="45" spans="1:6">
      <c r="A45" s="4" t="s">
        <v>153</v>
      </c>
      <c r="C45" s="6" t="n">
        <v>399</v>
      </c>
    </row>
    <row r="46" spans="1:6">
      <c r="A46" s="4" t="s">
        <v>167</v>
      </c>
      <c r="D46" s="6" t="n">
        <v>961</v>
      </c>
    </row>
    <row r="47" spans="1:6">
      <c r="A47" s="4" t="s">
        <v>161</v>
      </c>
      <c r="D47" s="6" t="n">
        <v>89</v>
      </c>
    </row>
    <row r="48" spans="1:6">
      <c r="A48" s="4" t="s">
        <v>172</v>
      </c>
      <c r="B48" s="6" t="n">
        <v>66800</v>
      </c>
      <c r="C48" s="6" t="n">
        <v>68306</v>
      </c>
    </row>
    <row r="49" spans="1:6">
      <c r="A49" s="4" t="s">
        <v>173</v>
      </c>
      <c r="B49" s="6" t="n">
        <v>1500</v>
      </c>
      <c r="D49" s="6" t="n">
        <v>15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63</v>
      </c>
    </row>
    <row r="2" spans="1:3">
      <c r="A2" s="3" t="s">
        <v>418</v>
      </c>
    </row>
    <row r="3" spans="1:3">
      <c r="A3" s="4" t="s">
        <v>556</v>
      </c>
      <c r="B3" s="5" t="n">
        <v>595664</v>
      </c>
      <c r="C3" s="5" t="n">
        <v>509039</v>
      </c>
    </row>
    <row r="4" spans="1:3">
      <c r="A4" s="4" t="s">
        <v>557</v>
      </c>
      <c r="B4" s="6" t="n">
        <v>-250198</v>
      </c>
      <c r="C4" s="6" t="n">
        <v>-214712</v>
      </c>
    </row>
    <row r="5" spans="1:3">
      <c r="A5" s="4" t="s">
        <v>72</v>
      </c>
      <c r="B5" s="6" t="n">
        <v>345466</v>
      </c>
      <c r="C5" s="6" t="n">
        <v>294327</v>
      </c>
    </row>
    <row r="6" spans="1:3">
      <c r="A6" s="4" t="s">
        <v>558</v>
      </c>
    </row>
    <row r="7" spans="1:3">
      <c r="A7" s="3" t="s">
        <v>418</v>
      </c>
    </row>
    <row r="8" spans="1:3">
      <c r="A8" s="4" t="s">
        <v>556</v>
      </c>
      <c r="B8" s="6" t="n">
        <v>47852</v>
      </c>
      <c r="C8" s="6" t="n">
        <v>48027</v>
      </c>
    </row>
    <row r="9" spans="1:3">
      <c r="A9" s="4" t="s">
        <v>559</v>
      </c>
    </row>
    <row r="10" spans="1:3">
      <c r="A10" s="3" t="s">
        <v>418</v>
      </c>
    </row>
    <row r="11" spans="1:3">
      <c r="A11" s="4" t="s">
        <v>556</v>
      </c>
      <c r="B11" s="6" t="n">
        <v>117673</v>
      </c>
      <c r="C11" s="6" t="n">
        <v>106072</v>
      </c>
    </row>
    <row r="12" spans="1:3">
      <c r="A12" s="4" t="s">
        <v>560</v>
      </c>
    </row>
    <row r="13" spans="1:3">
      <c r="A13" s="3" t="s">
        <v>418</v>
      </c>
    </row>
    <row r="14" spans="1:3">
      <c r="A14" s="4" t="s">
        <v>556</v>
      </c>
      <c r="B14" s="6" t="n">
        <v>26580</v>
      </c>
      <c r="C14" s="6" t="n">
        <v>22758</v>
      </c>
    </row>
    <row r="15" spans="1:3">
      <c r="A15" s="4" t="s">
        <v>561</v>
      </c>
    </row>
    <row r="16" spans="1:3">
      <c r="A16" s="3" t="s">
        <v>418</v>
      </c>
    </row>
    <row r="17" spans="1:3">
      <c r="A17" s="4" t="s">
        <v>556</v>
      </c>
      <c r="B17" s="6" t="n">
        <v>224469</v>
      </c>
      <c r="C17" s="6" t="n">
        <v>186017</v>
      </c>
    </row>
    <row r="18" spans="1:3">
      <c r="A18" s="4" t="s">
        <v>562</v>
      </c>
    </row>
    <row r="19" spans="1:3">
      <c r="A19" s="3" t="s">
        <v>418</v>
      </c>
    </row>
    <row r="20" spans="1:3">
      <c r="A20" s="4" t="s">
        <v>556</v>
      </c>
      <c r="B20" s="6" t="n">
        <v>159156</v>
      </c>
      <c r="C20" s="6" t="n">
        <v>134470</v>
      </c>
    </row>
    <row r="21" spans="1:3">
      <c r="A21" s="4" t="s">
        <v>563</v>
      </c>
    </row>
    <row r="22" spans="1:3">
      <c r="A22" s="3" t="s">
        <v>418</v>
      </c>
    </row>
    <row r="23" spans="1:3">
      <c r="A23" s="4" t="s">
        <v>556</v>
      </c>
      <c r="B23" s="5" t="n">
        <v>19934</v>
      </c>
      <c r="C23" s="5" t="n">
        <v>116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2</v>
      </c>
      <c r="C2" s="2" t="s">
        <v>63</v>
      </c>
      <c r="D2" s="2" t="s">
        <v>119</v>
      </c>
    </row>
    <row r="3" spans="1:4">
      <c r="A3" s="3" t="s">
        <v>418</v>
      </c>
    </row>
    <row r="4" spans="1:4">
      <c r="A4" s="4" t="s">
        <v>124</v>
      </c>
      <c r="B4" s="5" t="n">
        <v>54108</v>
      </c>
      <c r="C4" s="5" t="n">
        <v>50373</v>
      </c>
      <c r="D4" s="5" t="n">
        <v>53214</v>
      </c>
    </row>
    <row r="5" spans="1:4">
      <c r="A5" s="4" t="s">
        <v>565</v>
      </c>
      <c r="B5" s="6" t="n">
        <v>12900</v>
      </c>
      <c r="C5" s="6" t="n">
        <v>10700</v>
      </c>
      <c r="D5" s="6" t="n">
        <v>10200</v>
      </c>
    </row>
    <row r="6" spans="1:4">
      <c r="A6" s="4" t="s">
        <v>127</v>
      </c>
      <c r="B6" s="5" t="n">
        <v>1903</v>
      </c>
      <c r="C6" s="5" t="n">
        <v>0</v>
      </c>
      <c r="D6" s="6" t="n">
        <v>435</v>
      </c>
    </row>
    <row r="7" spans="1:4">
      <c r="A7" s="4" t="s">
        <v>566</v>
      </c>
    </row>
    <row r="8" spans="1:4">
      <c r="A8" s="3" t="s">
        <v>418</v>
      </c>
    </row>
    <row r="9" spans="1:4">
      <c r="A9" s="4" t="s">
        <v>567</v>
      </c>
      <c r="D9" s="6" t="n">
        <v>2100</v>
      </c>
    </row>
    <row r="10" spans="1:4">
      <c r="A10" s="4" t="s">
        <v>568</v>
      </c>
      <c r="D10" s="6" t="n">
        <v>700</v>
      </c>
    </row>
    <row r="11" spans="1:4">
      <c r="A11" s="4" t="s">
        <v>569</v>
      </c>
    </row>
    <row r="12" spans="1:4">
      <c r="A12" s="3" t="s">
        <v>418</v>
      </c>
    </row>
    <row r="13" spans="1:4">
      <c r="A13" s="4" t="s">
        <v>570</v>
      </c>
      <c r="D13" s="5" t="n">
        <v>28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571</v>
      </c>
      <c r="B1" s="2" t="s">
        <v>1</v>
      </c>
    </row>
    <row r="2" spans="1:3">
      <c r="B2" s="2" t="s">
        <v>440</v>
      </c>
    </row>
    <row r="3" spans="1:3">
      <c r="A3" s="4" t="s">
        <v>572</v>
      </c>
      <c r="B3" s="5" t="n">
        <v>7147</v>
      </c>
    </row>
    <row r="4" spans="1:3">
      <c r="A4" s="4" t="s">
        <v>460</v>
      </c>
    </row>
    <row r="5" spans="1:3">
      <c r="A5" s="4" t="s">
        <v>573</v>
      </c>
      <c r="B5" s="6" t="n">
        <v>39243</v>
      </c>
      <c r="C5" s="4" t="s">
        <v>547</v>
      </c>
    </row>
    <row r="6" spans="1:3">
      <c r="A6" s="4" t="s">
        <v>574</v>
      </c>
    </row>
    <row r="7" spans="1:3">
      <c r="A7" s="4" t="s">
        <v>575</v>
      </c>
      <c r="B7" s="6" t="n">
        <v>6534</v>
      </c>
      <c r="C7" s="4" t="s">
        <v>576</v>
      </c>
    </row>
    <row r="8" spans="1:3">
      <c r="A8" s="4" t="s">
        <v>463</v>
      </c>
    </row>
    <row r="9" spans="1:3">
      <c r="A9" s="4" t="s">
        <v>577</v>
      </c>
      <c r="B9" s="5" t="n">
        <v>613</v>
      </c>
    </row>
    <row r="10" spans="1:3"/>
    <row r="11" spans="1:3">
      <c r="A11" s="4" t="s">
        <v>547</v>
      </c>
      <c r="B11" s="4" t="s">
        <v>578</v>
      </c>
    </row>
    <row r="12" spans="1:3">
      <c r="A12" s="4" t="s">
        <v>576</v>
      </c>
      <c r="B12" s="4" t="s">
        <v>579</v>
      </c>
    </row>
  </sheetData>
  <mergeCells count="6">
    <mergeCell ref="A1:A2"/>
    <mergeCell ref="B1:C1"/>
    <mergeCell ref="B2:C2"/>
    <mergeCell ref="A10:C10"/>
    <mergeCell ref="B11:C11"/>
    <mergeCell ref="B12:C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80</v>
      </c>
      <c r="C1" s="2" t="s">
        <v>2</v>
      </c>
      <c r="D1" s="2" t="s">
        <v>581</v>
      </c>
      <c r="E1" s="2" t="s">
        <v>63</v>
      </c>
    </row>
    <row r="2" spans="1:5">
      <c r="A2" s="4" t="s">
        <v>73</v>
      </c>
      <c r="C2" s="5" t="n">
        <v>139907</v>
      </c>
      <c r="D2" s="5" t="n">
        <v>110000</v>
      </c>
      <c r="E2" s="5" t="n">
        <v>0</v>
      </c>
    </row>
    <row r="3" spans="1:5">
      <c r="A3" s="4" t="s">
        <v>582</v>
      </c>
      <c r="C3" s="6" t="n">
        <v>154351</v>
      </c>
      <c r="E3" s="6" t="n">
        <v>17159</v>
      </c>
    </row>
    <row r="4" spans="1:5">
      <c r="A4" s="4" t="s">
        <v>86</v>
      </c>
      <c r="C4" s="6" t="n">
        <v>26147</v>
      </c>
      <c r="E4" s="6" t="n">
        <v>0</v>
      </c>
    </row>
    <row r="5" spans="1:5">
      <c r="A5" s="4" t="s">
        <v>583</v>
      </c>
      <c r="C5" s="6" t="n">
        <v>120832</v>
      </c>
      <c r="E5" s="6" t="n">
        <v>0</v>
      </c>
    </row>
    <row r="6" spans="1:5">
      <c r="A6" s="4" t="s">
        <v>91</v>
      </c>
      <c r="C6" s="6" t="n">
        <v>6959</v>
      </c>
      <c r="E6" s="6" t="n">
        <v>8845</v>
      </c>
    </row>
    <row r="7" spans="1:5">
      <c r="A7" s="4" t="s">
        <v>584</v>
      </c>
      <c r="E7" s="6" t="n">
        <v>8845</v>
      </c>
    </row>
    <row r="8" spans="1:5">
      <c r="A8" s="4" t="s">
        <v>585</v>
      </c>
      <c r="C8" s="6" t="n">
        <v>159515</v>
      </c>
      <c r="E8" s="6" t="n">
        <v>15506</v>
      </c>
    </row>
    <row r="9" spans="1:5">
      <c r="A9" s="4" t="s">
        <v>586</v>
      </c>
    </row>
    <row r="10" spans="1:5">
      <c r="A10" s="4" t="s">
        <v>587</v>
      </c>
      <c r="B10" s="4" t="s">
        <v>547</v>
      </c>
      <c r="C10" s="6" t="n">
        <v>14444</v>
      </c>
      <c r="E10" s="6" t="n">
        <v>17159</v>
      </c>
    </row>
    <row r="11" spans="1:5">
      <c r="A11" s="4" t="s">
        <v>588</v>
      </c>
      <c r="C11" s="6" t="n">
        <v>43700</v>
      </c>
      <c r="E11" s="6" t="n">
        <v>42500</v>
      </c>
    </row>
    <row r="12" spans="1:5">
      <c r="A12" s="4" t="s">
        <v>589</v>
      </c>
    </row>
    <row r="13" spans="1:5">
      <c r="A13" s="4" t="s">
        <v>590</v>
      </c>
      <c r="C13" s="5" t="n">
        <v>5577</v>
      </c>
      <c r="E13" s="5" t="n">
        <v>6661</v>
      </c>
    </row>
    <row r="14" spans="1:5"/>
    <row r="15" spans="1:5">
      <c r="A15" s="4" t="s">
        <v>547</v>
      </c>
      <c r="B15" s="4" t="s">
        <v>591</v>
      </c>
    </row>
  </sheetData>
  <mergeCells count="3">
    <mergeCell ref="A1:B1"/>
    <mergeCell ref="A14:D14"/>
    <mergeCell ref="B15:D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14"/>
  </cols>
  <sheetData>
    <row r="1" spans="1:2">
      <c r="A1" s="1" t="s">
        <v>592</v>
      </c>
      <c r="B1" s="2" t="s">
        <v>2</v>
      </c>
    </row>
    <row r="2" spans="1:2">
      <c r="A2" s="3" t="s">
        <v>232</v>
      </c>
    </row>
    <row r="3" spans="1:2">
      <c r="A3" s="4" t="s">
        <v>593</v>
      </c>
      <c r="B3" s="4" t="s">
        <v>594</v>
      </c>
    </row>
    <row r="4" spans="1:2">
      <c r="A4" s="4" t="s">
        <v>595</v>
      </c>
      <c r="B4" s="4" t="s">
        <v>433</v>
      </c>
    </row>
    <row r="5" spans="1:2">
      <c r="A5" s="4" t="s">
        <v>596</v>
      </c>
      <c r="B5" s="4" t="s">
        <v>597</v>
      </c>
    </row>
    <row r="6" spans="1:2">
      <c r="A6" s="4" t="s">
        <v>598</v>
      </c>
      <c r="B6" s="4" t="s">
        <v>5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0</v>
      </c>
      <c r="B1" s="2" t="s">
        <v>2</v>
      </c>
      <c r="C1" s="2" t="s">
        <v>581</v>
      </c>
      <c r="D1" s="2" t="s">
        <v>63</v>
      </c>
    </row>
    <row r="2" spans="1:4">
      <c r="A2" s="3" t="s">
        <v>601</v>
      </c>
    </row>
    <row r="3" spans="1:4">
      <c r="A3" s="4" t="s">
        <v>602</v>
      </c>
      <c r="B3" s="5" t="n">
        <v>34103</v>
      </c>
    </row>
    <row r="4" spans="1:4">
      <c r="A4" s="4" t="s">
        <v>603</v>
      </c>
      <c r="B4" s="6" t="n">
        <v>32672</v>
      </c>
    </row>
    <row r="5" spans="1:4">
      <c r="A5" s="4" t="s">
        <v>604</v>
      </c>
      <c r="B5" s="6" t="n">
        <v>30667</v>
      </c>
    </row>
    <row r="6" spans="1:4">
      <c r="A6" s="4" t="s">
        <v>605</v>
      </c>
      <c r="B6" s="6" t="n">
        <v>27467</v>
      </c>
    </row>
    <row r="7" spans="1:4">
      <c r="A7" s="4" t="s">
        <v>606</v>
      </c>
      <c r="B7" s="6" t="n">
        <v>21996</v>
      </c>
    </row>
    <row r="8" spans="1:4">
      <c r="A8" s="4" t="s">
        <v>607</v>
      </c>
      <c r="B8" s="6" t="n">
        <v>29796</v>
      </c>
    </row>
    <row r="9" spans="1:4">
      <c r="A9" s="4" t="s">
        <v>608</v>
      </c>
      <c r="B9" s="6" t="n">
        <v>176701</v>
      </c>
    </row>
    <row r="10" spans="1:4">
      <c r="A10" s="4" t="s">
        <v>609</v>
      </c>
      <c r="B10" s="6" t="n">
        <v>-29722</v>
      </c>
    </row>
    <row r="11" spans="1:4">
      <c r="A11" s="4" t="s">
        <v>610</v>
      </c>
      <c r="B11" s="6" t="n">
        <v>146979</v>
      </c>
      <c r="C11" s="5" t="n">
        <v>115000</v>
      </c>
    </row>
    <row r="12" spans="1:4">
      <c r="A12" s="3" t="s">
        <v>611</v>
      </c>
    </row>
    <row r="13" spans="1:4">
      <c r="A13" s="4" t="s">
        <v>602</v>
      </c>
      <c r="B13" s="6" t="n">
        <v>6037</v>
      </c>
    </row>
    <row r="14" spans="1:4">
      <c r="A14" s="4" t="s">
        <v>603</v>
      </c>
      <c r="B14" s="6" t="n">
        <v>2825</v>
      </c>
    </row>
    <row r="15" spans="1:4">
      <c r="A15" s="4" t="s">
        <v>604</v>
      </c>
      <c r="B15" s="6" t="n">
        <v>1338</v>
      </c>
    </row>
    <row r="16" spans="1:4">
      <c r="A16" s="4" t="s">
        <v>605</v>
      </c>
      <c r="B16" s="6" t="n">
        <v>1120</v>
      </c>
    </row>
    <row r="17" spans="1:4">
      <c r="A17" s="4" t="s">
        <v>606</v>
      </c>
      <c r="B17" s="6" t="n">
        <v>466</v>
      </c>
    </row>
    <row r="18" spans="1:4">
      <c r="A18" s="4" t="s">
        <v>607</v>
      </c>
      <c r="B18" s="6" t="n">
        <v>2010</v>
      </c>
    </row>
    <row r="19" spans="1:4">
      <c r="A19" s="4" t="s">
        <v>608</v>
      </c>
      <c r="B19" s="6" t="n">
        <v>13796</v>
      </c>
    </row>
    <row r="20" spans="1:4">
      <c r="A20" s="4" t="s">
        <v>609</v>
      </c>
      <c r="B20" s="6" t="n">
        <v>-1260</v>
      </c>
    </row>
    <row r="21" spans="1:4">
      <c r="A21" s="4" t="s">
        <v>610</v>
      </c>
      <c r="B21" s="6" t="n">
        <v>12536</v>
      </c>
    </row>
    <row r="22" spans="1:4">
      <c r="A22" s="4" t="s">
        <v>602</v>
      </c>
      <c r="B22" s="6" t="n">
        <v>40140</v>
      </c>
    </row>
    <row r="23" spans="1:4">
      <c r="A23" s="4" t="s">
        <v>603</v>
      </c>
      <c r="B23" s="6" t="n">
        <v>35497</v>
      </c>
    </row>
    <row r="24" spans="1:4">
      <c r="A24" s="4" t="s">
        <v>604</v>
      </c>
      <c r="B24" s="6" t="n">
        <v>32005</v>
      </c>
    </row>
    <row r="25" spans="1:4">
      <c r="A25" s="4" t="s">
        <v>605</v>
      </c>
      <c r="B25" s="6" t="n">
        <v>28587</v>
      </c>
    </row>
    <row r="26" spans="1:4">
      <c r="A26" s="4" t="s">
        <v>606</v>
      </c>
      <c r="B26" s="6" t="n">
        <v>22462</v>
      </c>
    </row>
    <row r="27" spans="1:4">
      <c r="A27" s="4" t="s">
        <v>607</v>
      </c>
      <c r="B27" s="6" t="n">
        <v>31806</v>
      </c>
    </row>
    <row r="28" spans="1:4">
      <c r="A28" s="4" t="s">
        <v>608</v>
      </c>
      <c r="B28" s="6" t="n">
        <v>190497</v>
      </c>
    </row>
    <row r="29" spans="1:4">
      <c r="A29" s="4" t="s">
        <v>609</v>
      </c>
      <c r="B29" s="6" t="n">
        <v>-30982</v>
      </c>
    </row>
    <row r="30" spans="1:4">
      <c r="A30" s="4" t="s">
        <v>610</v>
      </c>
      <c r="B30" s="5" t="n">
        <v>159515</v>
      </c>
      <c r="D30" s="5" t="n">
        <v>155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63</v>
      </c>
      <c r="D2" s="2" t="s">
        <v>119</v>
      </c>
    </row>
    <row r="3" spans="1:4">
      <c r="A3" s="3" t="s">
        <v>232</v>
      </c>
    </row>
    <row r="4" spans="1:4">
      <c r="A4" s="4" t="s">
        <v>613</v>
      </c>
      <c r="B4" s="5" t="n">
        <v>32518</v>
      </c>
    </row>
    <row r="5" spans="1:4">
      <c r="A5" s="4" t="s">
        <v>614</v>
      </c>
      <c r="B5" s="6" t="n">
        <v>608</v>
      </c>
    </row>
    <row r="6" spans="1:4">
      <c r="A6" s="4" t="s">
        <v>615</v>
      </c>
      <c r="B6" s="6" t="n">
        <v>6697</v>
      </c>
      <c r="C6" s="5" t="n">
        <v>7759</v>
      </c>
      <c r="D6" s="5" t="n">
        <v>9926</v>
      </c>
    </row>
    <row r="7" spans="1:4">
      <c r="A7" s="4" t="s">
        <v>616</v>
      </c>
      <c r="B7" s="6" t="n">
        <v>56318</v>
      </c>
    </row>
    <row r="8" spans="1:4">
      <c r="A8" s="4" t="s">
        <v>617</v>
      </c>
      <c r="B8" s="5" t="n">
        <v>37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18</v>
      </c>
      <c r="B1" s="2" t="s">
        <v>619</v>
      </c>
    </row>
    <row r="2" spans="1:3">
      <c r="A2" s="3" t="s">
        <v>601</v>
      </c>
    </row>
    <row r="3" spans="1:3">
      <c r="A3" s="4" t="s">
        <v>56</v>
      </c>
      <c r="B3" s="5" t="n">
        <v>30431</v>
      </c>
    </row>
    <row r="4" spans="1:3">
      <c r="A4" s="4" t="s">
        <v>602</v>
      </c>
      <c r="B4" s="6" t="n">
        <v>24210</v>
      </c>
    </row>
    <row r="5" spans="1:3">
      <c r="A5" s="4" t="s">
        <v>603</v>
      </c>
      <c r="B5" s="6" t="n">
        <v>21551</v>
      </c>
    </row>
    <row r="6" spans="1:3">
      <c r="A6" s="4" t="s">
        <v>604</v>
      </c>
      <c r="B6" s="6" t="n">
        <v>17908</v>
      </c>
    </row>
    <row r="7" spans="1:3">
      <c r="A7" s="4" t="s">
        <v>605</v>
      </c>
      <c r="B7" s="6" t="n">
        <v>14607</v>
      </c>
    </row>
    <row r="8" spans="1:3">
      <c r="A8" s="4" t="s">
        <v>607</v>
      </c>
      <c r="B8" s="6" t="n">
        <v>34279</v>
      </c>
    </row>
    <row r="9" spans="1:3">
      <c r="A9" s="4" t="s">
        <v>620</v>
      </c>
      <c r="B9" s="6" t="n">
        <v>142986</v>
      </c>
      <c r="C9" s="4" t="s">
        <v>547</v>
      </c>
    </row>
    <row r="10" spans="1:3">
      <c r="A10" s="3" t="s">
        <v>621</v>
      </c>
    </row>
    <row r="11" spans="1:3">
      <c r="A11" s="4" t="s">
        <v>56</v>
      </c>
      <c r="B11" s="6" t="n">
        <v>7245</v>
      </c>
    </row>
    <row r="12" spans="1:3">
      <c r="A12" s="4" t="s">
        <v>602</v>
      </c>
      <c r="B12" s="6" t="n">
        <v>5599</v>
      </c>
    </row>
    <row r="13" spans="1:3">
      <c r="A13" s="4" t="s">
        <v>603</v>
      </c>
      <c r="B13" s="6" t="n">
        <v>2356</v>
      </c>
    </row>
    <row r="14" spans="1:3">
      <c r="A14" s="4" t="s">
        <v>604</v>
      </c>
      <c r="B14" s="6" t="n">
        <v>873</v>
      </c>
    </row>
    <row r="15" spans="1:3">
      <c r="A15" s="4" t="s">
        <v>605</v>
      </c>
      <c r="B15" s="6" t="n">
        <v>660</v>
      </c>
    </row>
    <row r="16" spans="1:3">
      <c r="A16" s="4" t="s">
        <v>607</v>
      </c>
      <c r="B16" s="6" t="n">
        <v>0</v>
      </c>
    </row>
    <row r="17" spans="1:3">
      <c r="A17" s="4" t="s">
        <v>620</v>
      </c>
      <c r="B17" s="6" t="n">
        <v>16733</v>
      </c>
    </row>
    <row r="18" spans="1:3">
      <c r="A18" s="4" t="s">
        <v>622</v>
      </c>
      <c r="B18" s="6" t="n">
        <v>-1227</v>
      </c>
    </row>
    <row r="19" spans="1:3">
      <c r="A19" s="4" t="s">
        <v>623</v>
      </c>
      <c r="B19" s="6" t="n">
        <v>15506</v>
      </c>
    </row>
    <row r="20" spans="1:3">
      <c r="A20" s="4" t="s">
        <v>624</v>
      </c>
      <c r="B20" s="6" t="n">
        <v>-6661</v>
      </c>
    </row>
    <row r="21" spans="1:3">
      <c r="A21" s="4" t="s">
        <v>92</v>
      </c>
      <c r="B21" s="6" t="n">
        <v>8845</v>
      </c>
    </row>
    <row r="22" spans="1:3">
      <c r="A22" s="4" t="s">
        <v>625</v>
      </c>
      <c r="B22" s="5" t="n">
        <v>100</v>
      </c>
    </row>
    <row r="23" spans="1:3"/>
    <row r="24" spans="1:3">
      <c r="A24" s="4" t="s">
        <v>547</v>
      </c>
      <c r="B24" s="4" t="s">
        <v>626</v>
      </c>
    </row>
  </sheetData>
  <mergeCells count="3">
    <mergeCell ref="B1:C1"/>
    <mergeCell ref="A23:C23"/>
    <mergeCell ref="B24:C2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27</v>
      </c>
      <c r="B1" s="2" t="s">
        <v>1</v>
      </c>
    </row>
    <row r="2" spans="1:4">
      <c r="B2" s="2" t="s">
        <v>63</v>
      </c>
      <c r="C2" s="2" t="s">
        <v>119</v>
      </c>
      <c r="D2" s="2" t="s">
        <v>2</v>
      </c>
    </row>
    <row r="3" spans="1:4">
      <c r="A3" s="3" t="s">
        <v>232</v>
      </c>
    </row>
    <row r="4" spans="1:4">
      <c r="A4" s="4" t="s">
        <v>628</v>
      </c>
      <c r="B4" s="9" t="n">
        <v>32.2</v>
      </c>
      <c r="C4" s="9" t="n">
        <v>30.5</v>
      </c>
    </row>
    <row r="5" spans="1:4">
      <c r="A5" s="4" t="s">
        <v>629</v>
      </c>
      <c r="D5" s="9" t="n">
        <v>12.3</v>
      </c>
    </row>
    <row r="6" spans="1:4">
      <c r="A6" s="4" t="s">
        <v>630</v>
      </c>
      <c r="D6" s="4" t="s">
        <v>63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63</v>
      </c>
    </row>
    <row r="3" spans="1:3">
      <c r="A3" s="3" t="s">
        <v>633</v>
      </c>
    </row>
    <row r="4" spans="1:3">
      <c r="A4" s="4" t="s">
        <v>634</v>
      </c>
      <c r="B4" s="5" t="n">
        <v>262997</v>
      </c>
      <c r="C4" s="5" t="n">
        <v>261792</v>
      </c>
    </row>
    <row r="5" spans="1:3">
      <c r="A5" s="4" t="s">
        <v>635</v>
      </c>
      <c r="B5" s="6" t="n">
        <v>297146</v>
      </c>
      <c r="C5" s="6" t="n">
        <v>262997</v>
      </c>
    </row>
    <row r="6" spans="1:3">
      <c r="A6" s="4" t="s">
        <v>504</v>
      </c>
    </row>
    <row r="7" spans="1:3">
      <c r="A7" s="3" t="s">
        <v>633</v>
      </c>
    </row>
    <row r="8" spans="1:3">
      <c r="A8" s="4" t="s">
        <v>636</v>
      </c>
      <c r="B8" s="6" t="n">
        <v>34832</v>
      </c>
    </row>
    <row r="9" spans="1:3">
      <c r="A9" s="4" t="s">
        <v>635</v>
      </c>
      <c r="B9" s="6" t="n">
        <v>34800</v>
      </c>
    </row>
    <row r="10" spans="1:3">
      <c r="A10" s="4" t="s">
        <v>514</v>
      </c>
    </row>
    <row r="11" spans="1:3">
      <c r="A11" s="3" t="s">
        <v>633</v>
      </c>
    </row>
    <row r="12" spans="1:3">
      <c r="A12" s="4" t="s">
        <v>636</v>
      </c>
      <c r="C12" s="6" t="n">
        <v>2526</v>
      </c>
    </row>
    <row r="13" spans="1:3">
      <c r="A13" s="4" t="s">
        <v>530</v>
      </c>
    </row>
    <row r="14" spans="1:3">
      <c r="A14" s="3" t="s">
        <v>633</v>
      </c>
    </row>
    <row r="15" spans="1:3">
      <c r="A15" s="4" t="s">
        <v>637</v>
      </c>
      <c r="C15" s="5" t="n">
        <v>-1321</v>
      </c>
    </row>
    <row r="16" spans="1:3">
      <c r="A16" s="4" t="s">
        <v>527</v>
      </c>
    </row>
    <row r="17" spans="1:3">
      <c r="A17" s="3" t="s">
        <v>633</v>
      </c>
    </row>
    <row r="18" spans="1:3">
      <c r="A18" s="4" t="s">
        <v>638</v>
      </c>
      <c r="B18" s="5" t="n">
        <v>-6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63</v>
      </c>
      <c r="D2" s="2" t="s">
        <v>119</v>
      </c>
    </row>
    <row r="3" spans="1:4">
      <c r="A3" s="3" t="s">
        <v>175</v>
      </c>
    </row>
    <row r="4" spans="1:4">
      <c r="A4" s="4" t="s">
        <v>135</v>
      </c>
      <c r="B4" s="5" t="n">
        <v>109845</v>
      </c>
      <c r="C4" s="5" t="n">
        <v>119738</v>
      </c>
      <c r="D4" s="5" t="n">
        <v>57425</v>
      </c>
    </row>
    <row r="5" spans="1:4">
      <c r="A5" s="3" t="s">
        <v>176</v>
      </c>
    </row>
    <row r="6" spans="1:4">
      <c r="A6" s="4" t="s">
        <v>124</v>
      </c>
      <c r="B6" s="6" t="n">
        <v>54108</v>
      </c>
      <c r="C6" s="6" t="n">
        <v>50373</v>
      </c>
      <c r="D6" s="6" t="n">
        <v>53214</v>
      </c>
    </row>
    <row r="7" spans="1:4">
      <c r="A7" s="4" t="s">
        <v>177</v>
      </c>
      <c r="B7" s="6" t="n">
        <v>18045</v>
      </c>
      <c r="C7" s="6" t="n">
        <v>15015</v>
      </c>
      <c r="D7" s="6" t="n">
        <v>16003</v>
      </c>
    </row>
    <row r="8" spans="1:4">
      <c r="A8" s="4" t="s">
        <v>178</v>
      </c>
      <c r="B8" s="6" t="n">
        <v>1441</v>
      </c>
      <c r="C8" s="6" t="n">
        <v>1684</v>
      </c>
      <c r="D8" s="6" t="n">
        <v>1684</v>
      </c>
    </row>
    <row r="9" spans="1:4">
      <c r="A9" s="4" t="s">
        <v>94</v>
      </c>
      <c r="B9" s="6" t="n">
        <v>12161</v>
      </c>
      <c r="C9" s="6" t="n">
        <v>1266</v>
      </c>
      <c r="D9" s="6" t="n">
        <v>2318</v>
      </c>
    </row>
    <row r="10" spans="1:4">
      <c r="A10" s="4" t="s">
        <v>179</v>
      </c>
      <c r="B10" s="6" t="n">
        <v>12462</v>
      </c>
      <c r="C10" s="6" t="n">
        <v>11315</v>
      </c>
      <c r="D10" s="6" t="n">
        <v>6769</v>
      </c>
    </row>
    <row r="11" spans="1:4">
      <c r="A11" s="4" t="s">
        <v>180</v>
      </c>
      <c r="B11" s="6" t="n">
        <v>-1973</v>
      </c>
      <c r="C11" s="6" t="n">
        <v>-3321</v>
      </c>
      <c r="D11" s="6" t="n">
        <v>-1683</v>
      </c>
    </row>
    <row r="12" spans="1:4">
      <c r="A12" s="4" t="s">
        <v>181</v>
      </c>
      <c r="B12" s="6" t="n">
        <v>-107</v>
      </c>
      <c r="C12" s="6" t="n">
        <v>0</v>
      </c>
      <c r="D12" s="6" t="n">
        <v>-1991</v>
      </c>
    </row>
    <row r="13" spans="1:4">
      <c r="A13" s="4" t="s">
        <v>182</v>
      </c>
      <c r="B13" s="6" t="n">
        <v>3769</v>
      </c>
      <c r="C13" s="6" t="n">
        <v>613</v>
      </c>
      <c r="D13" s="6" t="n">
        <v>987</v>
      </c>
    </row>
    <row r="14" spans="1:4">
      <c r="A14" s="3" t="s">
        <v>183</v>
      </c>
    </row>
    <row r="15" spans="1:4">
      <c r="A15" s="4" t="s">
        <v>66</v>
      </c>
      <c r="B15" s="6" t="n">
        <v>846</v>
      </c>
      <c r="C15" s="6" t="n">
        <v>16078</v>
      </c>
      <c r="D15" s="6" t="n">
        <v>-3252</v>
      </c>
    </row>
    <row r="16" spans="1:4">
      <c r="A16" s="4" t="s">
        <v>67</v>
      </c>
      <c r="B16" s="6" t="n">
        <v>68</v>
      </c>
      <c r="C16" s="6" t="n">
        <v>3257</v>
      </c>
      <c r="D16" s="6" t="n">
        <v>-32297</v>
      </c>
    </row>
    <row r="17" spans="1:4">
      <c r="A17" s="4" t="s">
        <v>80</v>
      </c>
      <c r="B17" s="6" t="n">
        <v>52364</v>
      </c>
      <c r="C17" s="6" t="n">
        <v>-51348</v>
      </c>
      <c r="D17" s="6" t="n">
        <v>3477</v>
      </c>
    </row>
    <row r="18" spans="1:4">
      <c r="A18" s="4" t="s">
        <v>184</v>
      </c>
      <c r="B18" s="6" t="n">
        <v>-17176</v>
      </c>
      <c r="C18" s="6" t="n">
        <v>45355</v>
      </c>
      <c r="D18" s="6" t="n">
        <v>-8720</v>
      </c>
    </row>
    <row r="19" spans="1:4">
      <c r="A19" s="4" t="s">
        <v>185</v>
      </c>
      <c r="B19" s="6" t="n">
        <v>245853</v>
      </c>
      <c r="C19" s="6" t="n">
        <v>210025</v>
      </c>
      <c r="D19" s="6" t="n">
        <v>93934</v>
      </c>
    </row>
    <row r="20" spans="1:4">
      <c r="A20" s="3" t="s">
        <v>186</v>
      </c>
    </row>
    <row r="21" spans="1:4">
      <c r="A21" s="4" t="s">
        <v>187</v>
      </c>
      <c r="B21" s="6" t="n">
        <v>-124412</v>
      </c>
      <c r="C21" s="6" t="n">
        <v>-20970</v>
      </c>
      <c r="D21" s="6" t="n">
        <v>-38438</v>
      </c>
    </row>
    <row r="22" spans="1:4">
      <c r="A22" s="4" t="s">
        <v>188</v>
      </c>
      <c r="B22" s="6" t="n">
        <v>-89392</v>
      </c>
      <c r="C22" s="6" t="n">
        <v>-55174</v>
      </c>
      <c r="D22" s="6" t="n">
        <v>-63278</v>
      </c>
    </row>
    <row r="23" spans="1:4">
      <c r="A23" s="4" t="s">
        <v>189</v>
      </c>
      <c r="B23" s="6" t="n">
        <v>4880</v>
      </c>
      <c r="C23" s="6" t="n">
        <v>11432</v>
      </c>
      <c r="D23" s="6" t="n">
        <v>13445</v>
      </c>
    </row>
    <row r="24" spans="1:4">
      <c r="A24" s="4" t="s">
        <v>190</v>
      </c>
      <c r="B24" s="6" t="n">
        <v>107</v>
      </c>
      <c r="C24" s="6" t="n">
        <v>1991</v>
      </c>
      <c r="D24" s="6" t="n">
        <v>0</v>
      </c>
    </row>
    <row r="25" spans="1:4">
      <c r="A25" s="4" t="s">
        <v>191</v>
      </c>
      <c r="B25" s="6" t="n">
        <v>0</v>
      </c>
      <c r="C25" s="6" t="n">
        <v>7773</v>
      </c>
      <c r="D25" s="6" t="n">
        <v>0</v>
      </c>
    </row>
    <row r="26" spans="1:4">
      <c r="A26" s="4" t="s">
        <v>192</v>
      </c>
      <c r="B26" s="6" t="n">
        <v>-208817</v>
      </c>
      <c r="C26" s="6" t="n">
        <v>-54948</v>
      </c>
      <c r="D26" s="6" t="n">
        <v>-88271</v>
      </c>
    </row>
    <row r="27" spans="1:4">
      <c r="A27" s="3" t="s">
        <v>193</v>
      </c>
    </row>
    <row r="28" spans="1:4">
      <c r="A28" s="4" t="s">
        <v>194</v>
      </c>
      <c r="B28" s="6" t="n">
        <v>110987</v>
      </c>
      <c r="C28" s="6" t="n">
        <v>854946</v>
      </c>
      <c r="D28" s="6" t="n">
        <v>995306</v>
      </c>
    </row>
    <row r="29" spans="1:4">
      <c r="A29" s="4" t="s">
        <v>195</v>
      </c>
      <c r="B29" s="6" t="n">
        <v>-110987</v>
      </c>
      <c r="C29" s="6" t="n">
        <v>-859408</v>
      </c>
      <c r="D29" s="6" t="n">
        <v>-990844</v>
      </c>
    </row>
    <row r="30" spans="1:4">
      <c r="A30" s="4" t="s">
        <v>164</v>
      </c>
      <c r="B30" s="6" t="n">
        <v>-16446</v>
      </c>
      <c r="C30" s="6" t="n">
        <v>-2891</v>
      </c>
      <c r="D30" s="6" t="n">
        <v>0</v>
      </c>
    </row>
    <row r="31" spans="1:4">
      <c r="A31" s="4" t="s">
        <v>196</v>
      </c>
      <c r="B31" s="6" t="n">
        <v>6697</v>
      </c>
      <c r="C31" s="6" t="n">
        <v>7759</v>
      </c>
      <c r="D31" s="6" t="n">
        <v>9926</v>
      </c>
    </row>
    <row r="32" spans="1:4">
      <c r="A32" s="4" t="s">
        <v>197</v>
      </c>
      <c r="B32" s="6" t="n">
        <v>2445</v>
      </c>
      <c r="C32" s="6" t="n">
        <v>431</v>
      </c>
      <c r="D32" s="6" t="n">
        <v>2880</v>
      </c>
    </row>
    <row r="33" spans="1:4">
      <c r="A33" s="4" t="s">
        <v>198</v>
      </c>
      <c r="B33" s="6" t="n">
        <v>2704</v>
      </c>
      <c r="C33" s="6" t="n">
        <v>1327</v>
      </c>
      <c r="D33" s="6" t="n">
        <v>3396</v>
      </c>
    </row>
    <row r="34" spans="1:4">
      <c r="A34" s="4" t="s">
        <v>154</v>
      </c>
      <c r="B34" s="6" t="n">
        <v>-1712</v>
      </c>
      <c r="C34" s="6" t="n">
        <v>-2044</v>
      </c>
      <c r="D34" s="6" t="n">
        <v>-977</v>
      </c>
    </row>
    <row r="35" spans="1:4">
      <c r="A35" s="4" t="s">
        <v>199</v>
      </c>
      <c r="B35" s="6" t="n">
        <v>-1028</v>
      </c>
      <c r="C35" s="6" t="n">
        <v>-370</v>
      </c>
      <c r="D35" s="6" t="n">
        <v>0</v>
      </c>
    </row>
    <row r="36" spans="1:4">
      <c r="A36" s="4" t="s">
        <v>200</v>
      </c>
      <c r="B36" s="6" t="n">
        <v>-628</v>
      </c>
      <c r="C36" s="6" t="n">
        <v>0</v>
      </c>
      <c r="D36" s="6" t="n">
        <v>0</v>
      </c>
    </row>
    <row r="37" spans="1:4">
      <c r="A37" s="4" t="s">
        <v>201</v>
      </c>
      <c r="B37" s="6" t="n">
        <v>-901</v>
      </c>
      <c r="C37" s="6" t="n">
        <v>0</v>
      </c>
      <c r="D37" s="6" t="n">
        <v>-38</v>
      </c>
    </row>
    <row r="38" spans="1:4">
      <c r="A38" s="4" t="s">
        <v>202</v>
      </c>
      <c r="B38" s="6" t="n">
        <v>0</v>
      </c>
      <c r="C38" s="6" t="n">
        <v>-336</v>
      </c>
      <c r="D38" s="6" t="n">
        <v>-2627</v>
      </c>
    </row>
    <row r="39" spans="1:4">
      <c r="A39" s="4" t="s">
        <v>203</v>
      </c>
      <c r="B39" s="6" t="n">
        <v>-22263</v>
      </c>
      <c r="C39" s="6" t="n">
        <v>-16104</v>
      </c>
      <c r="D39" s="6" t="n">
        <v>-2830</v>
      </c>
    </row>
    <row r="40" spans="1:4">
      <c r="A40" s="4" t="s">
        <v>204</v>
      </c>
      <c r="B40" s="6" t="n">
        <v>14773</v>
      </c>
      <c r="C40" s="6" t="n">
        <v>138973</v>
      </c>
      <c r="D40" s="6" t="n">
        <v>2833</v>
      </c>
    </row>
    <row r="41" spans="1:4">
      <c r="A41" s="3" t="s">
        <v>65</v>
      </c>
    </row>
    <row r="42" spans="1:4">
      <c r="A42" s="4" t="s">
        <v>205</v>
      </c>
      <c r="B42" s="6" t="n">
        <v>150723</v>
      </c>
      <c r="C42" s="6" t="n">
        <v>11750</v>
      </c>
      <c r="D42" s="6" t="n">
        <v>8917</v>
      </c>
    </row>
    <row r="43" spans="1:4">
      <c r="A43" s="4" t="s">
        <v>206</v>
      </c>
      <c r="B43" s="6" t="n">
        <v>165496</v>
      </c>
      <c r="C43" s="6" t="n">
        <v>150723</v>
      </c>
      <c r="D43" s="6" t="n">
        <v>11750</v>
      </c>
    </row>
    <row r="44" spans="1:4">
      <c r="A44" s="3" t="s">
        <v>207</v>
      </c>
    </row>
    <row r="45" spans="1:4">
      <c r="A45" s="4" t="s">
        <v>208</v>
      </c>
      <c r="B45" s="6" t="n">
        <v>21715</v>
      </c>
      <c r="C45" s="6" t="n">
        <v>22361</v>
      </c>
      <c r="D45" s="6" t="n">
        <v>24210</v>
      </c>
    </row>
    <row r="46" spans="1:4">
      <c r="A46" s="4" t="s">
        <v>209</v>
      </c>
      <c r="B46" s="6" t="n">
        <v>32884</v>
      </c>
      <c r="C46" s="6" t="n">
        <v>31260</v>
      </c>
      <c r="D46" s="6" t="n">
        <v>22858</v>
      </c>
    </row>
    <row r="47" spans="1:4">
      <c r="A47" s="3" t="s">
        <v>210</v>
      </c>
    </row>
    <row r="48" spans="1:4">
      <c r="A48" s="4" t="s">
        <v>211</v>
      </c>
      <c r="B48" s="6" t="n">
        <v>8478</v>
      </c>
      <c r="C48" s="6" t="n">
        <v>1403</v>
      </c>
      <c r="D48" s="6" t="n">
        <v>375</v>
      </c>
    </row>
    <row r="49" spans="1:4">
      <c r="A49" s="4" t="s">
        <v>212</v>
      </c>
      <c r="B49" s="5" t="n">
        <v>8333</v>
      </c>
      <c r="C49" s="6" t="n">
        <v>1963</v>
      </c>
      <c r="D49" s="6" t="n">
        <v>811</v>
      </c>
    </row>
    <row r="50" spans="1:4">
      <c r="A50" s="4" t="s">
        <v>213</v>
      </c>
      <c r="C50" s="5" t="n">
        <v>821</v>
      </c>
      <c r="D50" s="5" t="n">
        <v>24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63</v>
      </c>
      <c r="D2" s="2" t="s">
        <v>119</v>
      </c>
    </row>
    <row r="3" spans="1:4">
      <c r="A3" s="3" t="s">
        <v>640</v>
      </c>
    </row>
    <row r="4" spans="1:4">
      <c r="A4" s="4" t="s">
        <v>641</v>
      </c>
      <c r="B4" s="5" t="n">
        <v>158888</v>
      </c>
      <c r="C4" s="5" t="n">
        <v>167612</v>
      </c>
      <c r="D4" s="5" t="n">
        <v>167215</v>
      </c>
    </row>
    <row r="5" spans="1:4">
      <c r="A5" s="4" t="s">
        <v>642</v>
      </c>
      <c r="B5" s="6" t="n">
        <v>-18045</v>
      </c>
      <c r="C5" s="6" t="n">
        <v>-15015</v>
      </c>
      <c r="D5" s="6" t="n">
        <v>-16003</v>
      </c>
    </row>
    <row r="6" spans="1:4">
      <c r="A6" s="4" t="s">
        <v>643</v>
      </c>
      <c r="B6" s="6" t="n">
        <v>185629</v>
      </c>
      <c r="C6" s="6" t="n">
        <v>158888</v>
      </c>
      <c r="D6" s="6" t="n">
        <v>167612</v>
      </c>
    </row>
    <row r="7" spans="1:4">
      <c r="A7" s="4" t="s">
        <v>644</v>
      </c>
    </row>
    <row r="8" spans="1:4">
      <c r="A8" s="3" t="s">
        <v>640</v>
      </c>
    </row>
    <row r="9" spans="1:4">
      <c r="A9" s="4" t="s">
        <v>645</v>
      </c>
      <c r="B9" s="6" t="n">
        <v>4350</v>
      </c>
      <c r="C9" s="6" t="n">
        <v>5350</v>
      </c>
      <c r="D9" s="6" t="n">
        <v>5350</v>
      </c>
    </row>
    <row r="10" spans="1:4">
      <c r="A10" s="4" t="s">
        <v>646</v>
      </c>
      <c r="B10" s="6" t="n">
        <v>-4350</v>
      </c>
      <c r="C10" s="6" t="n">
        <v>-4558</v>
      </c>
      <c r="D10" s="6" t="n">
        <v>-2548</v>
      </c>
    </row>
    <row r="11" spans="1:4">
      <c r="A11" s="4" t="s">
        <v>642</v>
      </c>
      <c r="C11" s="6" t="n">
        <v>-83</v>
      </c>
      <c r="D11" s="6" t="n">
        <v>-2010</v>
      </c>
    </row>
    <row r="12" spans="1:4">
      <c r="A12" s="4" t="s">
        <v>647</v>
      </c>
      <c r="B12" s="6" t="n">
        <v>4350</v>
      </c>
      <c r="C12" s="6" t="n">
        <v>4350</v>
      </c>
      <c r="D12" s="6" t="n">
        <v>5350</v>
      </c>
    </row>
    <row r="13" spans="1:4">
      <c r="A13" s="4" t="s">
        <v>648</v>
      </c>
      <c r="B13" s="6" t="n">
        <v>-4350</v>
      </c>
      <c r="C13" s="6" t="n">
        <v>-4350</v>
      </c>
      <c r="D13" s="6" t="n">
        <v>-4558</v>
      </c>
    </row>
    <row r="14" spans="1:4">
      <c r="A14" s="4" t="s">
        <v>649</v>
      </c>
    </row>
    <row r="15" spans="1:4">
      <c r="A15" s="3" t="s">
        <v>640</v>
      </c>
    </row>
    <row r="16" spans="1:4">
      <c r="A16" s="4" t="s">
        <v>645</v>
      </c>
      <c r="B16" s="6" t="n">
        <v>202600</v>
      </c>
      <c r="C16" s="6" t="n">
        <v>195600</v>
      </c>
      <c r="D16" s="6" t="n">
        <v>179700</v>
      </c>
    </row>
    <row r="17" spans="1:4">
      <c r="A17" s="4" t="s">
        <v>646</v>
      </c>
      <c r="B17" s="6" t="n">
        <v>-44037</v>
      </c>
      <c r="C17" s="6" t="n">
        <v>-29294</v>
      </c>
      <c r="D17" s="6" t="n">
        <v>-15509</v>
      </c>
    </row>
    <row r="18" spans="1:4">
      <c r="A18" s="4" t="s">
        <v>642</v>
      </c>
      <c r="B18" s="6" t="n">
        <v>-17830</v>
      </c>
      <c r="C18" s="6" t="n">
        <v>-14743</v>
      </c>
      <c r="D18" s="6" t="n">
        <v>-13785</v>
      </c>
    </row>
    <row r="19" spans="1:4">
      <c r="A19" s="4" t="s">
        <v>647</v>
      </c>
      <c r="B19" s="6" t="n">
        <v>246842</v>
      </c>
      <c r="C19" s="6" t="n">
        <v>202600</v>
      </c>
      <c r="D19" s="6" t="n">
        <v>195600</v>
      </c>
    </row>
    <row r="20" spans="1:4">
      <c r="A20" s="4" t="s">
        <v>648</v>
      </c>
      <c r="B20" s="6" t="n">
        <v>-61793</v>
      </c>
      <c r="C20" s="6" t="n">
        <v>-44037</v>
      </c>
      <c r="D20" s="6" t="n">
        <v>-29294</v>
      </c>
    </row>
    <row r="21" spans="1:4">
      <c r="A21" s="4" t="s">
        <v>650</v>
      </c>
    </row>
    <row r="22" spans="1:4">
      <c r="A22" s="3" t="s">
        <v>640</v>
      </c>
    </row>
    <row r="23" spans="1:4">
      <c r="A23" s="4" t="s">
        <v>645</v>
      </c>
      <c r="B23" s="6" t="n">
        <v>7012</v>
      </c>
      <c r="C23" s="6" t="n">
        <v>7012</v>
      </c>
      <c r="D23" s="6" t="n">
        <v>6512</v>
      </c>
    </row>
    <row r="24" spans="1:4">
      <c r="A24" s="4" t="s">
        <v>646</v>
      </c>
      <c r="B24" s="6" t="n">
        <v>-6687</v>
      </c>
      <c r="C24" s="6" t="n">
        <v>-6498</v>
      </c>
      <c r="D24" s="6" t="n">
        <v>-6290</v>
      </c>
    </row>
    <row r="25" spans="1:4">
      <c r="A25" s="4" t="s">
        <v>642</v>
      </c>
      <c r="B25" s="6" t="n">
        <v>-215</v>
      </c>
      <c r="C25" s="6" t="n">
        <v>-189</v>
      </c>
      <c r="D25" s="6" t="n">
        <v>-208</v>
      </c>
    </row>
    <row r="26" spans="1:4">
      <c r="A26" s="4" t="s">
        <v>647</v>
      </c>
      <c r="B26" s="6" t="n">
        <v>7482</v>
      </c>
      <c r="C26" s="6" t="n">
        <v>7012</v>
      </c>
      <c r="D26" s="6" t="n">
        <v>7012</v>
      </c>
    </row>
    <row r="27" spans="1:4">
      <c r="A27" s="4" t="s">
        <v>648</v>
      </c>
      <c r="B27" s="6" t="n">
        <v>-6902</v>
      </c>
      <c r="C27" s="6" t="n">
        <v>-6687</v>
      </c>
      <c r="D27" s="6" t="n">
        <v>-6498</v>
      </c>
    </row>
    <row r="28" spans="1:4">
      <c r="A28" s="4" t="s">
        <v>519</v>
      </c>
    </row>
    <row r="29" spans="1:4">
      <c r="A29" s="3" t="s">
        <v>640</v>
      </c>
    </row>
    <row r="30" spans="1:4">
      <c r="A30" s="4" t="s">
        <v>326</v>
      </c>
      <c r="D30" s="6" t="n">
        <v>2800</v>
      </c>
    </row>
    <row r="31" spans="1:4">
      <c r="A31" s="4" t="s">
        <v>651</v>
      </c>
    </row>
    <row r="32" spans="1:4">
      <c r="A32" s="3" t="s">
        <v>640</v>
      </c>
    </row>
    <row r="33" spans="1:4">
      <c r="A33" s="4" t="s">
        <v>326</v>
      </c>
      <c r="D33" s="6" t="n">
        <v>2300</v>
      </c>
    </row>
    <row r="34" spans="1:4">
      <c r="A34" s="4" t="s">
        <v>652</v>
      </c>
    </row>
    <row r="35" spans="1:4">
      <c r="A35" s="3" t="s">
        <v>640</v>
      </c>
    </row>
    <row r="36" spans="1:4">
      <c r="A36" s="4" t="s">
        <v>326</v>
      </c>
      <c r="D36" s="6" t="n">
        <v>500</v>
      </c>
    </row>
    <row r="37" spans="1:4">
      <c r="A37" s="4" t="s">
        <v>517</v>
      </c>
    </row>
    <row r="38" spans="1:4">
      <c r="A38" s="3" t="s">
        <v>640</v>
      </c>
    </row>
    <row r="39" spans="1:4">
      <c r="A39" s="4" t="s">
        <v>326</v>
      </c>
      <c r="D39" s="6" t="n">
        <v>13600</v>
      </c>
    </row>
    <row r="40" spans="1:4">
      <c r="A40" s="4" t="s">
        <v>653</v>
      </c>
    </row>
    <row r="41" spans="1:4">
      <c r="A41" s="3" t="s">
        <v>640</v>
      </c>
    </row>
    <row r="42" spans="1:4">
      <c r="A42" s="4" t="s">
        <v>326</v>
      </c>
      <c r="D42" s="5" t="n">
        <v>13600</v>
      </c>
    </row>
    <row r="43" spans="1:4">
      <c r="A43" s="4" t="s">
        <v>514</v>
      </c>
    </row>
    <row r="44" spans="1:4">
      <c r="A44" s="3" t="s">
        <v>640</v>
      </c>
    </row>
    <row r="45" spans="1:4">
      <c r="A45" s="4" t="s">
        <v>326</v>
      </c>
      <c r="C45" s="6" t="n">
        <v>7000</v>
      </c>
    </row>
    <row r="46" spans="1:4">
      <c r="A46" s="4" t="s">
        <v>516</v>
      </c>
    </row>
    <row r="47" spans="1:4">
      <c r="A47" s="3" t="s">
        <v>640</v>
      </c>
    </row>
    <row r="48" spans="1:4">
      <c r="A48" s="4" t="s">
        <v>326</v>
      </c>
      <c r="C48" s="6" t="n">
        <v>7000</v>
      </c>
    </row>
    <row r="49" spans="1:4">
      <c r="A49" s="4" t="s">
        <v>530</v>
      </c>
    </row>
    <row r="50" spans="1:4">
      <c r="A50" s="3" t="s">
        <v>640</v>
      </c>
    </row>
    <row r="51" spans="1:4">
      <c r="A51" s="4" t="s">
        <v>654</v>
      </c>
      <c r="C51" s="6" t="n">
        <v>-709</v>
      </c>
    </row>
    <row r="52" spans="1:4">
      <c r="A52" s="4" t="s">
        <v>655</v>
      </c>
    </row>
    <row r="53" spans="1:4">
      <c r="A53" s="3" t="s">
        <v>640</v>
      </c>
    </row>
    <row r="54" spans="1:4">
      <c r="A54" s="4" t="s">
        <v>656</v>
      </c>
      <c r="C54" s="6" t="n">
        <v>-1000</v>
      </c>
    </row>
    <row r="55" spans="1:4">
      <c r="A55" s="4" t="s">
        <v>657</v>
      </c>
      <c r="C55" s="5" t="n">
        <v>291</v>
      </c>
    </row>
    <row r="56" spans="1:4">
      <c r="A56" s="4" t="s">
        <v>504</v>
      </c>
    </row>
    <row r="57" spans="1:4">
      <c r="A57" s="3" t="s">
        <v>640</v>
      </c>
    </row>
    <row r="58" spans="1:4">
      <c r="A58" s="4" t="s">
        <v>326</v>
      </c>
      <c r="B58" s="6" t="n">
        <v>45020</v>
      </c>
    </row>
    <row r="59" spans="1:4">
      <c r="A59" s="4" t="s">
        <v>509</v>
      </c>
    </row>
    <row r="60" spans="1:4">
      <c r="A60" s="3" t="s">
        <v>640</v>
      </c>
    </row>
    <row r="61" spans="1:4">
      <c r="A61" s="4" t="s">
        <v>326</v>
      </c>
      <c r="B61" s="6" t="n">
        <v>44550</v>
      </c>
    </row>
    <row r="62" spans="1:4">
      <c r="A62" s="4" t="s">
        <v>513</v>
      </c>
    </row>
    <row r="63" spans="1:4">
      <c r="A63" s="3" t="s">
        <v>640</v>
      </c>
    </row>
    <row r="64" spans="1:4">
      <c r="A64" s="4" t="s">
        <v>326</v>
      </c>
      <c r="B64" s="6" t="n">
        <v>470</v>
      </c>
    </row>
    <row r="65" spans="1:4">
      <c r="A65" s="4" t="s">
        <v>658</v>
      </c>
    </row>
    <row r="66" spans="1:4">
      <c r="A66" s="3" t="s">
        <v>640</v>
      </c>
    </row>
    <row r="67" spans="1:4">
      <c r="A67" s="4" t="s">
        <v>659</v>
      </c>
      <c r="B67" s="6" t="n">
        <v>-308</v>
      </c>
    </row>
    <row r="68" spans="1:4">
      <c r="A68" s="4" t="s">
        <v>660</v>
      </c>
      <c r="B68" s="6" t="n">
        <v>74</v>
      </c>
    </row>
    <row r="69" spans="1:4">
      <c r="A69" s="4" t="s">
        <v>661</v>
      </c>
      <c r="B69" s="5" t="n">
        <v>-23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2</v>
      </c>
      <c r="B1" s="2" t="s">
        <v>2</v>
      </c>
      <c r="C1" s="2" t="s">
        <v>63</v>
      </c>
      <c r="D1" s="2" t="s">
        <v>119</v>
      </c>
      <c r="E1" s="2" t="s">
        <v>663</v>
      </c>
    </row>
    <row r="2" spans="1:5">
      <c r="A2" s="3" t="s">
        <v>236</v>
      </c>
    </row>
    <row r="3" spans="1:5">
      <c r="A3" s="4" t="s">
        <v>602</v>
      </c>
      <c r="B3" s="5" t="n">
        <v>20060</v>
      </c>
    </row>
    <row r="4" spans="1:5">
      <c r="A4" s="4" t="s">
        <v>603</v>
      </c>
      <c r="B4" s="6" t="n">
        <v>19965</v>
      </c>
    </row>
    <row r="5" spans="1:5">
      <c r="A5" s="4" t="s">
        <v>604</v>
      </c>
      <c r="B5" s="6" t="n">
        <v>19879</v>
      </c>
    </row>
    <row r="6" spans="1:5">
      <c r="A6" s="4" t="s">
        <v>605</v>
      </c>
      <c r="B6" s="6" t="n">
        <v>19854</v>
      </c>
    </row>
    <row r="7" spans="1:5">
      <c r="A7" s="4" t="s">
        <v>606</v>
      </c>
      <c r="B7" s="6" t="n">
        <v>19837</v>
      </c>
    </row>
    <row r="8" spans="1:5">
      <c r="A8" s="4" t="s">
        <v>607</v>
      </c>
      <c r="B8" s="6" t="n">
        <v>86034</v>
      </c>
    </row>
    <row r="9" spans="1:5">
      <c r="A9" s="4" t="s">
        <v>664</v>
      </c>
      <c r="B9" s="5" t="n">
        <v>185629</v>
      </c>
      <c r="C9" s="5" t="n">
        <v>158888</v>
      </c>
      <c r="D9" s="5" t="n">
        <v>167612</v>
      </c>
      <c r="E9" s="5" t="n">
        <v>1672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63</v>
      </c>
      <c r="D2" s="2" t="s">
        <v>119</v>
      </c>
    </row>
    <row r="3" spans="1:4">
      <c r="A3" s="3" t="s">
        <v>666</v>
      </c>
    </row>
    <row r="4" spans="1:4">
      <c r="A4" s="4" t="s">
        <v>125</v>
      </c>
      <c r="B4" s="5" t="n">
        <v>18045</v>
      </c>
      <c r="C4" s="5" t="n">
        <v>15015</v>
      </c>
      <c r="D4" s="5" t="n">
        <v>16003</v>
      </c>
    </row>
    <row r="5" spans="1:4">
      <c r="A5" s="4" t="s">
        <v>644</v>
      </c>
    </row>
    <row r="6" spans="1:4">
      <c r="A6" s="3" t="s">
        <v>666</v>
      </c>
    </row>
    <row r="7" spans="1:4">
      <c r="A7" s="4" t="s">
        <v>125</v>
      </c>
      <c r="C7" s="6" t="n">
        <v>83</v>
      </c>
      <c r="D7" s="6" t="n">
        <v>2010</v>
      </c>
    </row>
    <row r="8" spans="1:4">
      <c r="A8" s="4" t="s">
        <v>649</v>
      </c>
    </row>
    <row r="9" spans="1:4">
      <c r="A9" s="3" t="s">
        <v>666</v>
      </c>
    </row>
    <row r="10" spans="1:4">
      <c r="A10" s="4" t="s">
        <v>125</v>
      </c>
      <c r="B10" s="6" t="n">
        <v>17830</v>
      </c>
      <c r="C10" s="6" t="n">
        <v>14743</v>
      </c>
      <c r="D10" s="6" t="n">
        <v>13785</v>
      </c>
    </row>
    <row r="11" spans="1:4">
      <c r="A11" s="4" t="s">
        <v>650</v>
      </c>
    </row>
    <row r="12" spans="1:4">
      <c r="A12" s="3" t="s">
        <v>666</v>
      </c>
    </row>
    <row r="13" spans="1:4">
      <c r="A13" s="4" t="s">
        <v>125</v>
      </c>
      <c r="B13" s="5" t="n">
        <v>215</v>
      </c>
      <c r="C13" s="5" t="n">
        <v>189</v>
      </c>
      <c r="D13" s="5" t="n">
        <v>20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67</v>
      </c>
      <c r="B1" s="2" t="s">
        <v>2</v>
      </c>
      <c r="C1" s="2" t="s">
        <v>63</v>
      </c>
    </row>
    <row r="2" spans="1:4">
      <c r="A2" s="3" t="s">
        <v>239</v>
      </c>
    </row>
    <row r="3" spans="1:4">
      <c r="A3" s="4" t="s">
        <v>668</v>
      </c>
      <c r="B3" s="5" t="n">
        <v>65896</v>
      </c>
      <c r="C3" s="5" t="n">
        <v>62518</v>
      </c>
    </row>
    <row r="4" spans="1:4">
      <c r="A4" s="4" t="s">
        <v>669</v>
      </c>
      <c r="B4" s="6" t="n">
        <v>19661</v>
      </c>
      <c r="C4" s="6" t="n">
        <v>21028</v>
      </c>
    </row>
    <row r="5" spans="1:4">
      <c r="A5" s="4" t="s">
        <v>670</v>
      </c>
      <c r="B5" s="6" t="n">
        <v>8478</v>
      </c>
      <c r="C5" s="6" t="n">
        <v>2136</v>
      </c>
    </row>
    <row r="6" spans="1:4">
      <c r="A6" s="4" t="s">
        <v>671</v>
      </c>
      <c r="B6" s="6" t="n">
        <v>5012</v>
      </c>
      <c r="C6" s="6" t="n">
        <v>5725</v>
      </c>
    </row>
    <row r="7" spans="1:4">
      <c r="A7" s="4" t="s">
        <v>672</v>
      </c>
      <c r="B7" s="6" t="n">
        <v>3626</v>
      </c>
      <c r="C7" s="6" t="n">
        <v>3850</v>
      </c>
    </row>
    <row r="8" spans="1:4">
      <c r="A8" s="4" t="s">
        <v>673</v>
      </c>
      <c r="B8" s="6" t="n">
        <v>2295</v>
      </c>
      <c r="C8" s="6" t="n">
        <v>2930</v>
      </c>
    </row>
    <row r="9" spans="1:4">
      <c r="A9" s="4" t="s">
        <v>674</v>
      </c>
      <c r="B9" s="6" t="n">
        <v>1277</v>
      </c>
      <c r="C9" s="6" t="n">
        <v>1110</v>
      </c>
    </row>
    <row r="10" spans="1:4">
      <c r="A10" s="4" t="s">
        <v>675</v>
      </c>
      <c r="B10" s="6" t="n">
        <v>1102</v>
      </c>
      <c r="C10" s="6" t="n">
        <v>1156</v>
      </c>
    </row>
    <row r="11" spans="1:4">
      <c r="A11" s="4" t="s">
        <v>676</v>
      </c>
      <c r="B11" s="6" t="n">
        <v>0</v>
      </c>
      <c r="C11" s="6" t="n">
        <v>2950</v>
      </c>
    </row>
    <row r="12" spans="1:4">
      <c r="A12" s="4" t="s">
        <v>677</v>
      </c>
      <c r="B12" s="6" t="n">
        <v>0</v>
      </c>
      <c r="C12" s="6" t="n">
        <v>694</v>
      </c>
      <c r="D12" s="4" t="s">
        <v>547</v>
      </c>
    </row>
    <row r="13" spans="1:4">
      <c r="A13" s="4" t="s">
        <v>678</v>
      </c>
      <c r="B13" s="6" t="n">
        <v>0</v>
      </c>
      <c r="C13" s="6" t="n">
        <v>416</v>
      </c>
      <c r="D13" s="4" t="s">
        <v>547</v>
      </c>
    </row>
    <row r="14" spans="1:4">
      <c r="A14" s="4" t="s">
        <v>546</v>
      </c>
      <c r="B14" s="6" t="n">
        <v>10478</v>
      </c>
      <c r="C14" s="6" t="n">
        <v>5763</v>
      </c>
    </row>
    <row r="15" spans="1:4">
      <c r="A15" s="4" t="s">
        <v>81</v>
      </c>
      <c r="B15" s="5" t="n">
        <v>117825</v>
      </c>
      <c r="C15" s="5" t="n">
        <v>110276</v>
      </c>
    </row>
    <row r="16" spans="1:4"/>
    <row r="17" spans="1:4">
      <c r="A17" s="4" t="s">
        <v>547</v>
      </c>
      <c r="B17" s="4" t="s">
        <v>679</v>
      </c>
    </row>
  </sheetData>
  <mergeCells count="3">
    <mergeCell ref="C1:D1"/>
    <mergeCell ref="A16:D16"/>
    <mergeCell ref="B17:D1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0</v>
      </c>
      <c r="B1" s="2" t="s">
        <v>2</v>
      </c>
      <c r="C1" s="2" t="s">
        <v>63</v>
      </c>
    </row>
    <row r="2" spans="1:3">
      <c r="A2" s="3" t="s">
        <v>681</v>
      </c>
    </row>
    <row r="3" spans="1:3">
      <c r="A3" s="4" t="s">
        <v>682</v>
      </c>
      <c r="B3" s="5" t="n">
        <v>350000</v>
      </c>
      <c r="C3" s="5" t="n">
        <v>350000</v>
      </c>
    </row>
    <row r="4" spans="1:3">
      <c r="A4" s="4" t="s">
        <v>683</v>
      </c>
      <c r="B4" s="6" t="n">
        <v>-5900</v>
      </c>
      <c r="C4" s="6" t="n">
        <v>-6400</v>
      </c>
    </row>
    <row r="5" spans="1:3">
      <c r="A5" s="4" t="s">
        <v>684</v>
      </c>
      <c r="B5" s="6" t="n">
        <v>346032</v>
      </c>
      <c r="C5" s="6" t="n">
        <v>345197</v>
      </c>
    </row>
    <row r="6" spans="1:3">
      <c r="A6" s="4" t="s">
        <v>685</v>
      </c>
      <c r="B6" s="6" t="n">
        <v>0</v>
      </c>
      <c r="C6" s="6" t="n">
        <v>0</v>
      </c>
    </row>
    <row r="7" spans="1:3">
      <c r="A7" s="4" t="s">
        <v>90</v>
      </c>
      <c r="B7" s="6" t="n">
        <v>346032</v>
      </c>
      <c r="C7" s="6" t="n">
        <v>345197</v>
      </c>
    </row>
    <row r="8" spans="1:3">
      <c r="A8" s="4" t="s">
        <v>686</v>
      </c>
    </row>
    <row r="9" spans="1:3">
      <c r="A9" s="3" t="s">
        <v>681</v>
      </c>
    </row>
    <row r="10" spans="1:3">
      <c r="A10" s="4" t="s">
        <v>682</v>
      </c>
      <c r="B10" s="6" t="n">
        <v>350000</v>
      </c>
      <c r="C10" s="6" t="n">
        <v>350000</v>
      </c>
    </row>
    <row r="11" spans="1:3">
      <c r="A11" s="4" t="s">
        <v>687</v>
      </c>
    </row>
    <row r="12" spans="1:3">
      <c r="A12" s="3" t="s">
        <v>681</v>
      </c>
    </row>
    <row r="13" spans="1:3">
      <c r="A13" s="4" t="s">
        <v>682</v>
      </c>
      <c r="B13" s="6" t="n">
        <v>0</v>
      </c>
      <c r="C13" s="6" t="n">
        <v>0</v>
      </c>
    </row>
    <row r="14" spans="1:3">
      <c r="A14" s="4" t="s">
        <v>688</v>
      </c>
    </row>
    <row r="15" spans="1:3">
      <c r="A15" s="3" t="s">
        <v>681</v>
      </c>
    </row>
    <row r="16" spans="1:3">
      <c r="A16" s="4" t="s">
        <v>683</v>
      </c>
      <c r="B16" s="5" t="n">
        <v>-3968</v>
      </c>
      <c r="C16" s="5" t="n">
        <v>-48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89</v>
      </c>
      <c r="B1" s="2" t="s">
        <v>2</v>
      </c>
      <c r="C1" s="2" t="s">
        <v>63</v>
      </c>
    </row>
    <row r="2" spans="1:3">
      <c r="A2" s="3" t="s">
        <v>242</v>
      </c>
    </row>
    <row r="3" spans="1:3">
      <c r="A3" s="4" t="s">
        <v>690</v>
      </c>
      <c r="B3" s="5" t="n">
        <v>0</v>
      </c>
      <c r="C3" s="5" t="n">
        <v>0</v>
      </c>
    </row>
    <row r="4" spans="1:3">
      <c r="A4" s="4" t="s">
        <v>56</v>
      </c>
      <c r="B4" s="6" t="n">
        <v>0</v>
      </c>
    </row>
    <row r="5" spans="1:3">
      <c r="A5" s="4" t="s">
        <v>602</v>
      </c>
      <c r="B5" s="6" t="n">
        <v>0</v>
      </c>
    </row>
    <row r="6" spans="1:3">
      <c r="A6" s="4" t="s">
        <v>603</v>
      </c>
      <c r="B6" s="6" t="n">
        <v>0</v>
      </c>
    </row>
    <row r="7" spans="1:3">
      <c r="A7" s="4" t="s">
        <v>604</v>
      </c>
      <c r="B7" s="6" t="n">
        <v>350000</v>
      </c>
    </row>
    <row r="8" spans="1:3">
      <c r="A8" s="4" t="s">
        <v>607</v>
      </c>
      <c r="B8" s="6" t="n">
        <v>0</v>
      </c>
    </row>
    <row r="9" spans="1:3">
      <c r="A9" s="4" t="s">
        <v>90</v>
      </c>
      <c r="B9" s="5" t="n">
        <v>35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691</v>
      </c>
      <c r="B1" s="2" t="s">
        <v>692</v>
      </c>
      <c r="C1" s="2" t="s">
        <v>693</v>
      </c>
      <c r="D1" s="2" t="s">
        <v>694</v>
      </c>
      <c r="E1" s="2" t="s">
        <v>440</v>
      </c>
      <c r="F1" s="2" t="s">
        <v>619</v>
      </c>
      <c r="G1" s="2" t="s">
        <v>444</v>
      </c>
    </row>
    <row r="2" spans="1:7">
      <c r="A2" s="3" t="s">
        <v>681</v>
      </c>
    </row>
    <row r="3" spans="1:7">
      <c r="A3" s="4" t="s">
        <v>695</v>
      </c>
      <c r="E3" s="5" t="n">
        <v>350000</v>
      </c>
    </row>
    <row r="4" spans="1:7">
      <c r="A4" s="4" t="s">
        <v>201</v>
      </c>
      <c r="E4" s="6" t="n">
        <v>901</v>
      </c>
      <c r="F4" s="5" t="n">
        <v>0</v>
      </c>
      <c r="G4" s="5" t="n">
        <v>38</v>
      </c>
    </row>
    <row r="5" spans="1:7">
      <c r="A5" s="4" t="s">
        <v>682</v>
      </c>
      <c r="E5" s="6" t="n">
        <v>350000</v>
      </c>
      <c r="F5" s="6" t="n">
        <v>350000</v>
      </c>
    </row>
    <row r="6" spans="1:7">
      <c r="A6" s="4" t="s">
        <v>696</v>
      </c>
      <c r="E6" s="6" t="n">
        <v>56100</v>
      </c>
    </row>
    <row r="7" spans="1:7">
      <c r="A7" s="4" t="s">
        <v>90</v>
      </c>
      <c r="E7" s="6" t="n">
        <v>346032</v>
      </c>
      <c r="F7" s="6" t="n">
        <v>345197</v>
      </c>
    </row>
    <row r="8" spans="1:7">
      <c r="A8" s="4" t="s">
        <v>686</v>
      </c>
    </row>
    <row r="9" spans="1:7">
      <c r="A9" s="3" t="s">
        <v>681</v>
      </c>
    </row>
    <row r="10" spans="1:7">
      <c r="A10" s="4" t="s">
        <v>697</v>
      </c>
      <c r="C10" s="4" t="s">
        <v>698</v>
      </c>
    </row>
    <row r="11" spans="1:7">
      <c r="A11" s="4" t="s">
        <v>695</v>
      </c>
      <c r="C11" s="5" t="n">
        <v>350000</v>
      </c>
    </row>
    <row r="12" spans="1:7">
      <c r="A12" s="4" t="s">
        <v>699</v>
      </c>
      <c r="C12" s="4" t="s">
        <v>700</v>
      </c>
    </row>
    <row r="13" spans="1:7">
      <c r="A13" s="4" t="s">
        <v>701</v>
      </c>
      <c r="C13" s="4" t="s">
        <v>702</v>
      </c>
    </row>
    <row r="14" spans="1:7">
      <c r="A14" s="4" t="s">
        <v>703</v>
      </c>
      <c r="C14" s="4" t="s">
        <v>704</v>
      </c>
    </row>
    <row r="15" spans="1:7">
      <c r="A15" s="4" t="s">
        <v>682</v>
      </c>
      <c r="E15" s="6" t="n">
        <v>350000</v>
      </c>
      <c r="F15" s="6" t="n">
        <v>350000</v>
      </c>
    </row>
    <row r="16" spans="1:7">
      <c r="A16" s="4" t="s">
        <v>705</v>
      </c>
      <c r="E16" s="6" t="n">
        <v>14900</v>
      </c>
    </row>
    <row r="17" spans="1:7">
      <c r="A17" s="4" t="s">
        <v>687</v>
      </c>
    </row>
    <row r="18" spans="1:7">
      <c r="A18" s="3" t="s">
        <v>681</v>
      </c>
    </row>
    <row r="19" spans="1:7">
      <c r="A19" s="4" t="s">
        <v>706</v>
      </c>
      <c r="B19" s="5" t="n">
        <v>425000</v>
      </c>
      <c r="D19" s="5" t="n">
        <v>375000</v>
      </c>
    </row>
    <row r="20" spans="1:7">
      <c r="A20" s="4" t="s">
        <v>707</v>
      </c>
      <c r="D20" s="5" t="n">
        <v>100000</v>
      </c>
    </row>
    <row r="21" spans="1:7">
      <c r="A21" s="4" t="s">
        <v>708</v>
      </c>
      <c r="D21" s="4" t="s">
        <v>709</v>
      </c>
    </row>
    <row r="22" spans="1:7">
      <c r="A22" s="4" t="s">
        <v>710</v>
      </c>
      <c r="D22" s="6" t="n">
        <v>1</v>
      </c>
    </row>
    <row r="23" spans="1:7">
      <c r="A23" s="4" t="s">
        <v>711</v>
      </c>
      <c r="D23" s="5" t="n">
        <v>37700</v>
      </c>
    </row>
    <row r="24" spans="1:7">
      <c r="A24" s="4" t="s">
        <v>712</v>
      </c>
      <c r="D24" s="10" t="n">
        <v>0.1</v>
      </c>
    </row>
    <row r="25" spans="1:7">
      <c r="A25" s="4" t="s">
        <v>713</v>
      </c>
      <c r="D25" s="10" t="n">
        <v>0.1</v>
      </c>
    </row>
    <row r="26" spans="1:7">
      <c r="A26" s="4" t="s">
        <v>682</v>
      </c>
      <c r="E26" s="6" t="n">
        <v>0</v>
      </c>
      <c r="F26" s="5" t="n">
        <v>0</v>
      </c>
    </row>
    <row r="27" spans="1:7">
      <c r="A27" s="4" t="s">
        <v>714</v>
      </c>
      <c r="D27" s="4" t="s">
        <v>715</v>
      </c>
    </row>
    <row r="28" spans="1:7">
      <c r="A28" s="4" t="s">
        <v>716</v>
      </c>
      <c r="B28" s="4" t="s">
        <v>717</v>
      </c>
    </row>
    <row r="29" spans="1:7">
      <c r="A29" s="4" t="s">
        <v>718</v>
      </c>
      <c r="D29" s="5" t="n">
        <v>37700</v>
      </c>
    </row>
    <row r="30" spans="1:7">
      <c r="A30" s="4" t="s">
        <v>719</v>
      </c>
      <c r="E30" s="5" t="n">
        <v>362300</v>
      </c>
    </row>
    <row r="31" spans="1:7">
      <c r="A31" s="4" t="s">
        <v>720</v>
      </c>
    </row>
    <row r="32" spans="1:7">
      <c r="A32" s="3" t="s">
        <v>681</v>
      </c>
    </row>
    <row r="33" spans="1:7">
      <c r="A33" s="4" t="s">
        <v>721</v>
      </c>
      <c r="D33" s="11" t="n">
        <v>0.0075</v>
      </c>
    </row>
    <row r="34" spans="1:7">
      <c r="A34" s="4" t="s">
        <v>722</v>
      </c>
    </row>
    <row r="35" spans="1:7">
      <c r="A35" s="3" t="s">
        <v>681</v>
      </c>
    </row>
    <row r="36" spans="1:7">
      <c r="A36" s="4" t="s">
        <v>721</v>
      </c>
      <c r="D36" s="11" t="n">
        <v>0.0125</v>
      </c>
    </row>
    <row r="37" spans="1:7">
      <c r="A37" s="4" t="s">
        <v>723</v>
      </c>
    </row>
    <row r="38" spans="1:7">
      <c r="A38" s="3" t="s">
        <v>681</v>
      </c>
    </row>
    <row r="39" spans="1:7">
      <c r="A39" s="4" t="s">
        <v>724</v>
      </c>
      <c r="D39" s="4" t="s">
        <v>529</v>
      </c>
    </row>
    <row r="40" spans="1:7">
      <c r="A40" s="4" t="s">
        <v>725</v>
      </c>
    </row>
    <row r="41" spans="1:7">
      <c r="A41" s="3" t="s">
        <v>681</v>
      </c>
    </row>
    <row r="42" spans="1:7">
      <c r="A42" s="4" t="s">
        <v>724</v>
      </c>
      <c r="D42" s="4" t="s">
        <v>709</v>
      </c>
    </row>
    <row r="43" spans="1:7">
      <c r="A43" s="4" t="s">
        <v>726</v>
      </c>
    </row>
    <row r="44" spans="1:7">
      <c r="A44" s="3" t="s">
        <v>681</v>
      </c>
    </row>
    <row r="45" spans="1:7">
      <c r="A45" s="4" t="s">
        <v>724</v>
      </c>
      <c r="D45" s="4" t="s">
        <v>727</v>
      </c>
    </row>
    <row r="46" spans="1:7">
      <c r="A46" s="4" t="s">
        <v>728</v>
      </c>
    </row>
    <row r="47" spans="1:7">
      <c r="A47" s="3" t="s">
        <v>681</v>
      </c>
    </row>
    <row r="48" spans="1:7">
      <c r="A48" s="4" t="s">
        <v>724</v>
      </c>
      <c r="D48" s="4" t="s">
        <v>729</v>
      </c>
    </row>
    <row r="49" spans="1:7">
      <c r="A49" s="4" t="s">
        <v>730</v>
      </c>
    </row>
    <row r="50" spans="1:7">
      <c r="A50" s="3" t="s">
        <v>681</v>
      </c>
    </row>
    <row r="51" spans="1:7">
      <c r="A51" s="4" t="s">
        <v>724</v>
      </c>
      <c r="D51" s="4" t="s">
        <v>731</v>
      </c>
    </row>
    <row r="52" spans="1:7">
      <c r="A52" s="4" t="s">
        <v>732</v>
      </c>
    </row>
    <row r="53" spans="1:7">
      <c r="A53" s="3" t="s">
        <v>681</v>
      </c>
    </row>
    <row r="54" spans="1:7">
      <c r="A54" s="4" t="s">
        <v>724</v>
      </c>
      <c r="D54" s="4" t="s">
        <v>727</v>
      </c>
    </row>
    <row r="55" spans="1:7">
      <c r="A55" s="4" t="s">
        <v>733</v>
      </c>
    </row>
    <row r="56" spans="1:7">
      <c r="A56" s="3" t="s">
        <v>681</v>
      </c>
    </row>
    <row r="57" spans="1:7">
      <c r="A57" s="4" t="s">
        <v>734</v>
      </c>
      <c r="C57" s="4" t="s">
        <v>735</v>
      </c>
    </row>
    <row r="58" spans="1:7">
      <c r="A58" s="4" t="s">
        <v>736</v>
      </c>
    </row>
    <row r="59" spans="1:7">
      <c r="A59" s="3" t="s">
        <v>681</v>
      </c>
    </row>
    <row r="60" spans="1:7">
      <c r="A60" s="4" t="s">
        <v>734</v>
      </c>
      <c r="C60" s="4" t="s">
        <v>7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37</v>
      </c>
      <c r="B1" s="2" t="s">
        <v>2</v>
      </c>
      <c r="C1" s="2" t="s">
        <v>63</v>
      </c>
    </row>
    <row r="2" spans="1:4">
      <c r="A2" s="3" t="s">
        <v>245</v>
      </c>
    </row>
    <row r="3" spans="1:4">
      <c r="A3" s="4" t="s">
        <v>738</v>
      </c>
      <c r="B3" s="5" t="n">
        <v>0</v>
      </c>
      <c r="C3" s="5" t="n">
        <v>4347</v>
      </c>
      <c r="D3" s="4" t="s">
        <v>547</v>
      </c>
    </row>
    <row r="4" spans="1:4">
      <c r="A4" s="4" t="s">
        <v>678</v>
      </c>
      <c r="B4" s="6" t="n">
        <v>0</v>
      </c>
      <c r="C4" s="6" t="n">
        <v>1843</v>
      </c>
      <c r="D4" s="4" t="s">
        <v>547</v>
      </c>
    </row>
    <row r="5" spans="1:4">
      <c r="A5" s="4" t="s">
        <v>546</v>
      </c>
      <c r="B5" s="6" t="n">
        <v>661</v>
      </c>
      <c r="C5" s="6" t="n">
        <v>737</v>
      </c>
    </row>
    <row r="6" spans="1:4">
      <c r="A6" s="4" t="s">
        <v>739</v>
      </c>
      <c r="B6" s="5" t="n">
        <v>661</v>
      </c>
      <c r="C6" s="5" t="n">
        <v>6927</v>
      </c>
    </row>
    <row r="7" spans="1:4"/>
    <row r="8" spans="1:4">
      <c r="A8" s="4" t="s">
        <v>547</v>
      </c>
      <c r="B8" s="4" t="s">
        <v>679</v>
      </c>
    </row>
  </sheetData>
  <mergeCells count="3">
    <mergeCell ref="C1:D1"/>
    <mergeCell ref="A7:D7"/>
    <mergeCell ref="B8:D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0</v>
      </c>
      <c r="B1" s="2" t="s">
        <v>2</v>
      </c>
      <c r="C1" s="2" t="s">
        <v>63</v>
      </c>
      <c r="D1" s="2" t="s">
        <v>119</v>
      </c>
    </row>
    <row r="2" spans="1:4">
      <c r="A2" s="3" t="s">
        <v>741</v>
      </c>
    </row>
    <row r="3" spans="1:4">
      <c r="A3" s="4" t="s">
        <v>66</v>
      </c>
      <c r="B3" s="5" t="n">
        <v>325741</v>
      </c>
      <c r="C3" s="5" t="n">
        <v>298440</v>
      </c>
    </row>
    <row r="4" spans="1:4">
      <c r="A4" s="4" t="s">
        <v>67</v>
      </c>
      <c r="B4" s="6" t="n">
        <v>331969</v>
      </c>
      <c r="C4" s="6" t="n">
        <v>309279</v>
      </c>
    </row>
    <row r="5" spans="1:4">
      <c r="A5" s="4" t="s">
        <v>68</v>
      </c>
      <c r="B5" s="6" t="n">
        <v>32125</v>
      </c>
      <c r="C5" s="6" t="n">
        <v>32348</v>
      </c>
    </row>
    <row r="6" spans="1:4">
      <c r="A6" s="4" t="s">
        <v>70</v>
      </c>
      <c r="B6" s="6" t="n">
        <v>66818</v>
      </c>
      <c r="C6" s="6" t="n">
        <v>56249</v>
      </c>
    </row>
    <row r="7" spans="1:4">
      <c r="A7" s="4" t="s">
        <v>78</v>
      </c>
      <c r="B7" s="6" t="n">
        <v>1906101</v>
      </c>
      <c r="C7" s="6" t="n">
        <v>1576111</v>
      </c>
      <c r="D7" s="5" t="n">
        <v>1473350</v>
      </c>
    </row>
    <row r="8" spans="1:4">
      <c r="A8" s="4" t="s">
        <v>81</v>
      </c>
      <c r="B8" s="6" t="n">
        <v>117825</v>
      </c>
      <c r="C8" s="6" t="n">
        <v>110276</v>
      </c>
    </row>
    <row r="9" spans="1:4">
      <c r="A9" s="4" t="s">
        <v>82</v>
      </c>
      <c r="B9" s="6" t="n">
        <v>31094</v>
      </c>
      <c r="C9" s="6" t="n">
        <v>34888</v>
      </c>
    </row>
    <row r="10" spans="1:4">
      <c r="A10" s="4" t="s">
        <v>742</v>
      </c>
      <c r="B10" s="6" t="n">
        <v>924589</v>
      </c>
      <c r="C10" s="6" t="n">
        <v>701452</v>
      </c>
    </row>
    <row r="11" spans="1:4">
      <c r="A11" s="4" t="s">
        <v>743</v>
      </c>
      <c r="B11" s="5" t="n">
        <v>1906101</v>
      </c>
      <c r="C11" s="5" t="n">
        <v>15761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44</v>
      </c>
      <c r="B1" s="2" t="s">
        <v>1</v>
      </c>
    </row>
    <row r="2" spans="1:4">
      <c r="B2" s="2" t="s">
        <v>2</v>
      </c>
      <c r="C2" s="2" t="s">
        <v>63</v>
      </c>
      <c r="D2" s="2" t="s">
        <v>119</v>
      </c>
    </row>
    <row r="3" spans="1:4">
      <c r="A3" s="3" t="s">
        <v>745</v>
      </c>
    </row>
    <row r="4" spans="1:4">
      <c r="A4" s="4" t="s">
        <v>746</v>
      </c>
      <c r="B4" s="5" t="n">
        <v>3626593</v>
      </c>
      <c r="C4" s="5" t="n">
        <v>3682448</v>
      </c>
      <c r="D4" s="5" t="n">
        <v>3365968</v>
      </c>
    </row>
    <row r="5" spans="1:4">
      <c r="A5" s="4" t="s">
        <v>747</v>
      </c>
    </row>
    <row r="6" spans="1:4">
      <c r="A6" s="3" t="s">
        <v>745</v>
      </c>
    </row>
    <row r="7" spans="1:4">
      <c r="A7" s="4" t="s">
        <v>746</v>
      </c>
      <c r="B7" s="6" t="n">
        <v>2713857</v>
      </c>
      <c r="C7" s="6" t="n">
        <v>2814100</v>
      </c>
      <c r="D7" s="6" t="n">
        <v>2526837</v>
      </c>
    </row>
    <row r="8" spans="1:4">
      <c r="A8" s="4" t="s">
        <v>748</v>
      </c>
    </row>
    <row r="9" spans="1:4">
      <c r="A9" s="3" t="s">
        <v>745</v>
      </c>
    </row>
    <row r="10" spans="1:4">
      <c r="A10" s="4" t="s">
        <v>746</v>
      </c>
      <c r="B10" s="6" t="n">
        <v>419533</v>
      </c>
      <c r="C10" s="6" t="n">
        <v>427346</v>
      </c>
      <c r="D10" s="6" t="n">
        <v>380460</v>
      </c>
    </row>
    <row r="11" spans="1:4">
      <c r="A11" s="4" t="s">
        <v>749</v>
      </c>
    </row>
    <row r="12" spans="1:4">
      <c r="A12" s="3" t="s">
        <v>745</v>
      </c>
    </row>
    <row r="13" spans="1:4">
      <c r="A13" s="4" t="s">
        <v>746</v>
      </c>
      <c r="B13" s="5" t="n">
        <v>493203</v>
      </c>
      <c r="C13" s="5" t="n">
        <v>441002</v>
      </c>
      <c r="D13" s="5" t="n">
        <v>4586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63</v>
      </c>
    </row>
    <row r="3" spans="1:3">
      <c r="A3" s="4" t="s">
        <v>751</v>
      </c>
      <c r="B3" s="5" t="n">
        <v>333044</v>
      </c>
      <c r="C3" s="5" t="n">
        <v>306370</v>
      </c>
    </row>
    <row r="4" spans="1:3">
      <c r="A4" s="4" t="s">
        <v>752</v>
      </c>
      <c r="B4" s="6" t="n">
        <v>26674</v>
      </c>
    </row>
    <row r="5" spans="1:3">
      <c r="A5" s="4" t="s">
        <v>68</v>
      </c>
      <c r="B5" s="6" t="n">
        <v>32125</v>
      </c>
      <c r="C5" s="6" t="n">
        <v>32348</v>
      </c>
    </row>
    <row r="6" spans="1:3">
      <c r="A6" s="4" t="s">
        <v>753</v>
      </c>
      <c r="B6" s="6" t="n">
        <v>-223</v>
      </c>
    </row>
    <row r="7" spans="1:3">
      <c r="A7" s="4" t="s">
        <v>82</v>
      </c>
      <c r="B7" s="6" t="n">
        <v>31094</v>
      </c>
      <c r="C7" s="5" t="n">
        <v>34888</v>
      </c>
    </row>
    <row r="8" spans="1:3">
      <c r="A8" s="4" t="s">
        <v>754</v>
      </c>
      <c r="B8" s="5" t="n">
        <v>-379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5</v>
      </c>
      <c r="B1" s="2" t="s">
        <v>415</v>
      </c>
      <c r="J1" s="2" t="s">
        <v>1</v>
      </c>
    </row>
    <row r="2" spans="1:12">
      <c r="B2" s="2" t="s">
        <v>2</v>
      </c>
      <c r="C2" s="2" t="s">
        <v>756</v>
      </c>
      <c r="D2" s="2" t="s">
        <v>416</v>
      </c>
      <c r="E2" s="2" t="s">
        <v>757</v>
      </c>
      <c r="F2" s="2" t="s">
        <v>63</v>
      </c>
      <c r="G2" s="2" t="s">
        <v>758</v>
      </c>
      <c r="H2" s="2" t="s">
        <v>759</v>
      </c>
      <c r="I2" s="2" t="s">
        <v>760</v>
      </c>
      <c r="J2" s="2" t="s">
        <v>2</v>
      </c>
      <c r="K2" s="2" t="s">
        <v>63</v>
      </c>
      <c r="L2" s="2" t="s">
        <v>119</v>
      </c>
    </row>
    <row r="3" spans="1:12">
      <c r="A3" s="3" t="s">
        <v>741</v>
      </c>
    </row>
    <row r="4" spans="1:12">
      <c r="A4" s="4" t="s">
        <v>120</v>
      </c>
      <c r="B4" s="5" t="n">
        <v>890564</v>
      </c>
      <c r="C4" s="5" t="n">
        <v>964249</v>
      </c>
      <c r="D4" s="5" t="n">
        <v>946375</v>
      </c>
      <c r="E4" s="5" t="n">
        <v>825405</v>
      </c>
      <c r="F4" s="5" t="n">
        <v>859521</v>
      </c>
      <c r="G4" s="5" t="n">
        <v>990264</v>
      </c>
      <c r="H4" s="5" t="n">
        <v>998461</v>
      </c>
      <c r="I4" s="5" t="n">
        <v>834202</v>
      </c>
      <c r="J4" s="5" t="n">
        <v>3626593</v>
      </c>
      <c r="K4" s="5" t="n">
        <v>3682448</v>
      </c>
      <c r="L4" s="5" t="n">
        <v>3365968</v>
      </c>
    </row>
    <row r="5" spans="1:12">
      <c r="A5" s="4" t="s">
        <v>753</v>
      </c>
      <c r="J5" s="6" t="n">
        <v>223</v>
      </c>
    </row>
    <row r="6" spans="1:12">
      <c r="A6" s="4" t="s">
        <v>754</v>
      </c>
      <c r="J6" s="6" t="n">
        <v>-3794</v>
      </c>
    </row>
    <row r="7" spans="1:12">
      <c r="A7" s="4" t="s">
        <v>761</v>
      </c>
      <c r="J7" s="6" t="n">
        <v>32300</v>
      </c>
    </row>
    <row r="8" spans="1:12">
      <c r="A8" s="4" t="s">
        <v>142</v>
      </c>
    </row>
    <row r="9" spans="1:12">
      <c r="A9" s="3" t="s">
        <v>741</v>
      </c>
    </row>
    <row r="10" spans="1:12">
      <c r="A10" s="4" t="s">
        <v>120</v>
      </c>
      <c r="J10" s="6" t="n">
        <v>2727700</v>
      </c>
      <c r="K10" s="6" t="n">
        <v>2856700</v>
      </c>
      <c r="L10" s="6" t="n">
        <v>2561500</v>
      </c>
    </row>
    <row r="11" spans="1:12">
      <c r="A11" s="4" t="s">
        <v>143</v>
      </c>
    </row>
    <row r="12" spans="1:12">
      <c r="A12" s="3" t="s">
        <v>741</v>
      </c>
    </row>
    <row r="13" spans="1:12">
      <c r="A13" s="4" t="s">
        <v>120</v>
      </c>
      <c r="J13" s="5" t="n">
        <v>898900</v>
      </c>
      <c r="K13" s="5" t="n">
        <v>825800</v>
      </c>
      <c r="L13" s="5" t="n">
        <v>8045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63</v>
      </c>
      <c r="D2" s="2" t="s">
        <v>119</v>
      </c>
    </row>
    <row r="3" spans="1:4">
      <c r="A3" s="3" t="s">
        <v>763</v>
      </c>
    </row>
    <row r="4" spans="1:4">
      <c r="A4" s="4" t="s">
        <v>764</v>
      </c>
      <c r="B4" s="5" t="n">
        <v>22408</v>
      </c>
      <c r="C4" s="5" t="n">
        <v>32042</v>
      </c>
      <c r="D4" s="5" t="n">
        <v>20215</v>
      </c>
    </row>
    <row r="5" spans="1:4">
      <c r="A5" s="4" t="s">
        <v>765</v>
      </c>
      <c r="B5" s="6" t="n">
        <v>2070</v>
      </c>
      <c r="C5" s="6" t="n">
        <v>3868</v>
      </c>
      <c r="D5" s="6" t="n">
        <v>1869</v>
      </c>
    </row>
    <row r="6" spans="1:4">
      <c r="A6" s="4" t="s">
        <v>766</v>
      </c>
      <c r="B6" s="6" t="n">
        <v>24478</v>
      </c>
      <c r="C6" s="6" t="n">
        <v>35910</v>
      </c>
      <c r="D6" s="6" t="n">
        <v>22084</v>
      </c>
    </row>
    <row r="7" spans="1:4">
      <c r="A7" s="3" t="s">
        <v>767</v>
      </c>
    </row>
    <row r="8" spans="1:4">
      <c r="A8" s="4" t="s">
        <v>764</v>
      </c>
      <c r="B8" s="6" t="n">
        <v>10595</v>
      </c>
      <c r="C8" s="6" t="n">
        <v>160</v>
      </c>
      <c r="D8" s="6" t="n">
        <v>1797</v>
      </c>
    </row>
    <row r="9" spans="1:4">
      <c r="A9" s="4" t="s">
        <v>765</v>
      </c>
      <c r="B9" s="6" t="n">
        <v>1566</v>
      </c>
      <c r="C9" s="6" t="n">
        <v>1106</v>
      </c>
      <c r="D9" s="6" t="n">
        <v>521</v>
      </c>
    </row>
    <row r="10" spans="1:4">
      <c r="A10" s="4" t="s">
        <v>768</v>
      </c>
      <c r="B10" s="6" t="n">
        <v>12161</v>
      </c>
      <c r="C10" s="6" t="n">
        <v>1266</v>
      </c>
      <c r="D10" s="6" t="n">
        <v>2318</v>
      </c>
    </row>
    <row r="11" spans="1:4">
      <c r="A11" s="4" t="s">
        <v>134</v>
      </c>
      <c r="B11" s="5" t="n">
        <v>36639</v>
      </c>
      <c r="C11" s="5" t="n">
        <v>37176</v>
      </c>
      <c r="D11" s="5" t="n">
        <v>2440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769</v>
      </c>
      <c r="B1" s="2" t="s">
        <v>770</v>
      </c>
      <c r="C1" s="2" t="s">
        <v>2</v>
      </c>
      <c r="D1" s="2" t="s">
        <v>63</v>
      </c>
      <c r="E1" s="2" t="s">
        <v>119</v>
      </c>
    </row>
    <row r="2" spans="1:5">
      <c r="A2" s="3" t="s">
        <v>251</v>
      </c>
    </row>
    <row r="3" spans="1:5">
      <c r="A3" s="4" t="s">
        <v>771</v>
      </c>
      <c r="B3" s="4" t="s">
        <v>772</v>
      </c>
      <c r="C3" s="4" t="s">
        <v>772</v>
      </c>
      <c r="D3" s="4" t="s">
        <v>772</v>
      </c>
      <c r="E3" s="4" t="s">
        <v>773</v>
      </c>
    </row>
    <row r="4" spans="1:5">
      <c r="A4" s="4" t="s">
        <v>774</v>
      </c>
      <c r="C4" s="4" t="s">
        <v>775</v>
      </c>
      <c r="D4" s="4" t="s">
        <v>776</v>
      </c>
      <c r="E4" s="4" t="s">
        <v>777</v>
      </c>
    </row>
    <row r="5" spans="1:5">
      <c r="A5" s="4" t="s">
        <v>778</v>
      </c>
      <c r="C5" s="4" t="s">
        <v>779</v>
      </c>
      <c r="D5" s="4" t="s">
        <v>779</v>
      </c>
      <c r="E5" s="4" t="s">
        <v>780</v>
      </c>
    </row>
    <row r="6" spans="1:5">
      <c r="A6" s="4" t="s">
        <v>781</v>
      </c>
      <c r="C6" s="4" t="s">
        <v>727</v>
      </c>
      <c r="D6" s="4" t="s">
        <v>780</v>
      </c>
      <c r="E6" s="4" t="s">
        <v>780</v>
      </c>
    </row>
    <row r="7" spans="1:5">
      <c r="A7" s="4" t="s">
        <v>782</v>
      </c>
      <c r="C7" s="4" t="s">
        <v>783</v>
      </c>
      <c r="D7" s="4" t="s">
        <v>780</v>
      </c>
      <c r="E7" s="4" t="s">
        <v>784</v>
      </c>
    </row>
    <row r="8" spans="1:5">
      <c r="A8" s="4" t="s">
        <v>785</v>
      </c>
      <c r="C8" s="4" t="s">
        <v>779</v>
      </c>
      <c r="D8" s="4" t="s">
        <v>786</v>
      </c>
      <c r="E8" s="4" t="s">
        <v>787</v>
      </c>
    </row>
    <row r="9" spans="1:5">
      <c r="A9" s="4" t="s">
        <v>788</v>
      </c>
      <c r="C9" s="4" t="s">
        <v>779</v>
      </c>
      <c r="D9" s="4" t="s">
        <v>789</v>
      </c>
      <c r="E9" s="4" t="s">
        <v>790</v>
      </c>
    </row>
    <row r="10" spans="1:5">
      <c r="A10" s="4" t="s">
        <v>791</v>
      </c>
      <c r="C10" s="4" t="s">
        <v>784</v>
      </c>
      <c r="D10" s="4" t="s">
        <v>789</v>
      </c>
      <c r="E10" s="4" t="s">
        <v>792</v>
      </c>
    </row>
    <row r="11" spans="1:5">
      <c r="A11" s="4" t="s">
        <v>793</v>
      </c>
      <c r="C11" s="4" t="s">
        <v>786</v>
      </c>
      <c r="D11" s="4" t="s">
        <v>779</v>
      </c>
      <c r="E11" s="4" t="s">
        <v>789</v>
      </c>
    </row>
    <row r="12" spans="1:5">
      <c r="A12" s="4" t="s">
        <v>794</v>
      </c>
      <c r="C12" s="4" t="s">
        <v>795</v>
      </c>
      <c r="D12" s="4" t="s">
        <v>796</v>
      </c>
      <c r="E12" s="4" t="s">
        <v>7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8</v>
      </c>
      <c r="B1" s="2" t="s">
        <v>2</v>
      </c>
      <c r="C1" s="2" t="s">
        <v>63</v>
      </c>
      <c r="D1" s="2" t="s">
        <v>119</v>
      </c>
      <c r="E1" s="2" t="s">
        <v>663</v>
      </c>
    </row>
    <row r="2" spans="1:5">
      <c r="A2" s="3" t="s">
        <v>799</v>
      </c>
    </row>
    <row r="3" spans="1:5">
      <c r="A3" s="4" t="s">
        <v>281</v>
      </c>
      <c r="B3" s="5" t="n">
        <v>2162</v>
      </c>
      <c r="C3" s="5" t="n">
        <v>2278</v>
      </c>
    </row>
    <row r="4" spans="1:5">
      <c r="A4" s="4" t="s">
        <v>800</v>
      </c>
      <c r="B4" s="6" t="n">
        <v>4694</v>
      </c>
      <c r="C4" s="6" t="n">
        <v>2631</v>
      </c>
    </row>
    <row r="5" spans="1:5">
      <c r="A5" s="4" t="s">
        <v>801</v>
      </c>
      <c r="B5" s="6" t="n">
        <v>5531</v>
      </c>
      <c r="C5" s="6" t="n">
        <v>6783</v>
      </c>
    </row>
    <row r="6" spans="1:5">
      <c r="A6" s="4" t="s">
        <v>89</v>
      </c>
      <c r="B6" s="6" t="n">
        <v>12447</v>
      </c>
      <c r="C6" s="6" t="n">
        <v>11545</v>
      </c>
    </row>
    <row r="7" spans="1:5">
      <c r="A7" s="4" t="s">
        <v>310</v>
      </c>
      <c r="B7" s="6" t="n">
        <v>4183</v>
      </c>
      <c r="C7" s="6" t="n">
        <v>3399</v>
      </c>
    </row>
    <row r="8" spans="1:5">
      <c r="A8" s="4" t="s">
        <v>802</v>
      </c>
      <c r="B8" s="6" t="n">
        <v>444</v>
      </c>
      <c r="C8" s="6" t="n">
        <v>325</v>
      </c>
    </row>
    <row r="9" spans="1:5">
      <c r="A9" s="4" t="s">
        <v>803</v>
      </c>
      <c r="B9" s="6" t="n">
        <v>1170</v>
      </c>
      <c r="C9" s="6" t="n">
        <v>1514</v>
      </c>
    </row>
    <row r="10" spans="1:5">
      <c r="A10" s="4" t="s">
        <v>804</v>
      </c>
      <c r="B10" s="6" t="n">
        <v>15326</v>
      </c>
      <c r="C10" s="6" t="n">
        <v>16349</v>
      </c>
    </row>
    <row r="11" spans="1:5">
      <c r="A11" s="4" t="s">
        <v>805</v>
      </c>
      <c r="B11" s="6" t="n">
        <v>2663</v>
      </c>
      <c r="C11" s="6" t="n">
        <v>3882</v>
      </c>
    </row>
    <row r="12" spans="1:5">
      <c r="A12" s="4" t="s">
        <v>806</v>
      </c>
      <c r="B12" s="6" t="n">
        <v>34529</v>
      </c>
      <c r="C12" s="6" t="n">
        <v>0</v>
      </c>
    </row>
    <row r="13" spans="1:5">
      <c r="A13" s="4" t="s">
        <v>546</v>
      </c>
      <c r="B13" s="6" t="n">
        <v>707</v>
      </c>
      <c r="C13" s="6" t="n">
        <v>1915</v>
      </c>
    </row>
    <row r="14" spans="1:5">
      <c r="A14" s="4" t="s">
        <v>807</v>
      </c>
      <c r="B14" s="6" t="n">
        <v>83856</v>
      </c>
      <c r="C14" s="6" t="n">
        <v>50621</v>
      </c>
    </row>
    <row r="15" spans="1:5">
      <c r="A15" s="4" t="s">
        <v>808</v>
      </c>
      <c r="B15" s="6" t="n">
        <v>-145</v>
      </c>
      <c r="C15" s="6" t="n">
        <v>-145</v>
      </c>
      <c r="D15" s="5" t="n">
        <v>-145</v>
      </c>
      <c r="E15" s="5" t="n">
        <v>-125</v>
      </c>
    </row>
    <row r="16" spans="1:5">
      <c r="A16" s="4" t="s">
        <v>809</v>
      </c>
      <c r="B16" s="6" t="n">
        <v>83711</v>
      </c>
      <c r="C16" s="6" t="n">
        <v>50476</v>
      </c>
    </row>
    <row r="17" spans="1:5">
      <c r="A17" s="3" t="s">
        <v>810</v>
      </c>
    </row>
    <row r="18" spans="1:5">
      <c r="A18" s="4" t="s">
        <v>811</v>
      </c>
      <c r="B18" s="6" t="n">
        <v>-22696</v>
      </c>
      <c r="C18" s="6" t="n">
        <v>-21946</v>
      </c>
    </row>
    <row r="19" spans="1:5">
      <c r="A19" s="4" t="s">
        <v>291</v>
      </c>
      <c r="B19" s="6" t="n">
        <v>-41364</v>
      </c>
      <c r="C19" s="6" t="n">
        <v>-29684</v>
      </c>
    </row>
    <row r="20" spans="1:5">
      <c r="A20" s="4" t="s">
        <v>812</v>
      </c>
      <c r="B20" s="6" t="n">
        <v>-32873</v>
      </c>
      <c r="C20" s="6" t="n">
        <v>0</v>
      </c>
    </row>
    <row r="21" spans="1:5">
      <c r="A21" s="4" t="s">
        <v>813</v>
      </c>
      <c r="B21" s="6" t="n">
        <v>-1973</v>
      </c>
      <c r="C21" s="6" t="n">
        <v>-1880</v>
      </c>
    </row>
    <row r="22" spans="1:5">
      <c r="A22" s="4" t="s">
        <v>814</v>
      </c>
      <c r="B22" s="6" t="n">
        <v>98906</v>
      </c>
      <c r="C22" s="6" t="n">
        <v>53510</v>
      </c>
    </row>
    <row r="23" spans="1:5">
      <c r="A23" s="4" t="s">
        <v>815</v>
      </c>
      <c r="B23" s="5" t="n">
        <v>-15195</v>
      </c>
      <c r="C23" s="5" t="n">
        <v>-30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63</v>
      </c>
      <c r="D2" s="2" t="s">
        <v>119</v>
      </c>
    </row>
    <row r="3" spans="1:4">
      <c r="A3" s="3" t="s">
        <v>817</v>
      </c>
    </row>
    <row r="4" spans="1:4">
      <c r="A4" s="4" t="s">
        <v>818</v>
      </c>
      <c r="B4" s="5" t="n">
        <v>145</v>
      </c>
      <c r="C4" s="5" t="n">
        <v>145</v>
      </c>
      <c r="D4" s="5" t="n">
        <v>125</v>
      </c>
    </row>
    <row r="5" spans="1:4">
      <c r="A5" s="4" t="s">
        <v>819</v>
      </c>
      <c r="B5" s="6" t="n">
        <v>145</v>
      </c>
      <c r="C5" s="6" t="n">
        <v>145</v>
      </c>
      <c r="D5" s="6" t="n">
        <v>145</v>
      </c>
    </row>
    <row r="6" spans="1:4">
      <c r="A6" s="4" t="s">
        <v>820</v>
      </c>
    </row>
    <row r="7" spans="1:4">
      <c r="A7" s="3" t="s">
        <v>817</v>
      </c>
    </row>
    <row r="8" spans="1:4">
      <c r="A8" s="4" t="s">
        <v>821</v>
      </c>
      <c r="B8" s="6" t="n">
        <v>0</v>
      </c>
      <c r="C8" s="6" t="n">
        <v>0</v>
      </c>
      <c r="D8" s="6" t="n">
        <v>20</v>
      </c>
    </row>
    <row r="9" spans="1:4">
      <c r="A9" s="4" t="s">
        <v>822</v>
      </c>
    </row>
    <row r="10" spans="1:4">
      <c r="A10" s="3" t="s">
        <v>817</v>
      </c>
    </row>
    <row r="11" spans="1:4">
      <c r="A11" s="4" t="s">
        <v>821</v>
      </c>
      <c r="B11" s="6" t="n">
        <v>0</v>
      </c>
      <c r="C11" s="6" t="n">
        <v>0</v>
      </c>
      <c r="D11" s="6" t="n">
        <v>0</v>
      </c>
    </row>
    <row r="12" spans="1:4">
      <c r="A12" s="4" t="s">
        <v>823</v>
      </c>
    </row>
    <row r="13" spans="1:4">
      <c r="A13" s="3" t="s">
        <v>817</v>
      </c>
    </row>
    <row r="14" spans="1:4">
      <c r="A14" s="4" t="s">
        <v>821</v>
      </c>
      <c r="B14" s="5" t="n">
        <v>0</v>
      </c>
      <c r="C14" s="5" t="n">
        <v>0</v>
      </c>
      <c r="D14"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824</v>
      </c>
      <c r="B1" s="2" t="s">
        <v>770</v>
      </c>
      <c r="C1" s="2" t="s">
        <v>756</v>
      </c>
      <c r="D1" s="2" t="s">
        <v>2</v>
      </c>
      <c r="E1" s="2" t="s">
        <v>63</v>
      </c>
      <c r="F1" s="2" t="s">
        <v>119</v>
      </c>
      <c r="G1" s="2" t="s">
        <v>663</v>
      </c>
    </row>
    <row r="2" spans="1:7">
      <c r="A2" s="3" t="s">
        <v>825</v>
      </c>
    </row>
    <row r="3" spans="1:7">
      <c r="A3" s="4" t="s">
        <v>826</v>
      </c>
      <c r="D3" s="5" t="n">
        <v>4800</v>
      </c>
    </row>
    <row r="4" spans="1:7">
      <c r="A4" s="4" t="s">
        <v>766</v>
      </c>
      <c r="D4" s="6" t="n">
        <v>24478</v>
      </c>
      <c r="E4" s="5" t="n">
        <v>35910</v>
      </c>
      <c r="F4" s="5" t="n">
        <v>22084</v>
      </c>
    </row>
    <row r="5" spans="1:7">
      <c r="A5" s="4" t="s">
        <v>134</v>
      </c>
      <c r="D5" s="6" t="n">
        <v>36639</v>
      </c>
      <c r="E5" s="6" t="n">
        <v>37176</v>
      </c>
      <c r="F5" s="6" t="n">
        <v>24402</v>
      </c>
    </row>
    <row r="6" spans="1:7">
      <c r="A6" s="4" t="s">
        <v>827</v>
      </c>
      <c r="D6" s="6" t="n">
        <v>53000</v>
      </c>
    </row>
    <row r="7" spans="1:7">
      <c r="A7" s="4" t="s">
        <v>828</v>
      </c>
      <c r="D7" s="6" t="n">
        <v>200</v>
      </c>
      <c r="E7" s="6" t="n">
        <v>300</v>
      </c>
      <c r="F7" s="6" t="n">
        <v>1900</v>
      </c>
    </row>
    <row r="8" spans="1:7">
      <c r="A8" s="4" t="s">
        <v>310</v>
      </c>
      <c r="D8" s="6" t="n">
        <v>4183</v>
      </c>
      <c r="E8" s="6" t="n">
        <v>3399</v>
      </c>
    </row>
    <row r="9" spans="1:7">
      <c r="A9" s="4" t="s">
        <v>83</v>
      </c>
      <c r="D9" s="6" t="n">
        <v>0</v>
      </c>
      <c r="E9" s="6" t="n">
        <v>902</v>
      </c>
    </row>
    <row r="10" spans="1:7">
      <c r="A10" s="4" t="s">
        <v>829</v>
      </c>
      <c r="D10" s="6" t="n">
        <v>19661</v>
      </c>
      <c r="E10" s="6" t="n">
        <v>21028</v>
      </c>
    </row>
    <row r="11" spans="1:7">
      <c r="A11" s="4" t="s">
        <v>69</v>
      </c>
      <c r="D11" s="6" t="n">
        <v>7504</v>
      </c>
      <c r="E11" s="6" t="n">
        <v>0</v>
      </c>
    </row>
    <row r="12" spans="1:7">
      <c r="A12" s="4" t="s">
        <v>830</v>
      </c>
      <c r="D12" s="6" t="n">
        <v>33700</v>
      </c>
      <c r="E12" s="6" t="n">
        <v>34200</v>
      </c>
      <c r="F12" s="6" t="n">
        <v>23500</v>
      </c>
    </row>
    <row r="13" spans="1:7">
      <c r="A13" s="4" t="s">
        <v>831</v>
      </c>
      <c r="D13" s="6" t="n">
        <v>800</v>
      </c>
      <c r="E13" s="6" t="n">
        <v>2900</v>
      </c>
      <c r="F13" s="6" t="n">
        <v>600</v>
      </c>
    </row>
    <row r="14" spans="1:7">
      <c r="A14" s="4" t="s">
        <v>808</v>
      </c>
      <c r="D14" s="6" t="n">
        <v>145</v>
      </c>
      <c r="E14" s="6" t="n">
        <v>145</v>
      </c>
      <c r="F14" s="6" t="n">
        <v>145</v>
      </c>
      <c r="G14" s="5" t="n">
        <v>125</v>
      </c>
    </row>
    <row r="15" spans="1:7">
      <c r="A15" s="4" t="s">
        <v>832</v>
      </c>
      <c r="D15" s="5" t="n">
        <v>13578</v>
      </c>
      <c r="E15" s="5" t="n">
        <v>10646</v>
      </c>
      <c r="F15" s="5" t="n">
        <v>5690</v>
      </c>
    </row>
    <row r="16" spans="1:7">
      <c r="A16" s="4" t="s">
        <v>833</v>
      </c>
      <c r="B16" s="4" t="s">
        <v>772</v>
      </c>
      <c r="D16" s="4" t="s">
        <v>772</v>
      </c>
      <c r="E16" s="4" t="s">
        <v>772</v>
      </c>
      <c r="F16" s="4" t="s">
        <v>773</v>
      </c>
    </row>
    <row r="17" spans="1:7">
      <c r="A17" s="4" t="s">
        <v>457</v>
      </c>
      <c r="E17" s="5" t="n">
        <v>500</v>
      </c>
      <c r="F17" s="5" t="n">
        <v>3600</v>
      </c>
    </row>
    <row r="18" spans="1:7">
      <c r="A18" s="4" t="s">
        <v>815</v>
      </c>
      <c r="D18" s="5" t="n">
        <v>15195</v>
      </c>
      <c r="E18" s="5" t="n">
        <v>3034</v>
      </c>
    </row>
    <row r="19" spans="1:7">
      <c r="A19" s="4" t="s">
        <v>794</v>
      </c>
      <c r="D19" s="4" t="s">
        <v>795</v>
      </c>
      <c r="E19" s="4" t="s">
        <v>796</v>
      </c>
      <c r="F19" s="4" t="s">
        <v>797</v>
      </c>
    </row>
    <row r="20" spans="1:7">
      <c r="A20" s="4" t="s">
        <v>490</v>
      </c>
      <c r="D20" s="5" t="n">
        <v>146484</v>
      </c>
      <c r="E20" s="5" t="n">
        <v>156914</v>
      </c>
      <c r="F20" s="5" t="n">
        <v>81827</v>
      </c>
    </row>
    <row r="21" spans="1:7">
      <c r="A21" s="4" t="s">
        <v>834</v>
      </c>
    </row>
    <row r="22" spans="1:7">
      <c r="A22" s="3" t="s">
        <v>825</v>
      </c>
    </row>
    <row r="23" spans="1:7">
      <c r="A23" s="4" t="s">
        <v>835</v>
      </c>
      <c r="D23" s="6" t="n">
        <v>24500</v>
      </c>
    </row>
    <row r="24" spans="1:7">
      <c r="A24" s="4" t="s">
        <v>836</v>
      </c>
    </row>
    <row r="25" spans="1:7">
      <c r="A25" s="3" t="s">
        <v>825</v>
      </c>
    </row>
    <row r="26" spans="1:7">
      <c r="A26" s="4" t="s">
        <v>835</v>
      </c>
      <c r="D26" s="6" t="n">
        <v>17300</v>
      </c>
    </row>
    <row r="27" spans="1:7">
      <c r="A27" s="4" t="s">
        <v>837</v>
      </c>
    </row>
    <row r="28" spans="1:7">
      <c r="A28" s="3" t="s">
        <v>825</v>
      </c>
    </row>
    <row r="29" spans="1:7">
      <c r="A29" s="4" t="s">
        <v>835</v>
      </c>
      <c r="D29" s="6" t="n">
        <v>31200</v>
      </c>
    </row>
    <row r="30" spans="1:7">
      <c r="A30" s="4" t="s">
        <v>838</v>
      </c>
    </row>
    <row r="31" spans="1:7">
      <c r="A31" s="3" t="s">
        <v>825</v>
      </c>
    </row>
    <row r="32" spans="1:7">
      <c r="A32" s="4" t="s">
        <v>436</v>
      </c>
      <c r="C32" s="5" t="n">
        <v>1500</v>
      </c>
      <c r="D32" s="5" t="n">
        <v>1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39</v>
      </c>
      <c r="B1" s="2" t="s">
        <v>619</v>
      </c>
    </row>
    <row r="2" spans="1:3">
      <c r="A2" s="3" t="s">
        <v>840</v>
      </c>
    </row>
    <row r="3" spans="1:3">
      <c r="A3" s="4" t="s">
        <v>56</v>
      </c>
      <c r="B3" s="5" t="n">
        <v>7245</v>
      </c>
    </row>
    <row r="4" spans="1:3">
      <c r="A4" s="4" t="s">
        <v>602</v>
      </c>
      <c r="B4" s="6" t="n">
        <v>5599</v>
      </c>
    </row>
    <row r="5" spans="1:3">
      <c r="A5" s="4" t="s">
        <v>603</v>
      </c>
      <c r="B5" s="6" t="n">
        <v>2356</v>
      </c>
    </row>
    <row r="6" spans="1:3">
      <c r="A6" s="4" t="s">
        <v>604</v>
      </c>
      <c r="B6" s="6" t="n">
        <v>873</v>
      </c>
    </row>
    <row r="7" spans="1:3">
      <c r="A7" s="4" t="s">
        <v>605</v>
      </c>
      <c r="B7" s="6" t="n">
        <v>660</v>
      </c>
    </row>
    <row r="8" spans="1:3">
      <c r="A8" s="4" t="s">
        <v>607</v>
      </c>
      <c r="B8" s="6" t="n">
        <v>0</v>
      </c>
    </row>
    <row r="9" spans="1:3">
      <c r="A9" s="4" t="s">
        <v>620</v>
      </c>
      <c r="B9" s="6" t="n">
        <v>16733</v>
      </c>
    </row>
    <row r="10" spans="1:3">
      <c r="A10" s="4" t="s">
        <v>622</v>
      </c>
      <c r="B10" s="6" t="n">
        <v>-1227</v>
      </c>
    </row>
    <row r="11" spans="1:3">
      <c r="A11" s="4" t="s">
        <v>623</v>
      </c>
      <c r="B11" s="6" t="n">
        <v>15506</v>
      </c>
    </row>
    <row r="12" spans="1:3">
      <c r="A12" s="4" t="s">
        <v>624</v>
      </c>
      <c r="B12" s="6" t="n">
        <v>-6661</v>
      </c>
    </row>
    <row r="13" spans="1:3">
      <c r="A13" s="4" t="s">
        <v>92</v>
      </c>
      <c r="B13" s="6" t="n">
        <v>8845</v>
      </c>
    </row>
    <row r="14" spans="1:3">
      <c r="A14" s="3" t="s">
        <v>841</v>
      </c>
    </row>
    <row r="15" spans="1:3">
      <c r="A15" s="4" t="s">
        <v>56</v>
      </c>
      <c r="B15" s="6" t="n">
        <v>30431</v>
      </c>
    </row>
    <row r="16" spans="1:3">
      <c r="A16" s="4" t="s">
        <v>602</v>
      </c>
      <c r="B16" s="6" t="n">
        <v>24210</v>
      </c>
    </row>
    <row r="17" spans="1:3">
      <c r="A17" s="4" t="s">
        <v>603</v>
      </c>
      <c r="B17" s="6" t="n">
        <v>21551</v>
      </c>
    </row>
    <row r="18" spans="1:3">
      <c r="A18" s="4" t="s">
        <v>604</v>
      </c>
      <c r="B18" s="6" t="n">
        <v>17908</v>
      </c>
    </row>
    <row r="19" spans="1:3">
      <c r="A19" s="4" t="s">
        <v>605</v>
      </c>
      <c r="B19" s="6" t="n">
        <v>14607</v>
      </c>
    </row>
    <row r="20" spans="1:3">
      <c r="A20" s="4" t="s">
        <v>607</v>
      </c>
      <c r="B20" s="6" t="n">
        <v>34279</v>
      </c>
    </row>
    <row r="21" spans="1:3">
      <c r="A21" s="4" t="s">
        <v>620</v>
      </c>
      <c r="B21" s="5" t="n">
        <v>142986</v>
      </c>
      <c r="C21" s="4" t="s">
        <v>547</v>
      </c>
    </row>
    <row r="22" spans="1:3"/>
    <row r="23" spans="1:3">
      <c r="A23" s="4" t="s">
        <v>547</v>
      </c>
      <c r="B23" s="4" t="s">
        <v>626</v>
      </c>
    </row>
  </sheetData>
  <mergeCells count="3">
    <mergeCell ref="B1:C1"/>
    <mergeCell ref="A22:C22"/>
    <mergeCell ref="B23:C2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63</v>
      </c>
      <c r="D2" s="2" t="s">
        <v>119</v>
      </c>
    </row>
    <row r="3" spans="1:4">
      <c r="A3" s="3" t="s">
        <v>843</v>
      </c>
    </row>
    <row r="4" spans="1:4">
      <c r="A4" s="4" t="s">
        <v>844</v>
      </c>
      <c r="C4" s="5" t="n">
        <v>3</v>
      </c>
    </row>
    <row r="5" spans="1:4">
      <c r="A5" s="4" t="s">
        <v>628</v>
      </c>
      <c r="C5" s="9" t="n">
        <v>32.2</v>
      </c>
      <c r="D5" s="9" t="n">
        <v>30.5</v>
      </c>
    </row>
    <row r="6" spans="1:4">
      <c r="A6" s="4" t="s">
        <v>845</v>
      </c>
      <c r="B6" s="9" t="n">
        <v>29.1</v>
      </c>
    </row>
    <row r="7" spans="1:4">
      <c r="A7" s="4" t="s">
        <v>846</v>
      </c>
      <c r="D7" s="6" t="n">
        <v>3</v>
      </c>
    </row>
    <row r="8" spans="1:4">
      <c r="A8" s="4" t="s">
        <v>847</v>
      </c>
      <c r="B8" s="9" t="n">
        <v>2.8</v>
      </c>
    </row>
    <row r="9" spans="1:4">
      <c r="A9" s="4" t="s">
        <v>460</v>
      </c>
    </row>
    <row r="10" spans="1:4">
      <c r="A10" s="3" t="s">
        <v>843</v>
      </c>
    </row>
    <row r="11" spans="1:4">
      <c r="A11" s="4" t="s">
        <v>846</v>
      </c>
      <c r="D11" s="5" t="n">
        <v>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69"/>
    <col customWidth="1" max="3" min="3" width="16"/>
    <col customWidth="1" max="4" min="4" width="14"/>
    <col customWidth="1" max="5" min="5" width="14"/>
  </cols>
  <sheetData>
    <row r="1" spans="1:5">
      <c r="A1" s="1" t="s">
        <v>848</v>
      </c>
      <c r="C1" s="2" t="s">
        <v>1</v>
      </c>
    </row>
    <row r="2" spans="1:5">
      <c r="C2" s="2" t="s">
        <v>2</v>
      </c>
      <c r="D2" s="2" t="s">
        <v>63</v>
      </c>
      <c r="E2" s="2" t="s">
        <v>119</v>
      </c>
    </row>
    <row r="3" spans="1:5">
      <c r="A3" s="3" t="s">
        <v>849</v>
      </c>
    </row>
    <row r="4" spans="1:5">
      <c r="A4" s="4" t="s">
        <v>850</v>
      </c>
      <c r="C4" s="5" t="n">
        <v>12462</v>
      </c>
      <c r="D4" s="5" t="n">
        <v>11315</v>
      </c>
      <c r="E4" s="5" t="n">
        <v>6769</v>
      </c>
    </row>
    <row r="5" spans="1:5">
      <c r="A5" s="4" t="s">
        <v>851</v>
      </c>
    </row>
    <row r="6" spans="1:5">
      <c r="A6" s="3" t="s">
        <v>849</v>
      </c>
    </row>
    <row r="7" spans="1:5">
      <c r="A7" s="4" t="s">
        <v>850</v>
      </c>
      <c r="B7" s="4" t="s">
        <v>547</v>
      </c>
      <c r="C7" s="6" t="n">
        <v>12462</v>
      </c>
      <c r="D7" s="6" t="n">
        <v>11133</v>
      </c>
      <c r="E7" s="6" t="n">
        <v>6006</v>
      </c>
    </row>
    <row r="8" spans="1:5">
      <c r="A8" s="4" t="s">
        <v>852</v>
      </c>
    </row>
    <row r="9" spans="1:5">
      <c r="A9" s="3" t="s">
        <v>849</v>
      </c>
    </row>
    <row r="10" spans="1:5">
      <c r="A10" s="4" t="s">
        <v>850</v>
      </c>
      <c r="C10" s="6" t="n">
        <v>0</v>
      </c>
      <c r="D10" s="6" t="n">
        <v>100</v>
      </c>
      <c r="E10" s="6" t="n">
        <v>436</v>
      </c>
    </row>
    <row r="11" spans="1:5">
      <c r="A11" s="4" t="s">
        <v>853</v>
      </c>
    </row>
    <row r="12" spans="1:5">
      <c r="A12" s="3" t="s">
        <v>849</v>
      </c>
    </row>
    <row r="13" spans="1:5">
      <c r="A13" s="4" t="s">
        <v>850</v>
      </c>
      <c r="C13" s="5" t="n">
        <v>0</v>
      </c>
      <c r="D13" s="5" t="n">
        <v>82</v>
      </c>
      <c r="E13" s="5" t="n">
        <v>327</v>
      </c>
    </row>
    <row r="14" spans="1:5"/>
    <row r="15" spans="1:5">
      <c r="A15" s="4" t="s">
        <v>547</v>
      </c>
      <c r="B15" s="4" t="s">
        <v>854</v>
      </c>
    </row>
  </sheetData>
  <mergeCells count="4">
    <mergeCell ref="A1:B2"/>
    <mergeCell ref="C1:E1"/>
    <mergeCell ref="A14:D14"/>
    <mergeCell ref="B15:D1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63</v>
      </c>
      <c r="D2" s="2" t="s">
        <v>119</v>
      </c>
    </row>
    <row r="3" spans="1:4">
      <c r="A3" s="4" t="s">
        <v>852</v>
      </c>
    </row>
    <row r="4" spans="1:4">
      <c r="A4" s="3" t="s">
        <v>856</v>
      </c>
    </row>
    <row r="5" spans="1:4">
      <c r="A5" s="4" t="s">
        <v>857</v>
      </c>
      <c r="B5" s="6" t="n">
        <v>0</v>
      </c>
      <c r="C5" s="6" t="n">
        <v>60</v>
      </c>
      <c r="D5" s="6" t="n">
        <v>117</v>
      </c>
    </row>
    <row r="6" spans="1:4">
      <c r="A6" s="4" t="s">
        <v>858</v>
      </c>
      <c r="B6" s="6" t="n">
        <v>0</v>
      </c>
      <c r="C6" s="6" t="n">
        <v>0</v>
      </c>
      <c r="D6" s="6" t="n">
        <v>0</v>
      </c>
    </row>
    <row r="7" spans="1:4">
      <c r="A7" s="4" t="s">
        <v>859</v>
      </c>
      <c r="B7" s="6" t="n">
        <v>0</v>
      </c>
      <c r="C7" s="6" t="n">
        <v>-60</v>
      </c>
      <c r="D7" s="6" t="n">
        <v>-49</v>
      </c>
    </row>
    <row r="8" spans="1:4">
      <c r="A8" s="4" t="s">
        <v>860</v>
      </c>
      <c r="B8" s="6" t="n">
        <v>0</v>
      </c>
      <c r="C8" s="6" t="n">
        <v>0</v>
      </c>
      <c r="D8" s="6" t="n">
        <v>-8</v>
      </c>
    </row>
    <row r="9" spans="1:4">
      <c r="A9" s="4" t="s">
        <v>861</v>
      </c>
      <c r="B9" s="6" t="n">
        <v>0</v>
      </c>
      <c r="C9" s="6" t="n">
        <v>0</v>
      </c>
      <c r="D9" s="6" t="n">
        <v>60</v>
      </c>
    </row>
    <row r="10" spans="1:4">
      <c r="A10" s="3" t="s">
        <v>862</v>
      </c>
    </row>
    <row r="11" spans="1:4">
      <c r="A11" s="4" t="s">
        <v>863</v>
      </c>
      <c r="B11" s="5" t="n">
        <v>0</v>
      </c>
      <c r="C11" s="7" t="n">
        <v>18.17</v>
      </c>
      <c r="D11" s="7" t="n">
        <v>17.42</v>
      </c>
    </row>
    <row r="12" spans="1:4">
      <c r="A12" s="4" t="s">
        <v>864</v>
      </c>
      <c r="B12" s="6" t="n">
        <v>0</v>
      </c>
      <c r="C12" s="6" t="n">
        <v>0</v>
      </c>
      <c r="D12" s="6" t="n">
        <v>0</v>
      </c>
    </row>
    <row r="13" spans="1:4">
      <c r="A13" s="4" t="s">
        <v>865</v>
      </c>
      <c r="B13" s="6" t="n">
        <v>0</v>
      </c>
      <c r="C13" s="10" t="n">
        <v>18.17</v>
      </c>
      <c r="D13" s="10" t="n">
        <v>16.25</v>
      </c>
    </row>
    <row r="14" spans="1:4">
      <c r="A14" s="4" t="s">
        <v>866</v>
      </c>
      <c r="B14" s="6" t="n">
        <v>0</v>
      </c>
      <c r="C14" s="6" t="n">
        <v>0</v>
      </c>
      <c r="D14" s="10" t="n">
        <v>19.08</v>
      </c>
    </row>
    <row r="15" spans="1:4">
      <c r="A15" s="4" t="s">
        <v>867</v>
      </c>
      <c r="B15" s="5" t="n">
        <v>0</v>
      </c>
      <c r="C15" s="5" t="n">
        <v>0</v>
      </c>
      <c r="D15" s="7" t="n">
        <v>18.17</v>
      </c>
    </row>
    <row r="16" spans="1:4">
      <c r="A16" s="4" t="s">
        <v>851</v>
      </c>
    </row>
    <row r="17" spans="1:4">
      <c r="A17" s="3" t="s">
        <v>856</v>
      </c>
    </row>
    <row r="18" spans="1:4">
      <c r="A18" s="4" t="s">
        <v>857</v>
      </c>
      <c r="B18" s="6" t="n">
        <v>904</v>
      </c>
      <c r="C18" s="6" t="n">
        <v>510</v>
      </c>
      <c r="D18" s="6" t="n">
        <v>298</v>
      </c>
    </row>
    <row r="19" spans="1:4">
      <c r="A19" s="4" t="s">
        <v>858</v>
      </c>
      <c r="B19" s="6" t="n">
        <v>466</v>
      </c>
      <c r="C19" s="6" t="n">
        <v>748</v>
      </c>
      <c r="D19" s="6" t="n">
        <v>396</v>
      </c>
    </row>
    <row r="20" spans="1:4">
      <c r="A20" s="4" t="s">
        <v>859</v>
      </c>
      <c r="B20" s="6" t="n">
        <v>-399</v>
      </c>
      <c r="C20" s="6" t="n">
        <v>-266</v>
      </c>
      <c r="D20" s="6" t="n">
        <v>-163</v>
      </c>
    </row>
    <row r="21" spans="1:4">
      <c r="A21" s="4" t="s">
        <v>860</v>
      </c>
      <c r="B21" s="6" t="n">
        <v>-66</v>
      </c>
      <c r="C21" s="6" t="n">
        <v>-88</v>
      </c>
      <c r="D21" s="6" t="n">
        <v>-21</v>
      </c>
    </row>
    <row r="22" spans="1:4">
      <c r="A22" s="4" t="s">
        <v>861</v>
      </c>
      <c r="B22" s="6" t="n">
        <v>905</v>
      </c>
      <c r="C22" s="6" t="n">
        <v>904</v>
      </c>
      <c r="D22" s="6" t="n">
        <v>510</v>
      </c>
    </row>
    <row r="23" spans="1:4">
      <c r="A23" s="3" t="s">
        <v>862</v>
      </c>
    </row>
    <row r="24" spans="1:4">
      <c r="A24" s="4" t="s">
        <v>863</v>
      </c>
      <c r="B24" s="7" t="n">
        <v>20.43</v>
      </c>
      <c r="C24" s="7" t="n">
        <v>20.65</v>
      </c>
      <c r="D24" s="7" t="n">
        <v>17.39</v>
      </c>
    </row>
    <row r="25" spans="1:4">
      <c r="A25" s="4" t="s">
        <v>864</v>
      </c>
      <c r="B25" s="10" t="n">
        <v>18.78</v>
      </c>
      <c r="C25" s="10" t="n">
        <v>20.22</v>
      </c>
      <c r="D25" s="10" t="n">
        <v>21.79</v>
      </c>
    </row>
    <row r="26" spans="1:4">
      <c r="A26" s="4" t="s">
        <v>865</v>
      </c>
      <c r="B26" s="10" t="n">
        <v>20.36</v>
      </c>
      <c r="C26" s="10" t="n">
        <v>20.64</v>
      </c>
      <c r="D26" s="10" t="n">
        <v>17.49</v>
      </c>
    </row>
    <row r="27" spans="1:4">
      <c r="A27" s="4" t="s">
        <v>866</v>
      </c>
      <c r="B27" s="10" t="n">
        <v>19.31</v>
      </c>
      <c r="C27" s="10" t="n">
        <v>19.32</v>
      </c>
      <c r="D27" s="10" t="n">
        <v>20.34</v>
      </c>
    </row>
    <row r="28" spans="1:4">
      <c r="A28" s="4" t="s">
        <v>867</v>
      </c>
      <c r="B28" s="7" t="n">
        <v>19.69</v>
      </c>
      <c r="C28" s="7" t="n">
        <v>20.43</v>
      </c>
      <c r="D28" s="7" t="n">
        <v>20.6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63</v>
      </c>
      <c r="D2" s="2" t="s">
        <v>119</v>
      </c>
    </row>
    <row r="3" spans="1:4">
      <c r="A3" s="3" t="s">
        <v>869</v>
      </c>
    </row>
    <row r="4" spans="1:4">
      <c r="A4" s="4" t="s">
        <v>857</v>
      </c>
      <c r="B4" s="6" t="n">
        <v>625</v>
      </c>
      <c r="C4" s="6" t="n">
        <v>453</v>
      </c>
      <c r="D4" s="6" t="n">
        <v>206</v>
      </c>
    </row>
    <row r="5" spans="1:4">
      <c r="A5" s="4" t="s">
        <v>858</v>
      </c>
      <c r="B5" s="6" t="n">
        <v>429</v>
      </c>
      <c r="C5" s="6" t="n">
        <v>474</v>
      </c>
      <c r="D5" s="6" t="n">
        <v>255</v>
      </c>
    </row>
    <row r="6" spans="1:4">
      <c r="A6" s="4" t="s">
        <v>859</v>
      </c>
      <c r="B6" s="6" t="n">
        <v>0</v>
      </c>
      <c r="C6" s="6" t="n">
        <v>0</v>
      </c>
      <c r="D6" s="6" t="n">
        <v>0</v>
      </c>
    </row>
    <row r="7" spans="1:4">
      <c r="A7" s="4" t="s">
        <v>860</v>
      </c>
      <c r="B7" s="6" t="n">
        <v>-184</v>
      </c>
      <c r="C7" s="6" t="n">
        <v>-302</v>
      </c>
      <c r="D7" s="6" t="n">
        <v>-8</v>
      </c>
    </row>
    <row r="8" spans="1:4">
      <c r="A8" s="4" t="s">
        <v>861</v>
      </c>
      <c r="B8" s="6" t="n">
        <v>870</v>
      </c>
      <c r="C8" s="6" t="n">
        <v>625</v>
      </c>
      <c r="D8" s="6" t="n">
        <v>453</v>
      </c>
    </row>
    <row r="9" spans="1:4">
      <c r="A9" s="3" t="s">
        <v>870</v>
      </c>
    </row>
    <row r="10" spans="1:4">
      <c r="A10" s="4" t="s">
        <v>863</v>
      </c>
      <c r="B10" s="7" t="n">
        <v>20.36</v>
      </c>
      <c r="C10" s="7" t="n">
        <v>19.37</v>
      </c>
      <c r="D10" s="7" t="n">
        <v>16.35</v>
      </c>
    </row>
    <row r="11" spans="1:4">
      <c r="A11" s="4" t="s">
        <v>864</v>
      </c>
      <c r="B11" s="10" t="n">
        <v>17.87</v>
      </c>
      <c r="C11" s="10" t="n">
        <v>19.64</v>
      </c>
      <c r="D11" s="10" t="n">
        <v>21.94</v>
      </c>
    </row>
    <row r="12" spans="1:4">
      <c r="A12" s="4" t="s">
        <v>865</v>
      </c>
      <c r="B12" s="6" t="n">
        <v>0</v>
      </c>
      <c r="C12" s="6" t="n">
        <v>0</v>
      </c>
      <c r="D12" s="6" t="n">
        <v>0</v>
      </c>
    </row>
    <row r="13" spans="1:4">
      <c r="A13" s="4" t="s">
        <v>866</v>
      </c>
      <c r="B13" s="10" t="n">
        <v>18.61</v>
      </c>
      <c r="C13" s="10" t="n">
        <v>17.76</v>
      </c>
      <c r="D13" s="10" t="n">
        <v>22.9</v>
      </c>
    </row>
    <row r="14" spans="1:4">
      <c r="A14" s="4" t="s">
        <v>867</v>
      </c>
      <c r="B14" s="7" t="n">
        <v>19.5</v>
      </c>
      <c r="C14" s="7" t="n">
        <v>20.36</v>
      </c>
      <c r="D14" s="7" t="n">
        <v>19.3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71</v>
      </c>
      <c r="B1" s="2" t="s">
        <v>1</v>
      </c>
    </row>
    <row r="2" spans="1:4">
      <c r="B2" s="2" t="s">
        <v>2</v>
      </c>
      <c r="C2" s="2" t="s">
        <v>63</v>
      </c>
      <c r="D2" s="2" t="s">
        <v>119</v>
      </c>
    </row>
    <row r="3" spans="1:4">
      <c r="A3" s="3" t="s">
        <v>872</v>
      </c>
    </row>
    <row r="4" spans="1:4">
      <c r="A4" s="4" t="s">
        <v>873</v>
      </c>
      <c r="B4" s="6" t="n">
        <v>596</v>
      </c>
      <c r="C4" s="6" t="n">
        <v>705</v>
      </c>
      <c r="D4" s="6" t="n">
        <v>1024</v>
      </c>
    </row>
    <row r="5" spans="1:4">
      <c r="A5" s="4" t="s">
        <v>858</v>
      </c>
      <c r="B5" s="6" t="n">
        <v>0</v>
      </c>
      <c r="C5" s="6" t="n">
        <v>0</v>
      </c>
      <c r="D5" s="6" t="n">
        <v>0</v>
      </c>
    </row>
    <row r="6" spans="1:4">
      <c r="A6" s="4" t="s">
        <v>874</v>
      </c>
      <c r="B6" s="6" t="n">
        <v>-199</v>
      </c>
      <c r="C6" s="6" t="n">
        <v>-96</v>
      </c>
      <c r="D6" s="6" t="n">
        <v>-260</v>
      </c>
    </row>
    <row r="7" spans="1:4">
      <c r="A7" s="4" t="s">
        <v>860</v>
      </c>
      <c r="B7" s="6" t="n">
        <v>0</v>
      </c>
      <c r="C7" s="6" t="n">
        <v>-6</v>
      </c>
      <c r="D7" s="6" t="n">
        <v>-14</v>
      </c>
    </row>
    <row r="8" spans="1:4">
      <c r="A8" s="4" t="s">
        <v>875</v>
      </c>
      <c r="B8" s="6" t="n">
        <v>-5</v>
      </c>
      <c r="C8" s="6" t="n">
        <v>-7</v>
      </c>
      <c r="D8" s="6" t="n">
        <v>-45</v>
      </c>
    </row>
    <row r="9" spans="1:4">
      <c r="A9" s="4" t="s">
        <v>876</v>
      </c>
      <c r="B9" s="6" t="n">
        <v>392</v>
      </c>
      <c r="C9" s="6" t="n">
        <v>596</v>
      </c>
      <c r="D9" s="6" t="n">
        <v>705</v>
      </c>
    </row>
    <row r="10" spans="1:4">
      <c r="A10" s="4" t="s">
        <v>877</v>
      </c>
      <c r="B10" s="6" t="n">
        <v>392</v>
      </c>
    </row>
    <row r="11" spans="1:4">
      <c r="A11" s="4" t="s">
        <v>878</v>
      </c>
      <c r="B11" s="6" t="n">
        <v>392</v>
      </c>
    </row>
    <row r="12" spans="1:4">
      <c r="A12" s="3" t="s">
        <v>879</v>
      </c>
    </row>
    <row r="13" spans="1:4">
      <c r="A13" s="4" t="s">
        <v>880</v>
      </c>
      <c r="B13" s="7" t="n">
        <v>15.82</v>
      </c>
      <c r="C13" s="7" t="n">
        <v>15.59</v>
      </c>
      <c r="D13" s="7" t="n">
        <v>15.15</v>
      </c>
    </row>
    <row r="14" spans="1:4">
      <c r="A14" s="4" t="s">
        <v>864</v>
      </c>
      <c r="B14" s="6" t="n">
        <v>0</v>
      </c>
      <c r="C14" s="6" t="n">
        <v>0</v>
      </c>
      <c r="D14" s="6" t="n">
        <v>0</v>
      </c>
    </row>
    <row r="15" spans="1:4">
      <c r="A15" s="4" t="s">
        <v>881</v>
      </c>
      <c r="B15" s="10" t="n">
        <v>13.6</v>
      </c>
      <c r="C15" s="10" t="n">
        <v>14.01</v>
      </c>
      <c r="D15" s="10" t="n">
        <v>13.05</v>
      </c>
    </row>
    <row r="16" spans="1:4">
      <c r="A16" s="4" t="s">
        <v>866</v>
      </c>
      <c r="B16" s="6" t="n">
        <v>0</v>
      </c>
      <c r="C16" s="10" t="n">
        <v>17.04</v>
      </c>
      <c r="D16" s="10" t="n">
        <v>17.04</v>
      </c>
    </row>
    <row r="17" spans="1:4">
      <c r="A17" s="4" t="s">
        <v>882</v>
      </c>
      <c r="B17" s="10" t="n">
        <v>16.75</v>
      </c>
      <c r="C17" s="10" t="n">
        <v>16.37</v>
      </c>
      <c r="D17" s="10" t="n">
        <v>19.89</v>
      </c>
    </row>
    <row r="18" spans="1:4">
      <c r="A18" s="4" t="s">
        <v>883</v>
      </c>
      <c r="B18" s="10" t="n">
        <v>16.93</v>
      </c>
      <c r="C18" s="7" t="n">
        <v>15.82</v>
      </c>
      <c r="D18" s="7" t="n">
        <v>15.59</v>
      </c>
    </row>
    <row r="19" spans="1:4">
      <c r="A19" s="4" t="s">
        <v>884</v>
      </c>
      <c r="B19" s="10" t="n">
        <v>16.93</v>
      </c>
    </row>
    <row r="20" spans="1:4">
      <c r="A20" s="4" t="s">
        <v>878</v>
      </c>
      <c r="B20" s="7" t="n">
        <v>16.93</v>
      </c>
    </row>
    <row r="21" spans="1:4">
      <c r="A21" s="3" t="s">
        <v>885</v>
      </c>
    </row>
    <row r="22" spans="1:4">
      <c r="A22" s="4" t="s">
        <v>886</v>
      </c>
      <c r="B22" s="4" t="s">
        <v>887</v>
      </c>
    </row>
    <row r="23" spans="1:4">
      <c r="A23" s="4" t="s">
        <v>888</v>
      </c>
      <c r="B23" s="4" t="s">
        <v>887</v>
      </c>
    </row>
    <row r="24" spans="1:4">
      <c r="A24" s="4" t="s">
        <v>878</v>
      </c>
      <c r="B24" s="4" t="s">
        <v>887</v>
      </c>
    </row>
    <row r="25" spans="1:4">
      <c r="A25" s="3" t="s">
        <v>889</v>
      </c>
    </row>
    <row r="26" spans="1:4">
      <c r="A26" s="4" t="s">
        <v>886</v>
      </c>
      <c r="B26" s="5" t="n">
        <v>4608</v>
      </c>
    </row>
    <row r="27" spans="1:4">
      <c r="A27" s="4" t="s">
        <v>890</v>
      </c>
      <c r="B27" s="6" t="n">
        <v>4608</v>
      </c>
    </row>
    <row r="28" spans="1:4">
      <c r="A28" s="4" t="s">
        <v>878</v>
      </c>
      <c r="B28" s="5" t="n">
        <v>460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891</v>
      </c>
      <c r="B1" s="2" t="s">
        <v>1</v>
      </c>
    </row>
    <row r="2" spans="1:2">
      <c r="B2" s="2" t="s">
        <v>440</v>
      </c>
    </row>
    <row r="3" spans="1:2">
      <c r="A3" s="3" t="s">
        <v>892</v>
      </c>
    </row>
    <row r="4" spans="1:2">
      <c r="A4" s="4" t="s">
        <v>893</v>
      </c>
      <c r="B4" s="5" t="n">
        <v>11559</v>
      </c>
    </row>
    <row r="5" spans="1:2">
      <c r="A5" s="4" t="s">
        <v>851</v>
      </c>
    </row>
    <row r="6" spans="1:2">
      <c r="A6" s="3" t="s">
        <v>892</v>
      </c>
    </row>
    <row r="7" spans="1:2">
      <c r="A7" s="4" t="s">
        <v>893</v>
      </c>
      <c r="B7" s="5" t="n">
        <v>6440</v>
      </c>
    </row>
    <row r="8" spans="1:2">
      <c r="A8" s="4" t="s">
        <v>894</v>
      </c>
      <c r="B8" s="4" t="s">
        <v>895</v>
      </c>
    </row>
    <row r="9" spans="1:2">
      <c r="A9" s="4" t="s">
        <v>896</v>
      </c>
    </row>
    <row r="10" spans="1:2">
      <c r="A10" s="3" t="s">
        <v>892</v>
      </c>
    </row>
    <row r="11" spans="1:2">
      <c r="A11" s="4" t="s">
        <v>893</v>
      </c>
      <c r="B11" s="5" t="n">
        <v>5119</v>
      </c>
    </row>
    <row r="12" spans="1:2">
      <c r="A12" s="4" t="s">
        <v>894</v>
      </c>
      <c r="B12" s="4" t="s">
        <v>89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898</v>
      </c>
      <c r="B1" s="2" t="s">
        <v>1</v>
      </c>
    </row>
    <row r="2" spans="1:6">
      <c r="B2" s="2" t="s">
        <v>2</v>
      </c>
      <c r="C2" s="2" t="s">
        <v>63</v>
      </c>
      <c r="D2" s="2" t="s">
        <v>119</v>
      </c>
      <c r="E2" s="2" t="s">
        <v>899</v>
      </c>
      <c r="F2" s="2" t="s">
        <v>663</v>
      </c>
    </row>
    <row r="3" spans="1:6">
      <c r="A3" s="4" t="s">
        <v>852</v>
      </c>
    </row>
    <row r="4" spans="1:6">
      <c r="A4" s="3" t="s">
        <v>849</v>
      </c>
    </row>
    <row r="5" spans="1:6">
      <c r="A5" s="4" t="s">
        <v>858</v>
      </c>
      <c r="B5" s="6" t="n">
        <v>0</v>
      </c>
      <c r="C5" s="6" t="n">
        <v>0</v>
      </c>
      <c r="D5" s="6" t="n">
        <v>0</v>
      </c>
    </row>
    <row r="6" spans="1:6">
      <c r="A6" s="4" t="s">
        <v>900</v>
      </c>
      <c r="B6" s="5" t="n">
        <v>0</v>
      </c>
      <c r="C6" s="5" t="n">
        <v>0</v>
      </c>
      <c r="D6" s="7" t="n">
        <v>18.17</v>
      </c>
      <c r="F6" s="7" t="n">
        <v>17.42</v>
      </c>
    </row>
    <row r="7" spans="1:6">
      <c r="A7" s="4" t="s">
        <v>853</v>
      </c>
    </row>
    <row r="8" spans="1:6">
      <c r="A8" s="3" t="s">
        <v>849</v>
      </c>
    </row>
    <row r="9" spans="1:6">
      <c r="A9" s="4" t="s">
        <v>901</v>
      </c>
      <c r="B9" s="5" t="n">
        <v>2100</v>
      </c>
      <c r="C9" s="5" t="n">
        <v>800</v>
      </c>
      <c r="D9" s="5" t="n">
        <v>2300</v>
      </c>
    </row>
    <row r="10" spans="1:6">
      <c r="A10" s="4" t="s">
        <v>902</v>
      </c>
      <c r="B10" s="5" t="n">
        <v>0</v>
      </c>
      <c r="C10" s="5" t="n">
        <v>0</v>
      </c>
      <c r="D10" s="5" t="n">
        <v>0</v>
      </c>
    </row>
    <row r="11" spans="1:6">
      <c r="A11" s="4" t="s">
        <v>903</v>
      </c>
      <c r="B11" s="6" t="n">
        <v>392000</v>
      </c>
      <c r="C11" s="6" t="n">
        <v>596000</v>
      </c>
      <c r="D11" s="6" t="n">
        <v>705000</v>
      </c>
      <c r="F11" s="6" t="n">
        <v>1024000</v>
      </c>
    </row>
    <row r="12" spans="1:6">
      <c r="A12" s="4" t="s">
        <v>904</v>
      </c>
      <c r="B12" s="4" t="s">
        <v>887</v>
      </c>
    </row>
    <row r="13" spans="1:6">
      <c r="A13" s="4" t="s">
        <v>905</v>
      </c>
      <c r="B13" s="4" t="s">
        <v>887</v>
      </c>
    </row>
    <row r="14" spans="1:6">
      <c r="A14" s="4" t="s">
        <v>906</v>
      </c>
      <c r="B14" s="5" t="n">
        <v>4608</v>
      </c>
    </row>
    <row r="15" spans="1:6">
      <c r="A15" s="4" t="s">
        <v>907</v>
      </c>
      <c r="B15" s="5" t="n">
        <v>4608</v>
      </c>
    </row>
    <row r="16" spans="1:6">
      <c r="A16" s="4" t="s">
        <v>908</v>
      </c>
      <c r="B16" s="6" t="n">
        <v>199000</v>
      </c>
      <c r="C16" s="6" t="n">
        <v>96000</v>
      </c>
      <c r="D16" s="6" t="n">
        <v>260000</v>
      </c>
    </row>
    <row r="17" spans="1:6">
      <c r="A17" s="4" t="s">
        <v>851</v>
      </c>
    </row>
    <row r="18" spans="1:6">
      <c r="A18" s="3" t="s">
        <v>849</v>
      </c>
    </row>
    <row r="19" spans="1:6">
      <c r="A19" s="4" t="s">
        <v>858</v>
      </c>
      <c r="B19" s="6" t="n">
        <v>466000</v>
      </c>
      <c r="C19" s="6" t="n">
        <v>748000</v>
      </c>
      <c r="D19" s="6" t="n">
        <v>396000</v>
      </c>
    </row>
    <row r="20" spans="1:6">
      <c r="A20" s="4" t="s">
        <v>900</v>
      </c>
      <c r="B20" s="7" t="n">
        <v>19.69</v>
      </c>
      <c r="C20" s="7" t="n">
        <v>20.43</v>
      </c>
      <c r="D20" s="7" t="n">
        <v>20.65</v>
      </c>
      <c r="F20" s="7" t="n">
        <v>17.39</v>
      </c>
    </row>
    <row r="21" spans="1:6">
      <c r="A21" s="4" t="s">
        <v>909</v>
      </c>
    </row>
    <row r="22" spans="1:6">
      <c r="A22" s="3" t="s">
        <v>849</v>
      </c>
    </row>
    <row r="23" spans="1:6">
      <c r="A23" s="4" t="s">
        <v>910</v>
      </c>
      <c r="B23" s="6" t="n">
        <v>1800000</v>
      </c>
    </row>
    <row r="24" spans="1:6">
      <c r="A24" s="4" t="s">
        <v>896</v>
      </c>
    </row>
    <row r="25" spans="1:6">
      <c r="A25" s="3" t="s">
        <v>849</v>
      </c>
    </row>
    <row r="26" spans="1:6">
      <c r="A26" s="4" t="s">
        <v>911</v>
      </c>
      <c r="B26" s="4" t="s">
        <v>420</v>
      </c>
    </row>
    <row r="27" spans="1:6">
      <c r="A27" s="4" t="s">
        <v>858</v>
      </c>
      <c r="B27" s="6" t="n">
        <v>429000</v>
      </c>
      <c r="C27" s="6" t="n">
        <v>474000</v>
      </c>
      <c r="D27" s="6" t="n">
        <v>255000</v>
      </c>
    </row>
    <row r="28" spans="1:6">
      <c r="A28" s="4" t="s">
        <v>912</v>
      </c>
      <c r="B28" s="4" t="s">
        <v>913</v>
      </c>
    </row>
    <row r="29" spans="1:6">
      <c r="A29" s="4" t="s">
        <v>914</v>
      </c>
      <c r="B29" s="4" t="s">
        <v>913</v>
      </c>
    </row>
    <row r="30" spans="1:6">
      <c r="A30" s="4" t="s">
        <v>900</v>
      </c>
      <c r="B30" s="7" t="n">
        <v>19.5</v>
      </c>
      <c r="C30" s="7" t="n">
        <v>20.36</v>
      </c>
      <c r="D30" s="7" t="n">
        <v>19.37</v>
      </c>
      <c r="F30" s="7" t="n">
        <v>16.35</v>
      </c>
    </row>
    <row r="31" spans="1:6">
      <c r="A31" s="4" t="s">
        <v>915</v>
      </c>
    </row>
    <row r="32" spans="1:6">
      <c r="A32" s="3" t="s">
        <v>849</v>
      </c>
    </row>
    <row r="33" spans="1:6">
      <c r="A33" s="4" t="s">
        <v>911</v>
      </c>
      <c r="E33" s="4" t="s">
        <v>420</v>
      </c>
    </row>
    <row r="34" spans="1:6">
      <c r="A34" s="4" t="s">
        <v>916</v>
      </c>
    </row>
    <row r="35" spans="1:6">
      <c r="A35" s="3" t="s">
        <v>849</v>
      </c>
    </row>
    <row r="36" spans="1:6">
      <c r="A36" s="4" t="s">
        <v>858</v>
      </c>
      <c r="B36" s="6" t="n">
        <v>0</v>
      </c>
    </row>
    <row r="37" spans="1:6">
      <c r="A37" s="4" t="s">
        <v>917</v>
      </c>
      <c r="B37" s="6" t="n">
        <v>0</v>
      </c>
    </row>
    <row r="38" spans="1:6">
      <c r="A38" s="4" t="s">
        <v>918</v>
      </c>
    </row>
    <row r="39" spans="1:6">
      <c r="A39" s="3" t="s">
        <v>849</v>
      </c>
    </row>
    <row r="40" spans="1:6">
      <c r="A40" s="4" t="s">
        <v>911</v>
      </c>
      <c r="E40" s="4" t="s">
        <v>433</v>
      </c>
    </row>
    <row r="41" spans="1:6">
      <c r="A41" s="4" t="s">
        <v>919</v>
      </c>
      <c r="E41" s="4" t="s">
        <v>431</v>
      </c>
    </row>
    <row r="42" spans="1:6">
      <c r="A42" s="4" t="s">
        <v>920</v>
      </c>
    </row>
    <row r="43" spans="1:6">
      <c r="A43" s="3" t="s">
        <v>849</v>
      </c>
    </row>
    <row r="44" spans="1:6">
      <c r="A44" s="4" t="s">
        <v>858</v>
      </c>
      <c r="B44" s="6" t="n">
        <v>900000</v>
      </c>
    </row>
    <row r="45" spans="1:6">
      <c r="A45" s="4" t="s">
        <v>917</v>
      </c>
      <c r="B45" s="6" t="n">
        <v>900000</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1</v>
      </c>
      <c r="B1" s="2" t="s">
        <v>415</v>
      </c>
      <c r="J1" s="2" t="s">
        <v>1</v>
      </c>
    </row>
    <row r="2" spans="1:12">
      <c r="B2" s="2" t="s">
        <v>2</v>
      </c>
      <c r="C2" s="2" t="s">
        <v>756</v>
      </c>
      <c r="D2" s="2" t="s">
        <v>416</v>
      </c>
      <c r="E2" s="2" t="s">
        <v>757</v>
      </c>
      <c r="F2" s="2" t="s">
        <v>63</v>
      </c>
      <c r="G2" s="2" t="s">
        <v>758</v>
      </c>
      <c r="H2" s="2" t="s">
        <v>759</v>
      </c>
      <c r="I2" s="2" t="s">
        <v>760</v>
      </c>
      <c r="J2" s="2" t="s">
        <v>2</v>
      </c>
      <c r="K2" s="2" t="s">
        <v>63</v>
      </c>
      <c r="L2" s="2" t="s">
        <v>119</v>
      </c>
    </row>
    <row r="3" spans="1:12">
      <c r="A3" s="3" t="s">
        <v>922</v>
      </c>
    </row>
    <row r="4" spans="1:12">
      <c r="A4" s="4" t="s">
        <v>923</v>
      </c>
      <c r="B4" s="5" t="n">
        <v>890564</v>
      </c>
      <c r="C4" s="5" t="n">
        <v>964249</v>
      </c>
      <c r="D4" s="5" t="n">
        <v>946375</v>
      </c>
      <c r="E4" s="5" t="n">
        <v>825405</v>
      </c>
      <c r="F4" s="5" t="n">
        <v>859521</v>
      </c>
      <c r="G4" s="5" t="n">
        <v>990264</v>
      </c>
      <c r="H4" s="5" t="n">
        <v>998461</v>
      </c>
      <c r="I4" s="5" t="n">
        <v>834202</v>
      </c>
      <c r="J4" s="5" t="n">
        <v>3626593</v>
      </c>
      <c r="K4" s="5" t="n">
        <v>3682448</v>
      </c>
      <c r="L4" s="5" t="n">
        <v>3365968</v>
      </c>
    </row>
    <row r="5" spans="1:12">
      <c r="A5" s="4" t="s">
        <v>122</v>
      </c>
      <c r="B5" s="6" t="n">
        <v>234638</v>
      </c>
      <c r="C5" s="5" t="n">
        <v>254767</v>
      </c>
      <c r="D5" s="5" t="n">
        <v>245777</v>
      </c>
      <c r="E5" s="5" t="n">
        <v>216122</v>
      </c>
      <c r="F5" s="6" t="n">
        <v>229230</v>
      </c>
      <c r="G5" s="5" t="n">
        <v>241303</v>
      </c>
      <c r="H5" s="5" t="n">
        <v>239599</v>
      </c>
      <c r="I5" s="5" t="n">
        <v>199084</v>
      </c>
      <c r="J5" s="6" t="n">
        <v>951304</v>
      </c>
      <c r="K5" s="6" t="n">
        <v>909216</v>
      </c>
      <c r="L5" s="6" t="n">
        <v>795515</v>
      </c>
    </row>
    <row r="6" spans="1:12">
      <c r="A6" s="4" t="s">
        <v>924</v>
      </c>
      <c r="J6" s="6" t="n">
        <v>72153</v>
      </c>
      <c r="K6" s="6" t="n">
        <v>65388</v>
      </c>
      <c r="L6" s="6" t="n">
        <v>69217</v>
      </c>
    </row>
    <row r="7" spans="1:12">
      <c r="A7" s="4" t="s">
        <v>78</v>
      </c>
      <c r="B7" s="6" t="n">
        <v>1906101</v>
      </c>
      <c r="F7" s="6" t="n">
        <v>1576111</v>
      </c>
      <c r="J7" s="6" t="n">
        <v>1906101</v>
      </c>
      <c r="K7" s="6" t="n">
        <v>1576111</v>
      </c>
      <c r="L7" s="6" t="n">
        <v>1473350</v>
      </c>
    </row>
    <row r="8" spans="1:12">
      <c r="A8" s="4" t="s">
        <v>925</v>
      </c>
    </row>
    <row r="9" spans="1:12">
      <c r="A9" s="3" t="s">
        <v>922</v>
      </c>
    </row>
    <row r="10" spans="1:12">
      <c r="A10" s="4" t="s">
        <v>923</v>
      </c>
      <c r="J10" s="6" t="n">
        <v>3626593</v>
      </c>
      <c r="K10" s="6" t="n">
        <v>3682448</v>
      </c>
      <c r="L10" s="6" t="n">
        <v>3365968</v>
      </c>
    </row>
    <row r="11" spans="1:12">
      <c r="A11" s="4" t="s">
        <v>122</v>
      </c>
      <c r="J11" s="6" t="n">
        <v>951304</v>
      </c>
      <c r="K11" s="6" t="n">
        <v>909216</v>
      </c>
      <c r="L11" s="6" t="n">
        <v>795515</v>
      </c>
    </row>
    <row r="12" spans="1:12">
      <c r="A12" s="4" t="s">
        <v>924</v>
      </c>
      <c r="J12" s="6" t="n">
        <v>69821</v>
      </c>
      <c r="K12" s="6" t="n">
        <v>63381</v>
      </c>
      <c r="L12" s="6" t="n">
        <v>66809</v>
      </c>
    </row>
    <row r="13" spans="1:12">
      <c r="A13" s="4" t="s">
        <v>926</v>
      </c>
      <c r="J13" s="6" t="n">
        <v>335878</v>
      </c>
      <c r="K13" s="6" t="n">
        <v>340464</v>
      </c>
      <c r="L13" s="6" t="n">
        <v>250061</v>
      </c>
    </row>
    <row r="14" spans="1:12">
      <c r="A14" s="4" t="s">
        <v>78</v>
      </c>
      <c r="B14" s="6" t="n">
        <v>1704513</v>
      </c>
      <c r="F14" s="6" t="n">
        <v>1405940</v>
      </c>
      <c r="J14" s="6" t="n">
        <v>1704513</v>
      </c>
      <c r="K14" s="6" t="n">
        <v>1405940</v>
      </c>
      <c r="L14" s="6" t="n">
        <v>1435970</v>
      </c>
    </row>
    <row r="15" spans="1:12">
      <c r="A15" s="4" t="s">
        <v>927</v>
      </c>
    </row>
    <row r="16" spans="1:12">
      <c r="A16" s="3" t="s">
        <v>922</v>
      </c>
    </row>
    <row r="17" spans="1:12">
      <c r="A17" s="4" t="s">
        <v>923</v>
      </c>
      <c r="J17" s="6" t="n">
        <v>0</v>
      </c>
      <c r="K17" s="6" t="n">
        <v>0</v>
      </c>
      <c r="L17" s="6" t="n">
        <v>0</v>
      </c>
    </row>
    <row r="18" spans="1:12">
      <c r="A18" s="4" t="s">
        <v>122</v>
      </c>
      <c r="J18" s="6" t="n">
        <v>0</v>
      </c>
      <c r="K18" s="6" t="n">
        <v>0</v>
      </c>
      <c r="L18" s="6" t="n">
        <v>0</v>
      </c>
    </row>
    <row r="19" spans="1:12">
      <c r="A19" s="4" t="s">
        <v>924</v>
      </c>
      <c r="J19" s="6" t="n">
        <v>2332</v>
      </c>
      <c r="K19" s="6" t="n">
        <v>2007</v>
      </c>
      <c r="L19" s="6" t="n">
        <v>2408</v>
      </c>
    </row>
    <row r="20" spans="1:12">
      <c r="A20" s="4" t="s">
        <v>926</v>
      </c>
      <c r="J20" s="6" t="n">
        <v>-76445</v>
      </c>
      <c r="K20" s="6" t="n">
        <v>-74585</v>
      </c>
      <c r="L20" s="6" t="n">
        <v>-50058</v>
      </c>
    </row>
    <row r="21" spans="1:12">
      <c r="A21" s="4" t="s">
        <v>78</v>
      </c>
      <c r="B21" s="5" t="n">
        <v>201588</v>
      </c>
      <c r="F21" s="5" t="n">
        <v>170171</v>
      </c>
      <c r="J21" s="5" t="n">
        <v>201588</v>
      </c>
      <c r="K21" s="5" t="n">
        <v>170171</v>
      </c>
      <c r="L21" s="5" t="n">
        <v>3738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28</v>
      </c>
      <c r="C1" s="2" t="s">
        <v>1</v>
      </c>
    </row>
    <row r="2" spans="1:7">
      <c r="C2" s="2" t="s">
        <v>2</v>
      </c>
      <c r="E2" s="2" t="s">
        <v>63</v>
      </c>
      <c r="G2" s="2" t="s">
        <v>119</v>
      </c>
    </row>
    <row r="3" spans="1:7">
      <c r="A3" s="3" t="s">
        <v>929</v>
      </c>
    </row>
    <row r="4" spans="1:7">
      <c r="A4" s="4" t="s">
        <v>133</v>
      </c>
      <c r="C4" s="5" t="n">
        <v>146484</v>
      </c>
      <c r="E4" s="5" t="n">
        <v>156914</v>
      </c>
      <c r="G4" s="5" t="n">
        <v>81827</v>
      </c>
    </row>
    <row r="5" spans="1:7">
      <c r="A5" s="4" t="s">
        <v>131</v>
      </c>
      <c r="C5" s="6" t="n">
        <v>23156</v>
      </c>
      <c r="E5" s="6" t="n">
        <v>24035</v>
      </c>
      <c r="G5" s="6" t="n">
        <v>25036</v>
      </c>
    </row>
    <row r="6" spans="1:7">
      <c r="A6" s="4" t="s">
        <v>930</v>
      </c>
      <c r="C6" s="6" t="n">
        <v>-3988</v>
      </c>
      <c r="E6" s="6" t="n">
        <v>-758</v>
      </c>
      <c r="G6" s="6" t="n">
        <v>0</v>
      </c>
    </row>
    <row r="7" spans="1:7">
      <c r="A7" s="4" t="s">
        <v>931</v>
      </c>
      <c r="C7" s="6" t="n">
        <v>72153</v>
      </c>
      <c r="E7" s="6" t="n">
        <v>65388</v>
      </c>
      <c r="G7" s="6" t="n">
        <v>69217</v>
      </c>
    </row>
    <row r="8" spans="1:7">
      <c r="A8" s="4" t="s">
        <v>126</v>
      </c>
      <c r="C8" s="6" t="n">
        <v>6485</v>
      </c>
      <c r="E8" s="6" t="n">
        <v>3998</v>
      </c>
      <c r="G8" s="6" t="n">
        <v>15336</v>
      </c>
    </row>
    <row r="9" spans="1:7">
      <c r="A9" s="4" t="s">
        <v>179</v>
      </c>
      <c r="C9" s="6" t="n">
        <v>12462</v>
      </c>
      <c r="E9" s="6" t="n">
        <v>11315</v>
      </c>
      <c r="G9" s="6" t="n">
        <v>6769</v>
      </c>
    </row>
    <row r="10" spans="1:7">
      <c r="A10" s="4" t="s">
        <v>488</v>
      </c>
      <c r="C10" s="6" t="n">
        <v>1136</v>
      </c>
      <c r="E10" s="6" t="n">
        <v>1829</v>
      </c>
      <c r="G10" s="6" t="n">
        <v>424</v>
      </c>
    </row>
    <row r="11" spans="1:7">
      <c r="A11" s="4" t="s">
        <v>932</v>
      </c>
      <c r="B11" s="4" t="s">
        <v>547</v>
      </c>
      <c r="C11" s="6" t="n">
        <v>1767</v>
      </c>
      <c r="E11" s="6" t="n">
        <v>656</v>
      </c>
      <c r="G11" s="6" t="n">
        <v>435</v>
      </c>
    </row>
    <row r="12" spans="1:7">
      <c r="A12" s="4" t="s">
        <v>793</v>
      </c>
      <c r="B12" s="4" t="s">
        <v>933</v>
      </c>
      <c r="C12" s="6" t="n">
        <v>-222</v>
      </c>
      <c r="D12" s="4" t="s">
        <v>576</v>
      </c>
      <c r="E12" s="6" t="n">
        <v>2502</v>
      </c>
      <c r="F12" s="4" t="s">
        <v>576</v>
      </c>
      <c r="G12" s="6" t="n">
        <v>959</v>
      </c>
    </row>
    <row r="13" spans="1:7">
      <c r="A13" s="4" t="s">
        <v>927</v>
      </c>
    </row>
    <row r="14" spans="1:7">
      <c r="A14" s="3" t="s">
        <v>929</v>
      </c>
    </row>
    <row r="15" spans="1:7">
      <c r="A15" s="4" t="s">
        <v>931</v>
      </c>
      <c r="C15" s="6" t="n">
        <v>2332</v>
      </c>
      <c r="E15" s="6" t="n">
        <v>2007</v>
      </c>
      <c r="G15" s="6" t="n">
        <v>2408</v>
      </c>
    </row>
    <row r="16" spans="1:7">
      <c r="A16" s="4" t="s">
        <v>926</v>
      </c>
      <c r="C16" s="6" t="n">
        <v>76445</v>
      </c>
      <c r="E16" s="6" t="n">
        <v>74585</v>
      </c>
      <c r="G16" s="6" t="n">
        <v>50058</v>
      </c>
    </row>
    <row r="17" spans="1:7">
      <c r="A17" s="4" t="s">
        <v>925</v>
      </c>
    </row>
    <row r="18" spans="1:7">
      <c r="A18" s="3" t="s">
        <v>929</v>
      </c>
    </row>
    <row r="19" spans="1:7">
      <c r="A19" s="4" t="s">
        <v>931</v>
      </c>
      <c r="C19" s="6" t="n">
        <v>69821</v>
      </c>
      <c r="E19" s="6" t="n">
        <v>63381</v>
      </c>
      <c r="G19" s="6" t="n">
        <v>66809</v>
      </c>
    </row>
    <row r="20" spans="1:7">
      <c r="A20" s="4" t="s">
        <v>926</v>
      </c>
      <c r="C20" s="5" t="n">
        <v>-335878</v>
      </c>
      <c r="E20" s="5" t="n">
        <v>-340464</v>
      </c>
      <c r="G20" s="5" t="n">
        <v>-250061</v>
      </c>
    </row>
    <row r="21" spans="1:7"/>
    <row r="22" spans="1:7">
      <c r="A22" s="4" t="s">
        <v>547</v>
      </c>
      <c r="B22" s="4" t="s">
        <v>934</v>
      </c>
    </row>
    <row r="23" spans="1:7">
      <c r="A23" s="4" t="s">
        <v>576</v>
      </c>
      <c r="B23" s="4" t="s">
        <v>935</v>
      </c>
    </row>
    <row r="24" spans="1:7">
      <c r="A24" s="4" t="s">
        <v>933</v>
      </c>
      <c r="B24" s="4" t="s">
        <v>936</v>
      </c>
    </row>
  </sheetData>
  <mergeCells count="8">
    <mergeCell ref="A1:B2"/>
    <mergeCell ref="C1:G1"/>
    <mergeCell ref="C2:D2"/>
    <mergeCell ref="E2:F2"/>
    <mergeCell ref="A21:F21"/>
    <mergeCell ref="B22:F22"/>
    <mergeCell ref="B23:F23"/>
    <mergeCell ref="B24:F2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7</v>
      </c>
      <c r="B1" s="2" t="s">
        <v>415</v>
      </c>
      <c r="J1" s="2" t="s">
        <v>1</v>
      </c>
    </row>
    <row r="2" spans="1:12">
      <c r="B2" s="2" t="s">
        <v>2</v>
      </c>
      <c r="C2" s="2" t="s">
        <v>756</v>
      </c>
      <c r="D2" s="2" t="s">
        <v>416</v>
      </c>
      <c r="E2" s="2" t="s">
        <v>757</v>
      </c>
      <c r="F2" s="2" t="s">
        <v>63</v>
      </c>
      <c r="G2" s="2" t="s">
        <v>758</v>
      </c>
      <c r="H2" s="2" t="s">
        <v>759</v>
      </c>
      <c r="I2" s="2" t="s">
        <v>760</v>
      </c>
      <c r="J2" s="2" t="s">
        <v>2</v>
      </c>
      <c r="K2" s="2" t="s">
        <v>63</v>
      </c>
      <c r="L2" s="2" t="s">
        <v>119</v>
      </c>
    </row>
    <row r="3" spans="1:12">
      <c r="A3" s="3" t="s">
        <v>938</v>
      </c>
    </row>
    <row r="4" spans="1:12">
      <c r="A4" s="4" t="s">
        <v>923</v>
      </c>
      <c r="B4" s="5" t="n">
        <v>890564</v>
      </c>
      <c r="C4" s="5" t="n">
        <v>964249</v>
      </c>
      <c r="D4" s="5" t="n">
        <v>946375</v>
      </c>
      <c r="E4" s="5" t="n">
        <v>825405</v>
      </c>
      <c r="F4" s="5" t="n">
        <v>859521</v>
      </c>
      <c r="G4" s="5" t="n">
        <v>990264</v>
      </c>
      <c r="H4" s="5" t="n">
        <v>998461</v>
      </c>
      <c r="I4" s="5" t="n">
        <v>834202</v>
      </c>
      <c r="J4" s="5" t="n">
        <v>3626593</v>
      </c>
      <c r="K4" s="5" t="n">
        <v>3682448</v>
      </c>
      <c r="L4" s="5" t="n">
        <v>3365968</v>
      </c>
    </row>
    <row r="5" spans="1:12">
      <c r="A5" s="4" t="s">
        <v>939</v>
      </c>
    </row>
    <row r="6" spans="1:12">
      <c r="A6" s="3" t="s">
        <v>938</v>
      </c>
    </row>
    <row r="7" spans="1:12">
      <c r="A7" s="4" t="s">
        <v>923</v>
      </c>
      <c r="J7" s="6" t="n">
        <v>636043</v>
      </c>
      <c r="K7" s="6" t="n">
        <v>622105</v>
      </c>
      <c r="L7" s="6" t="n">
        <v>522619</v>
      </c>
    </row>
    <row r="8" spans="1:12">
      <c r="A8" s="4" t="s">
        <v>940</v>
      </c>
    </row>
    <row r="9" spans="1:12">
      <c r="A9" s="3" t="s">
        <v>938</v>
      </c>
    </row>
    <row r="10" spans="1:12">
      <c r="A10" s="4" t="s">
        <v>923</v>
      </c>
      <c r="J10" s="6" t="n">
        <v>1040870</v>
      </c>
      <c r="K10" s="6" t="n">
        <v>1286481</v>
      </c>
      <c r="L10" s="6" t="n">
        <v>1114219</v>
      </c>
    </row>
    <row r="11" spans="1:12">
      <c r="A11" s="4" t="s">
        <v>941</v>
      </c>
    </row>
    <row r="12" spans="1:12">
      <c r="A12" s="3" t="s">
        <v>938</v>
      </c>
    </row>
    <row r="13" spans="1:12">
      <c r="A13" s="4" t="s">
        <v>923</v>
      </c>
      <c r="J13" s="6" t="n">
        <v>1080837</v>
      </c>
      <c r="K13" s="6" t="n">
        <v>964684</v>
      </c>
      <c r="L13" s="6" t="n">
        <v>907377</v>
      </c>
    </row>
    <row r="14" spans="1:12">
      <c r="A14" s="4" t="s">
        <v>942</v>
      </c>
    </row>
    <row r="15" spans="1:12">
      <c r="A15" s="3" t="s">
        <v>938</v>
      </c>
    </row>
    <row r="16" spans="1:12">
      <c r="A16" s="4" t="s">
        <v>923</v>
      </c>
      <c r="J16" s="5" t="n">
        <v>868843</v>
      </c>
      <c r="K16" s="5" t="n">
        <v>809178</v>
      </c>
      <c r="L16" s="5" t="n">
        <v>82175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s>
  <sheetData>
    <row r="1" spans="1:7">
      <c r="A1" s="1" t="s">
        <v>943</v>
      </c>
      <c r="B1" s="2" t="s">
        <v>415</v>
      </c>
      <c r="C1" s="2" t="s">
        <v>1</v>
      </c>
    </row>
    <row r="2" spans="1:7">
      <c r="B2" s="2" t="s">
        <v>438</v>
      </c>
      <c r="C2" s="2" t="s">
        <v>440</v>
      </c>
      <c r="D2" s="2" t="s">
        <v>2</v>
      </c>
      <c r="E2" s="2" t="s">
        <v>944</v>
      </c>
      <c r="F2" s="2" t="s">
        <v>619</v>
      </c>
      <c r="G2" s="2" t="s">
        <v>444</v>
      </c>
    </row>
    <row r="3" spans="1:7">
      <c r="A3" s="3" t="s">
        <v>922</v>
      </c>
    </row>
    <row r="4" spans="1:7">
      <c r="A4" s="4" t="s">
        <v>451</v>
      </c>
      <c r="D4" s="6" t="n">
        <v>5</v>
      </c>
    </row>
    <row r="5" spans="1:7">
      <c r="A5" s="4" t="s">
        <v>450</v>
      </c>
      <c r="D5" s="6" t="n">
        <v>1</v>
      </c>
      <c r="E5" s="6" t="n">
        <v>1</v>
      </c>
    </row>
    <row r="6" spans="1:7">
      <c r="A6" s="4" t="s">
        <v>846</v>
      </c>
      <c r="G6" s="5" t="n">
        <v>3000</v>
      </c>
    </row>
    <row r="7" spans="1:7">
      <c r="A7" s="4" t="s">
        <v>945</v>
      </c>
      <c r="C7" s="5" t="n">
        <v>107</v>
      </c>
      <c r="F7" s="5" t="n">
        <v>0</v>
      </c>
      <c r="G7" s="6" t="n">
        <v>1991</v>
      </c>
    </row>
    <row r="8" spans="1:7">
      <c r="A8" s="4" t="s">
        <v>460</v>
      </c>
    </row>
    <row r="9" spans="1:7">
      <c r="A9" s="3" t="s">
        <v>922</v>
      </c>
    </row>
    <row r="10" spans="1:7">
      <c r="A10" s="4" t="s">
        <v>846</v>
      </c>
      <c r="G10" s="5" t="n">
        <v>3000</v>
      </c>
    </row>
    <row r="11" spans="1:7">
      <c r="A11" s="4" t="s">
        <v>435</v>
      </c>
    </row>
    <row r="12" spans="1:7">
      <c r="A12" s="3" t="s">
        <v>922</v>
      </c>
    </row>
    <row r="13" spans="1:7">
      <c r="A13" s="4" t="s">
        <v>436</v>
      </c>
      <c r="B13" s="5" t="n">
        <v>4300</v>
      </c>
      <c r="C13" s="5" t="n">
        <v>4300</v>
      </c>
    </row>
  </sheetData>
  <mergeCells count="2">
    <mergeCell ref="A1:A2"/>
    <mergeCell ref="C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46</v>
      </c>
      <c r="C1" s="2" t="s">
        <v>415</v>
      </c>
      <c r="K1" s="2" t="s">
        <v>1</v>
      </c>
    </row>
    <row r="2" spans="1:13">
      <c r="C2" s="2" t="s">
        <v>2</v>
      </c>
      <c r="D2" s="2" t="s">
        <v>756</v>
      </c>
      <c r="E2" s="2" t="s">
        <v>416</v>
      </c>
      <c r="F2" s="2" t="s">
        <v>757</v>
      </c>
      <c r="G2" s="2" t="s">
        <v>63</v>
      </c>
      <c r="H2" s="2" t="s">
        <v>758</v>
      </c>
      <c r="I2" s="2" t="s">
        <v>759</v>
      </c>
      <c r="J2" s="2" t="s">
        <v>760</v>
      </c>
      <c r="K2" s="2" t="s">
        <v>2</v>
      </c>
      <c r="L2" s="2" t="s">
        <v>63</v>
      </c>
      <c r="M2" s="2" t="s">
        <v>119</v>
      </c>
    </row>
    <row r="3" spans="1:13">
      <c r="A3" s="3" t="s">
        <v>947</v>
      </c>
    </row>
    <row r="4" spans="1:13">
      <c r="A4" s="4" t="s">
        <v>948</v>
      </c>
      <c r="K4" s="5" t="n">
        <v>109845</v>
      </c>
      <c r="L4" s="5" t="n">
        <v>119738</v>
      </c>
      <c r="M4" s="5" t="n">
        <v>57425</v>
      </c>
    </row>
    <row r="5" spans="1:13">
      <c r="A5" s="4" t="s">
        <v>949</v>
      </c>
      <c r="K5" s="6" t="n">
        <v>66701</v>
      </c>
      <c r="L5" s="6" t="n">
        <v>67273</v>
      </c>
      <c r="M5" s="6" t="n">
        <v>66900</v>
      </c>
    </row>
    <row r="6" spans="1:13">
      <c r="A6" s="4" t="s">
        <v>950</v>
      </c>
      <c r="K6" s="6" t="n">
        <v>67332</v>
      </c>
      <c r="L6" s="6" t="n">
        <v>67748</v>
      </c>
      <c r="M6" s="6" t="n">
        <v>67404</v>
      </c>
    </row>
    <row r="7" spans="1:13">
      <c r="A7" s="3" t="s">
        <v>951</v>
      </c>
    </row>
    <row r="8" spans="1:13">
      <c r="A8" s="4" t="s">
        <v>952</v>
      </c>
      <c r="C8" s="7" t="n">
        <v>0.3</v>
      </c>
      <c r="D8" s="7" t="n">
        <v>0.5</v>
      </c>
      <c r="E8" s="7" t="n">
        <v>0.54</v>
      </c>
      <c r="F8" s="7" t="n">
        <v>0.3</v>
      </c>
      <c r="G8" s="7" t="n">
        <v>0.42</v>
      </c>
      <c r="H8" s="7" t="n">
        <v>0.53</v>
      </c>
      <c r="I8" s="7" t="n">
        <v>0.6</v>
      </c>
      <c r="J8" s="7" t="n">
        <v>0.23</v>
      </c>
      <c r="K8" s="7" t="n">
        <v>1.65</v>
      </c>
      <c r="L8" s="7" t="n">
        <v>1.78</v>
      </c>
      <c r="M8" s="7" t="n">
        <v>0.86</v>
      </c>
    </row>
    <row r="9" spans="1:13">
      <c r="A9" s="3" t="s">
        <v>953</v>
      </c>
    </row>
    <row r="10" spans="1:13">
      <c r="A10" s="4" t="s">
        <v>952</v>
      </c>
      <c r="C10" s="7" t="n">
        <v>0.3</v>
      </c>
      <c r="D10" s="7" t="n">
        <v>0.5</v>
      </c>
      <c r="E10" s="7" t="n">
        <v>0.53</v>
      </c>
      <c r="F10" s="7" t="n">
        <v>0.3</v>
      </c>
      <c r="G10" s="7" t="n">
        <v>0.41</v>
      </c>
      <c r="H10" s="7" t="n">
        <v>0.53</v>
      </c>
      <c r="I10" s="7" t="n">
        <v>0.6</v>
      </c>
      <c r="J10" s="7" t="n">
        <v>0.23</v>
      </c>
      <c r="K10" s="7" t="n">
        <v>1.63</v>
      </c>
      <c r="L10" s="7" t="n">
        <v>1.77</v>
      </c>
      <c r="M10" s="7" t="n">
        <v>0.85</v>
      </c>
    </row>
    <row r="11" spans="1:13">
      <c r="A11" s="4" t="s">
        <v>852</v>
      </c>
    </row>
    <row r="12" spans="1:13">
      <c r="A12" s="3" t="s">
        <v>947</v>
      </c>
    </row>
    <row r="13" spans="1:13">
      <c r="A13" s="4" t="s">
        <v>954</v>
      </c>
      <c r="K13" s="6" t="n">
        <v>0</v>
      </c>
      <c r="L13" s="6" t="n">
        <v>16</v>
      </c>
      <c r="M13" s="6" t="n">
        <v>65</v>
      </c>
    </row>
    <row r="14" spans="1:13">
      <c r="A14" s="4" t="s">
        <v>851</v>
      </c>
    </row>
    <row r="15" spans="1:13">
      <c r="A15" s="3" t="s">
        <v>947</v>
      </c>
    </row>
    <row r="16" spans="1:13">
      <c r="A16" s="4" t="s">
        <v>954</v>
      </c>
      <c r="B16" s="4" t="s">
        <v>547</v>
      </c>
      <c r="K16" s="6" t="n">
        <v>509</v>
      </c>
      <c r="L16" s="6" t="n">
        <v>324</v>
      </c>
      <c r="M16" s="6" t="n">
        <v>235</v>
      </c>
    </row>
    <row r="17" spans="1:13">
      <c r="A17" s="4" t="s">
        <v>853</v>
      </c>
    </row>
    <row r="18" spans="1:13">
      <c r="A18" s="3" t="s">
        <v>947</v>
      </c>
    </row>
    <row r="19" spans="1:13">
      <c r="A19" s="4" t="s">
        <v>954</v>
      </c>
      <c r="K19" s="6" t="n">
        <v>122</v>
      </c>
      <c r="L19" s="6" t="n">
        <v>135</v>
      </c>
      <c r="M19" s="6" t="n">
        <v>204</v>
      </c>
    </row>
    <row r="20" spans="1:13"/>
    <row r="21" spans="1:13">
      <c r="A21" s="4" t="s">
        <v>547</v>
      </c>
      <c r="B21" s="4" t="s">
        <v>955</v>
      </c>
    </row>
  </sheetData>
  <mergeCells count="5">
    <mergeCell ref="A1:B2"/>
    <mergeCell ref="C1:J1"/>
    <mergeCell ref="K1:M1"/>
    <mergeCell ref="A20:L20"/>
    <mergeCell ref="B21:L2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63</v>
      </c>
      <c r="D2" s="2" t="s">
        <v>119</v>
      </c>
    </row>
    <row r="3" spans="1:4">
      <c r="A3" s="4" t="s">
        <v>853</v>
      </c>
    </row>
    <row r="4" spans="1:4">
      <c r="A4" s="3" t="s">
        <v>957</v>
      </c>
    </row>
    <row r="5" spans="1:4">
      <c r="A5" s="4" t="s">
        <v>958</v>
      </c>
      <c r="B5" s="6" t="n">
        <v>0</v>
      </c>
      <c r="C5" s="6" t="n">
        <v>349</v>
      </c>
      <c r="D5" s="6" t="n">
        <v>0</v>
      </c>
    </row>
    <row r="6" spans="1:4">
      <c r="A6" s="4" t="s">
        <v>852</v>
      </c>
    </row>
    <row r="7" spans="1:4">
      <c r="A7" s="3" t="s">
        <v>957</v>
      </c>
    </row>
    <row r="8" spans="1:4">
      <c r="A8" s="4" t="s">
        <v>958</v>
      </c>
      <c r="B8" s="6" t="n">
        <v>0</v>
      </c>
      <c r="C8" s="6" t="n">
        <v>0</v>
      </c>
      <c r="D8" s="6" t="n">
        <v>0</v>
      </c>
    </row>
    <row r="9" spans="1:4">
      <c r="A9" s="4" t="s">
        <v>851</v>
      </c>
    </row>
    <row r="10" spans="1:4">
      <c r="A10" s="3" t="s">
        <v>957</v>
      </c>
    </row>
    <row r="11" spans="1:4">
      <c r="A11" s="4" t="s">
        <v>958</v>
      </c>
      <c r="B11" s="6" t="n">
        <v>0</v>
      </c>
      <c r="C11" s="6" t="n">
        <v>85</v>
      </c>
      <c r="D11"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959</v>
      </c>
      <c r="B1" s="2" t="s">
        <v>1</v>
      </c>
    </row>
    <row r="2" spans="1:2">
      <c r="B2" s="2" t="s">
        <v>960</v>
      </c>
    </row>
    <row r="3" spans="1:2">
      <c r="A3" s="4" t="s">
        <v>961</v>
      </c>
    </row>
    <row r="4" spans="1:2">
      <c r="A4" s="3" t="s">
        <v>849</v>
      </c>
    </row>
    <row r="5" spans="1:2">
      <c r="A5" s="4" t="s">
        <v>917</v>
      </c>
      <c r="B5" s="6" t="n">
        <v>900000</v>
      </c>
    </row>
    <row r="6" spans="1:2">
      <c r="A6" s="4" t="s">
        <v>962</v>
      </c>
    </row>
    <row r="7" spans="1:2">
      <c r="A7" s="3" t="s">
        <v>849</v>
      </c>
    </row>
    <row r="8" spans="1:2">
      <c r="A8" s="4" t="s">
        <v>917</v>
      </c>
      <c r="B8" s="6"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3</v>
      </c>
      <c r="B1" s="2" t="s">
        <v>415</v>
      </c>
      <c r="J1" s="2" t="s">
        <v>1</v>
      </c>
    </row>
    <row r="2" spans="1:12">
      <c r="B2" s="2" t="s">
        <v>2</v>
      </c>
      <c r="C2" s="2" t="s">
        <v>756</v>
      </c>
      <c r="D2" s="2" t="s">
        <v>416</v>
      </c>
      <c r="E2" s="2" t="s">
        <v>757</v>
      </c>
      <c r="F2" s="2" t="s">
        <v>63</v>
      </c>
      <c r="G2" s="2" t="s">
        <v>758</v>
      </c>
      <c r="H2" s="2" t="s">
        <v>759</v>
      </c>
      <c r="I2" s="2" t="s">
        <v>760</v>
      </c>
      <c r="J2" s="2" t="s">
        <v>2</v>
      </c>
      <c r="K2" s="2" t="s">
        <v>63</v>
      </c>
      <c r="L2" s="2" t="s">
        <v>119</v>
      </c>
    </row>
    <row r="3" spans="1:12">
      <c r="A3" s="3" t="s">
        <v>267</v>
      </c>
    </row>
    <row r="4" spans="1:12">
      <c r="A4" s="4" t="s">
        <v>923</v>
      </c>
      <c r="B4" s="5" t="n">
        <v>890564</v>
      </c>
      <c r="C4" s="5" t="n">
        <v>964249</v>
      </c>
      <c r="D4" s="5" t="n">
        <v>946375</v>
      </c>
      <c r="E4" s="5" t="n">
        <v>825405</v>
      </c>
      <c r="F4" s="5" t="n">
        <v>859521</v>
      </c>
      <c r="G4" s="5" t="n">
        <v>990264</v>
      </c>
      <c r="H4" s="5" t="n">
        <v>998461</v>
      </c>
      <c r="I4" s="5" t="n">
        <v>834202</v>
      </c>
      <c r="J4" s="5" t="n">
        <v>3626593</v>
      </c>
      <c r="K4" s="5" t="n">
        <v>3682448</v>
      </c>
      <c r="L4" s="5" t="n">
        <v>3365968</v>
      </c>
    </row>
    <row r="5" spans="1:12">
      <c r="A5" s="4" t="s">
        <v>122</v>
      </c>
      <c r="B5" s="6" t="n">
        <v>234638</v>
      </c>
      <c r="C5" s="6" t="n">
        <v>254767</v>
      </c>
      <c r="D5" s="6" t="n">
        <v>245777</v>
      </c>
      <c r="E5" s="6" t="n">
        <v>216122</v>
      </c>
      <c r="F5" s="6" t="n">
        <v>229230</v>
      </c>
      <c r="G5" s="6" t="n">
        <v>241303</v>
      </c>
      <c r="H5" s="6" t="n">
        <v>239599</v>
      </c>
      <c r="I5" s="6" t="n">
        <v>199084</v>
      </c>
      <c r="J5" s="6" t="n">
        <v>951304</v>
      </c>
      <c r="K5" s="6" t="n">
        <v>909216</v>
      </c>
      <c r="L5" s="6" t="n">
        <v>795515</v>
      </c>
    </row>
    <row r="6" spans="1:12">
      <c r="A6" s="4" t="s">
        <v>135</v>
      </c>
      <c r="B6" s="5" t="n">
        <v>20199</v>
      </c>
      <c r="C6" s="5" t="n">
        <v>33597</v>
      </c>
      <c r="D6" s="5" t="n">
        <v>35699</v>
      </c>
      <c r="E6" s="5" t="n">
        <v>20350</v>
      </c>
      <c r="F6" s="5" t="n">
        <v>28116</v>
      </c>
      <c r="G6" s="5" t="n">
        <v>35858</v>
      </c>
      <c r="H6" s="5" t="n">
        <v>40405</v>
      </c>
      <c r="I6" s="5" t="n">
        <v>15359</v>
      </c>
      <c r="J6" s="5" t="n">
        <v>109845</v>
      </c>
      <c r="K6" s="5" t="n">
        <v>119738</v>
      </c>
      <c r="L6" s="5" t="n">
        <v>57425</v>
      </c>
    </row>
    <row r="7" spans="1:12">
      <c r="A7" s="3" t="s">
        <v>964</v>
      </c>
    </row>
    <row r="8" spans="1:12">
      <c r="A8" s="4" t="s">
        <v>952</v>
      </c>
      <c r="B8" s="7" t="n">
        <v>0.3</v>
      </c>
      <c r="C8" s="7" t="n">
        <v>0.5</v>
      </c>
      <c r="D8" s="7" t="n">
        <v>0.54</v>
      </c>
      <c r="E8" s="7" t="n">
        <v>0.3</v>
      </c>
      <c r="F8" s="7" t="n">
        <v>0.42</v>
      </c>
      <c r="G8" s="7" t="n">
        <v>0.53</v>
      </c>
      <c r="H8" s="7" t="n">
        <v>0.6</v>
      </c>
      <c r="I8" s="7" t="n">
        <v>0.23</v>
      </c>
      <c r="J8" s="7" t="n">
        <v>1.65</v>
      </c>
      <c r="K8" s="7" t="n">
        <v>1.78</v>
      </c>
      <c r="L8" s="7" t="n">
        <v>0.86</v>
      </c>
    </row>
    <row r="9" spans="1:12">
      <c r="A9" s="3" t="s">
        <v>965</v>
      </c>
    </row>
    <row r="10" spans="1:12">
      <c r="A10" s="4" t="s">
        <v>952</v>
      </c>
      <c r="B10" s="7" t="n">
        <v>0.3</v>
      </c>
      <c r="C10" s="7" t="n">
        <v>0.5</v>
      </c>
      <c r="D10" s="7" t="n">
        <v>0.53</v>
      </c>
      <c r="E10" s="7" t="n">
        <v>0.3</v>
      </c>
      <c r="F10" s="7" t="n">
        <v>0.41</v>
      </c>
      <c r="G10" s="7" t="n">
        <v>0.53</v>
      </c>
      <c r="H10" s="7" t="n">
        <v>0.6</v>
      </c>
      <c r="I10" s="7" t="n">
        <v>0.23</v>
      </c>
      <c r="J10" s="7" t="n">
        <v>1.63</v>
      </c>
      <c r="K10" s="7" t="n">
        <v>1.77</v>
      </c>
      <c r="L10" s="7" t="n">
        <v>0.8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27:25Z</dcterms:created>
  <dcterms:modified xmlns:dcterms="http://purl.org/dc/terms/" xmlns:xsi="http://www.w3.org/2001/XMLSchema-instance" xsi:type="dcterms:W3CDTF">2020-02-27T16:27:25Z</dcterms:modified>
</cp:coreProperties>
</file>